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Prepayments and other asse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Short-term loan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lated party transactions and " sheetId="18" state="visible" r:id="rId18"/>
    <sheet xmlns:r="http://schemas.openxmlformats.org/officeDocument/2006/relationships" name="Concentrations of risk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Nature of business and organi_2" sheetId="25" state="visible" r:id="rId25"/>
    <sheet xmlns:r="http://schemas.openxmlformats.org/officeDocument/2006/relationships" name="Summary of significant accoun_3" sheetId="26" state="visible" r:id="rId26"/>
    <sheet xmlns:r="http://schemas.openxmlformats.org/officeDocument/2006/relationships" name="Accounts receivable, net (Table" sheetId="27" state="visible" r:id="rId27"/>
    <sheet xmlns:r="http://schemas.openxmlformats.org/officeDocument/2006/relationships" name="Prepayments and other assets (T"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Related party transactions an_2" sheetId="33" state="visible" r:id="rId33"/>
    <sheet xmlns:r="http://schemas.openxmlformats.org/officeDocument/2006/relationships" name="Segment information (Tables)" sheetId="34" state="visible" r:id="rId34"/>
    <sheet xmlns:r="http://schemas.openxmlformats.org/officeDocument/2006/relationships" name="Nature of business and organi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Summary of significant accou_15" sheetId="47" state="visible" r:id="rId47"/>
    <sheet xmlns:r="http://schemas.openxmlformats.org/officeDocument/2006/relationships" name="Summary of significant accou_16" sheetId="48" state="visible" r:id="rId48"/>
    <sheet xmlns:r="http://schemas.openxmlformats.org/officeDocument/2006/relationships" name="Summary of significant accou_17" sheetId="49" state="visible" r:id="rId49"/>
    <sheet xmlns:r="http://schemas.openxmlformats.org/officeDocument/2006/relationships" name="Accounts receivable, net - Comp" sheetId="50" state="visible" r:id="rId50"/>
    <sheet xmlns:r="http://schemas.openxmlformats.org/officeDocument/2006/relationships" name="Accounts receivable, net - Allo" sheetId="51" state="visible" r:id="rId51"/>
    <sheet xmlns:r="http://schemas.openxmlformats.org/officeDocument/2006/relationships" name="Accounts receivable, net - Accr" sheetId="52" state="visible" r:id="rId52"/>
    <sheet xmlns:r="http://schemas.openxmlformats.org/officeDocument/2006/relationships" name="Prepayments and other assets (D" sheetId="53" state="visible" r:id="rId53"/>
    <sheet xmlns:r="http://schemas.openxmlformats.org/officeDocument/2006/relationships" name="Property and equipment, net - S" sheetId="54" state="visible" r:id="rId54"/>
    <sheet xmlns:r="http://schemas.openxmlformats.org/officeDocument/2006/relationships" name="Property and equipment, net - D" sheetId="55" state="visible" r:id="rId55"/>
    <sheet xmlns:r="http://schemas.openxmlformats.org/officeDocument/2006/relationships" name="Leases - Narrative (Details)" sheetId="56" state="visible" r:id="rId56"/>
    <sheet xmlns:r="http://schemas.openxmlformats.org/officeDocument/2006/relationships" name="Leases - Assets and Liabilities" sheetId="57" state="visible" r:id="rId57"/>
    <sheet xmlns:r="http://schemas.openxmlformats.org/officeDocument/2006/relationships" name="Leases - Lease Term and Discoun" sheetId="58" state="visible" r:id="rId58"/>
    <sheet xmlns:r="http://schemas.openxmlformats.org/officeDocument/2006/relationships" name="Leases - Maturities of Operatin" sheetId="59" state="visible" r:id="rId59"/>
    <sheet xmlns:r="http://schemas.openxmlformats.org/officeDocument/2006/relationships" name="Short-term loans (Details)" sheetId="60" state="visible" r:id="rId60"/>
    <sheet xmlns:r="http://schemas.openxmlformats.org/officeDocument/2006/relationships" name="Shareholders' Equity - General " sheetId="61" state="visible" r:id="rId61"/>
    <sheet xmlns:r="http://schemas.openxmlformats.org/officeDocument/2006/relationships" name="Stock-based compensation - Gene" sheetId="62" state="visible" r:id="rId62"/>
    <sheet xmlns:r="http://schemas.openxmlformats.org/officeDocument/2006/relationships" name="Stock-based compensation - Rest" sheetId="63" state="visible" r:id="rId63"/>
    <sheet xmlns:r="http://schemas.openxmlformats.org/officeDocument/2006/relationships" name="Stock-based compensation - Re_2" sheetId="64" state="visible" r:id="rId64"/>
    <sheet xmlns:r="http://schemas.openxmlformats.org/officeDocument/2006/relationships" name="Stock-based compensation - Re_3" sheetId="65" state="visible" r:id="rId65"/>
    <sheet xmlns:r="http://schemas.openxmlformats.org/officeDocument/2006/relationships" name="Stock-based compensation - Opti" sheetId="66" state="visible" r:id="rId66"/>
    <sheet xmlns:r="http://schemas.openxmlformats.org/officeDocument/2006/relationships" name="Stock-based compensation - Op_2" sheetId="67" state="visible" r:id="rId67"/>
    <sheet xmlns:r="http://schemas.openxmlformats.org/officeDocument/2006/relationships" name="Stock-based compensation - Op_3" sheetId="68" state="visible" r:id="rId68"/>
    <sheet xmlns:r="http://schemas.openxmlformats.org/officeDocument/2006/relationships" name="Stock-based compensation - Op_4" sheetId="69" state="visible" r:id="rId69"/>
    <sheet xmlns:r="http://schemas.openxmlformats.org/officeDocument/2006/relationships" name="Stock-based compensation - Shar" sheetId="70" state="visible" r:id="rId70"/>
    <sheet xmlns:r="http://schemas.openxmlformats.org/officeDocument/2006/relationships" name="Stock-based compensation - Unre" sheetId="71" state="visible" r:id="rId71"/>
    <sheet xmlns:r="http://schemas.openxmlformats.org/officeDocument/2006/relationships" name="Income taxes - Pre-tax Income (" sheetId="72" state="visible" r:id="rId72"/>
    <sheet xmlns:r="http://schemas.openxmlformats.org/officeDocument/2006/relationships" name="Income taxes - Components of In" sheetId="73" state="visible" r:id="rId73"/>
    <sheet xmlns:r="http://schemas.openxmlformats.org/officeDocument/2006/relationships" name="Income taxes - Effective Income" sheetId="74" state="visible" r:id="rId74"/>
    <sheet xmlns:r="http://schemas.openxmlformats.org/officeDocument/2006/relationships" name="Income taxes - Deferred Tax Ass" sheetId="75" state="visible" r:id="rId75"/>
    <sheet xmlns:r="http://schemas.openxmlformats.org/officeDocument/2006/relationships" name="Income taxes - Operating Loss C" sheetId="76" state="visible" r:id="rId76"/>
    <sheet xmlns:r="http://schemas.openxmlformats.org/officeDocument/2006/relationships" name="Related party transactions an_3" sheetId="77" state="visible" r:id="rId77"/>
    <sheet xmlns:r="http://schemas.openxmlformats.org/officeDocument/2006/relationships" name="Related party transactions an_4" sheetId="78" state="visible" r:id="rId78"/>
    <sheet xmlns:r="http://schemas.openxmlformats.org/officeDocument/2006/relationships" name="Related party transactions an_5" sheetId="79" state="visible" r:id="rId79"/>
    <sheet xmlns:r="http://schemas.openxmlformats.org/officeDocument/2006/relationships" name="Related party transactions an_6" sheetId="80" state="visible" r:id="rId80"/>
    <sheet xmlns:r="http://schemas.openxmlformats.org/officeDocument/2006/relationships" name="Related party transactions an_7" sheetId="81" state="visible" r:id="rId81"/>
    <sheet xmlns:r="http://schemas.openxmlformats.org/officeDocument/2006/relationships" name="Related party transactions an_8" sheetId="82" state="visible" r:id="rId82"/>
    <sheet xmlns:r="http://schemas.openxmlformats.org/officeDocument/2006/relationships" name="Related party transactions an_9" sheetId="83" state="visible" r:id="rId83"/>
    <sheet xmlns:r="http://schemas.openxmlformats.org/officeDocument/2006/relationships" name="Concentrations of risks - Credi" sheetId="84" state="visible" r:id="rId84"/>
    <sheet xmlns:r="http://schemas.openxmlformats.org/officeDocument/2006/relationships" name="Concentrations of risks - Custo" sheetId="85" state="visible" r:id="rId85"/>
    <sheet xmlns:r="http://schemas.openxmlformats.org/officeDocument/2006/relationships" name="Concentrations of risks - Vendo" sheetId="86" state="visible" r:id="rId86"/>
    <sheet xmlns:r="http://schemas.openxmlformats.org/officeDocument/2006/relationships" name="Segment Information - Narrative" sheetId="87" state="visible" r:id="rId87"/>
    <sheet xmlns:r="http://schemas.openxmlformats.org/officeDocument/2006/relationships" name="Segment information - Schedule "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6"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07</t>
        </is>
      </c>
      <c r="C8" s="4" t="inlineStr">
        <is>
          <t xml:space="preserve"> </t>
        </is>
      </c>
    </row>
    <row r="9">
      <c r="A9" s="4" t="inlineStr">
        <is>
          <t>Entity Registrant Name</t>
        </is>
      </c>
      <c r="B9" s="4" t="inlineStr">
        <is>
          <t>FGI Industries Ltd.</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603252</t>
        </is>
      </c>
      <c r="C11" s="4" t="inlineStr">
        <is>
          <t xml:space="preserve"> </t>
        </is>
      </c>
    </row>
    <row r="12">
      <c r="A12" s="4" t="inlineStr">
        <is>
          <t>Entity Address, Address Line One</t>
        </is>
      </c>
      <c r="B12" s="4" t="inlineStr">
        <is>
          <t>906 Murray Road</t>
        </is>
      </c>
      <c r="C12" s="4" t="inlineStr">
        <is>
          <t xml:space="preserve"> </t>
        </is>
      </c>
    </row>
    <row r="13">
      <c r="A13" s="4" t="inlineStr">
        <is>
          <t>Entity Address, City or Town</t>
        </is>
      </c>
      <c r="B13" s="4" t="inlineStr">
        <is>
          <t>East Hanover</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936</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428-0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591555</v>
      </c>
    </row>
    <row r="26">
      <c r="A26" s="4" t="inlineStr">
        <is>
          <t>Entity Central Index Key</t>
        </is>
      </c>
      <c r="B26" s="4" t="inlineStr">
        <is>
          <t>0001864943</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Ordinary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Ordinary Shares, $0.0001 par value</t>
        </is>
      </c>
      <c r="C33" s="4" t="inlineStr">
        <is>
          <t xml:space="preserve"> </t>
        </is>
      </c>
    </row>
    <row r="34">
      <c r="A34" s="4" t="inlineStr">
        <is>
          <t>Trading Symbol</t>
        </is>
      </c>
      <c r="B34" s="4" t="inlineStr">
        <is>
          <t>FGI</t>
        </is>
      </c>
      <c r="C34" s="4" t="inlineStr">
        <is>
          <t xml:space="preserve"> </t>
        </is>
      </c>
    </row>
    <row r="35">
      <c r="A35" s="4" t="inlineStr">
        <is>
          <t>Security Exchange Name</t>
        </is>
      </c>
      <c r="B35" s="4" t="inlineStr">
        <is>
          <t>NASDAQ</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Ordinary Shares, $0.0001 par value</t>
        </is>
      </c>
      <c r="C38" s="4" t="inlineStr">
        <is>
          <t xml:space="preserve"> </t>
        </is>
      </c>
    </row>
    <row r="39">
      <c r="A39" s="4" t="inlineStr">
        <is>
          <t>Trading Symbol</t>
        </is>
      </c>
      <c r="B39" s="4" t="inlineStr">
        <is>
          <t>FGIW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Inventories, net Inventories, net consisted of finished goods as of March 31, 2025 an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yments and other assets</t>
        </is>
      </c>
      <c r="B4" s="4" t="inlineStr">
        <is>
          <t xml:space="preserve">Prepayments and other assets Prepayments and other assets consisted of the following: As of As of USD USD Prepayments $ 1,842,402 $ 1,806,555 Others 542,660 284,852 Total prepayments and other assets $ 2,385,062 $ 2,091,4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As of As of USD USD Building $ 946,066 $ 946,066 Leasehold Improvements 2,132,199 1,919,687 Machinery and equipment 3,614,807 3,549,167 Furniture and fixtures 274,994 274,994 Vehicles 147,912 147,912 Molds 26,377 26,377 Subtotal 7,142,355 6,864,203 Less: accumulated depreciation (3,460,623) (3,311,647) Prepayment for purchase of equipment and construction-in-progress 154,550 81,784 Total $ 3,836,282 $ 3,634,340 Depreciation expenses amounted to $147,287 and $87,871 for the three months ended March 31, 2025 and 2024, respectively. Depreciation expenses were included in general and administrative expenses on the unaudited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operating leases primarily for corporate offices, warehouses and showrooms. As of March 31, 2025, the Company’s leases have remaining lease terms up to 9.9 years. The Company also purchased an operating lease land from a common control affiliate for manufacturing, which has a remaining lease term up to 47.25 years and can be extended for another 50 years for $1. During the three months ended March 31, 2025, the Company terminated the lease agreement related to its warehouse facility in Indiana as part of a strategic decision. As a result of the early termination, the Company derecognized the related right-of-use asset and lease liability associated with the Indiana facility. The lease termination did not result in any significant gain or loss for the period. For the three months ended March 31, 2025 and 2024, total lease expenses were $670,615 and $706,414, respectively. The table below presents the operating lease related assets and liabilities recorded on the Company’s consolidated balance sheets: As of As of USD USD Operating lease right-of-use assets $ 11,378,346 $ 12,823,747 Operating lease liabilities – current $ 1,513,911 $ 1,867,956 Operating lease liabilities – noncurrent 10,334,602 11,352,939 Total operating lease liabilities $ 11,848,513 $ 13,220,895 Information relating to the lease term and discount rate are as follows: As of As of Weighted-average remaining lease term Operating leases 9.1 years 8.7 years Weighted-average discount rate Operating leases 5.9 % 5.7 % As of March 31, 2025 , the maturities of operating lease liabilities were as follows: For the 12 months ending March 31, 2026 $ 2,167,059 2027 2,182,644 2028 2,220,593 2029 2,287,392 2030 1,064,776 Thereafter 5,119,468 Total lease payments 15,041,932 Less: imputed interest (3,193,419) Present value of lease liabilities $ 11,848,5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3 Months Ended</t>
        </is>
      </c>
    </row>
    <row r="2">
      <c r="B2" s="2" t="inlineStr">
        <is>
          <t>Mar. 31, 2025</t>
        </is>
      </c>
    </row>
    <row r="3">
      <c r="A3" s="3" t="inlineStr">
        <is>
          <t>Debt Disclosure [Abstract]</t>
        </is>
      </c>
      <c r="B3" s="4" t="inlineStr">
        <is>
          <t xml:space="preserve"> </t>
        </is>
      </c>
    </row>
    <row r="4">
      <c r="A4" s="4" t="inlineStr">
        <is>
          <t>Short-term loans</t>
        </is>
      </c>
      <c r="B4" s="4" t="inlineStr">
        <is>
          <t>Short-term loans Bank loan The Company's wholly-owned subsidiary, FGI Industries, has a line of credit agreement (the “Credit Agreement”) with East West Bank, which is collateralized by all assets of FGI Industries and personally guaranteed by Liang Chou Chen, who holds approximately 49.91% of the voting control of Foremost. The current amount of maximum borrowings is $18,000,000 and the Credit Agreement had a maturity date of December 21, 2024. East West Bank has agreed to extend the maturity date to June 21, 2025 while efforts regarding a renewal of the facility are ongoing. This is an assets-based line of credit, the borrowing limit is calculated based on certain percentage of accounts receivable and inventory balances. Pursuant to the Credit Agreement, FGI Industries is required to maintain (a) a debt coverage ratio (defined as earnings before interest, taxes, depreciation and amortization divided by current portion of long-term debt plus interest expense) of not less than 1.25 to 1, tested at the end of each fiscal quarter; (b) an effective tangible net worth (defined as total book net worth plus minority interest, less amounts due from officers, shareholders and affiliates, minus intangible assets and accumulated amortization, plus debt subordinated to East West Bank) of not less than $10,000,000, tested at the end of each fiscal quarter, on a consolidated basis; and (c) a total debt to tangible net worth ratio (defined as total liabilities divided by tangible net worth, which is defined as total book net worth plus minority interest, less loans to officers, shareholders, and affiliates minus intangible assets and accumulated amortization) not to exceed 4.0 to 1, tested at the end of each fiscal quarter, on a consolidated basis. As of March 31, 2025, FGI Industries was not in compliance with certain financial covenants related to its debt coverage ratio. As of the date of this quarterly report, FGI Industries has requested a waiver from the lender, which is being processed by the lender. In the absence of an executed waiver, the Company has classified the outstanding balance of the loan as a current liability on the unaudited condensed consolidated balance sheet as of March 31, 2025. The loan bears interest at rate equal to, at the Company’s option, either (i) 0.25 percentage points less than the Prime Rate quoted by the Wall Street Journal or (ii) the SOFR Rate (as administered by CME Group Benchmark Administration Limited and displayed by Bloomberg LP) plus 2.20% per annum (in either case, subject to a minimum rate of 4.500% per annum) . The interest rate as of March 31, 2025, and December 31, 2024 was 7.25% and 7.25%, respectively. Each sum of borrowings under the Credit Agreement is deemed due on demand and is classified as a short-term loan. The outstanding balance of such loan was $10.7 million and $9.6 million as of March 31, 2025, and December 31, 2024, respectively. RBC Bank Loan / Foreign Exchange Facility FGI Canada has a line of credit agreement with Royal Bank of Canada (“RBC”), successor by amalgamation of HSBC Canada (the “Canadian Revolver”). The revolving line of credit with RBC allows for borrowing up to CAD7.5 million (USD5.2 million as of March 31, 2025). This is an assets-based line of credit, the borrowing limit is calculated based on certain percentage of accounts receivable and inventory balances. Pursuant to the Canadian Revolver, FGI Canada Ltd. is required to maintain (a) a debt to tangible net worth ratio of no more than 3.00 to 1.00; and (b) a ratio of current assets to current liabilities of at least 1.25 to 1.00. The loan bears interest at a rate of Prime rate plus 0.50%. As of March 31, 2025, FGI Canada was in compliance with these financial covenants. Borrowings under this line of credit amounted to $0 and $2.6 million as of March 31, 2025, and December 31, 2024, respectively. The facility matures at the discretion of RBC upon 60 days’ notice. FGI Canada also has a revolving foreign exchange facility with RBC of up to a permitted maximum of USD3.0 million. The advances are available to purchase foreign exchange forward contracts from time to time up to six months, subject to an overall maximum aggregate USD Equivalent outstanding face value not exceeding USD3.0 million. CTBC Credit Facility On January 25, 2024, FGI International entered into an omnibus credit line (the “CTBC Credit Line”) with CTBC Bank Co., Ltd. (“CTBC”). Under the CTBC Credit Line, FGI International may borrow, from time to time, up to $2.3 million, with borrowings limited to 90% of FGI International’s export “open account” trade receivables. On January 14, 2025, FGI International and CTBC agreed to increase the CTBC Credit Line to $3.0 million. The CTBC Credit Line will bear interest at a rate of “Base Rate”, which is based on monthly or quarterly Taipei Interbank Offered in effect from time to time, plus 120 base points and handling fees, unless otherwise agreed to by the parties. The CTBC Credit Line is unsecured and is fully guaranteed by the Company and partially guaranteed by Liang Chou Chen. Borrowings under this line of credit amounted to $2.5 million and $2.3 million as of March 31, 2025 and December 31,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FGI was incorporated in the Cayman Islands on May 26, 2021. The Company’s authorized share capital is $21,000 divided into (i) 200,000,000 Ordinary Shares of par value of $0.0001 each, and (ii) 10,000,000 Preference Shares of par value of $0.0001 each. As of the date of this report, equity-classified warrants exercisable for 50,000 shares were issued and outstanding; and none of the warrants have been exerc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hare-based compensation 2021 Equity Plan and Employee Stock Purchase Plan On October 7, 2021, the board of directors adopted the 2021 Equity Incentive Plan (the “2021 Equity Plan”). The 2021 Equity Plan permits the grant of equity and equity-based incentive awards, including non-qualified stock options, incentive stock options, stock appreciation rights, restricted stock awards, stock unit awards and other stock-based awards. The purpose of the 2021 Equity Plan is to attract and retain the best available personnel for positions of responsibility within the Company, to provide additional incentives to them to align their interests with those of the Company’s shareholders and to thereby promote the Company’s long-term business success. On October 7, 2021, the board approved the adoption of the FGI Industries Ltd. Employee Stock Purchase Plan (the “ESPP”). The ESPP was approved by the Company’s shareholders on October 7, 2021, and became effective on the effective date of the Company’s consummation of the IPO of its ordinary shares. The ESPP offers eligible employees the opportunity to acquire a stock ownership interest in the Company through periodic payroll deductions that will be applied towards the purchase of ordinary shares at a discount from the then-current market price. The board set the maximum aggregate number of ordinary shares reserved and available pursuant to the 2021 Equity Plan at 1,500,000 shares. The number of ordinary shares reserved for issuance under our 2021 Equity Plan will automatically increase on the first day of each year, commencing on January 1, 2022 and ending on (and including) January 1, 2031, in an amount equal to the lesser of (a) 4.5% of the total number of ordinary shares outstanding on December 31 of the immediately preceding calendar year, (b) 600,000 ordinary shares, or (c) such lesser number of shares as determined by the Board. The Equity Plan became effective on September 28, 2021. The Company believes the options or awards granted contain an explicit service condition and/or performance condition. Under ASC 718-10-55-76, if the vesting (or exercisability) of an award is based on the satisfaction of both a service and performance condition, the entity must initially determine which outcomes are probable and recognize the compensation cost over the longer of the explicit or implicit service period. Because an initial public offering generally is not considered to be probable until the initial public offering is effective, no compensation cost was recognized until the IPO occurred. Restricted shares units (“RSU”) In January 2022, the Company issued 183,750 restricted share units (“RSUs”) to certain officers and employees under the 2021 Equity Plan as compensation awards. The fair value for these RSUs was $716,625 based on the closing share price of $3.90 as of January 27, 2022. These awards will vest in three equal installments on each anniversary of the grant date over three years. As of March 31, 2025, 183,750 of these granted RSUs were vested. In April 2022, the Company issued 8,750 RSUs to an employee under the 2021 Equity Plan as compensation awards. The fair value for these RSUs was $22,050 based on the closing share price of $2.52 as of April 13, 2022. These awards will vest as to one-third of the shares on the one-year anniversary of the grant date. The remaining shares will vest in a series of 24 successive equal monthly installments upon completion of each additional month of service, commencing on the grant date. As of March 31, 2025, 8,507 of these granted RSUs were vested. In May 2022, the Company issued 16,363 RSUs to its independent directors under the 2021 Equity Plan as compensation award. All these awards are subjected to performance conditions through December 31, 2025 . The fair value for these RSUs was $36,000 based on the closing share price of $2.20 as of May 17, 2022. As of March 31, 2025 , all RSUs were canceled and none of them were vested. In March 2023, the Company issued 96,635 RSUs under the 2021 Equity Plan to Company officers to incentivize their performance and continue to align their interests with the Company’s shareholders. All these awards are subjected to performance conditions through December 31, 2025. The grant date fair value for these RSUs was $201,000 based on the closing share price of $2.08 as of March 29, 2023. If the maximum performance is met, the Company will issue an additional 48,317 RSUs under these awards with a grant date fair value of $100,500. As of March 31, 2025, none of these RSUs were vested. In March 2023 , the Company issued 17,349 RSUs to its independent directors under the 2021 Equity Plan as compensation award. All these awards are subjected to performance conditions through December 31, 2025. The grant date fair value for these RSUs was $36,000 based on the closing share price of $2.08 as of March 29, 2023 . As of March 31, 2025 , none of these RSUs were vested. In March 2024, the Company issued 413,354 RSUs under the 2021 Equity Plan to the Company’s directors, officers and employees. All these awards are subjected to performance conditions through December 31, 2026. The grant date fair value for these RSUs was $620,031 based on the closing share price of $1.50 as of March 22, 2024. If the maximum performance is met, the Company will issue an additional 206,677 RSUs under these awards with a grant date fair value of $310,016. As of March 31, 2025 , none of these RSUs were vested. In April 2024, the Company issued 13,333 RSUs under the 2021 Equity Plan to one of the Company’s employees. This award was subject to performance obligations through December 31, 2024. The grant date fair value for these RSUs was $20,000 based on the closing share price of $1.50 as of April 1, 2024. If the maximum performance is met, the Company will issue an additional 6,667 RSUs under these awards with a grant date fair value of $10,000. As of March 31, 2025 , all RSUs were canceled and none of them were vested. In March 2025, the Company issued 690,641 RSUs under the 2021 Equity Plan to the Company’s executive officers. All these awards are subjected to performance conditions through December 31, 2027. The grant date fair value for these RSUs was $559,489 based on the closing share price of $0.81 as of March 28, 2025. If the maximum performance is met, the Company will issue an additional 345,321 RSUs under these awards with a grant date fair value of $279,745 . As of March 31, 2025 , none of these RSUs were vested. In March 2025 , the Company issued 98,753 RSUs under the 2021 Equity Plan to the Company’s executive officers . The fair value for these RSUs was $80,000 based on the closing share price of $0.81 as of March 28, 2025 . These awards will vest as to one -third of the shares on the one-year anniversary of March 31, 2025. The remaining shares will vest in a series of 24 successive equal monthly installments upon completion of each additional month of service thereafter. As of March 31, 2025, none of these granted RSUs were vested. In March 2025, the Company issued 44,438 RSUs to its independent directors under the 2021 Equity Plan as compensation award. All these awards are subjected to performance conditions through December 31, 2027. The grant date fair value for these RSUs was $36,000 based on the closing share price of $0.81 as of March 28, 2025. If the maximum performance is met, the Company will issue an additional 22,219 RSUs under these awards with a grant date fair value of $18,000 . As of March 31, 2025 , none of these RSUs were vested. The following is a summary of the restricted shares granted: Restricted shares grants Shares Non-vested as of January 1, 2024 256,736 Granted 426,687 Vested (64,167) Canceled (29,696) Non-vested as of December 31, 2024 589,560 Granted 833,832 Vested (61,979) Canceled — Non-vested as of March 31, 2025 1,361,413 The following is a summary of the status of restricted shares as of March 31, 2025: Outstanding Restricted Shares Fair Value per share Number Average Remaining $ 2.52 243 0.04 $ 2.08 96,635 0.99 $ 2.08 17,349 0.99 $ 1.50 413,354 1.97 $ 0.81 690,641 2.99 $ 0.81 98,753 3.00 $ 0.81 44,438 2.99 1,361,413 Share options (“Options”) In March 2022, the Company issued 98,747 share options under the 2021 Equity Plan with an exercise price per share of $3.07 and a contractual life of 10 years to the Company’s executive officers and directors to incentivize their performance and continue to align their interests with the Company’s shareholders. The grant date fair value for these options was $141,401 determined using the Black-Scholes simplified method at the per option fair value of $1.43. All these options will vest as to one-third of the options on the one-year anniversary of the grant date. The remaining options will vest in a series of 24 successive equal monthly installments upon completion of each additional month of service. As of March 31, 2025, 98,747 of these granted options were vested. In April 2022, the Company issued 97,371 share options under the 2021 Equity Plan with an exercise price per share of $2.52 and a contractual life of 10 years to the Company’s employees to incentivize their performance and continue to align their interests with the Company’s shareholders. The grant date fair value for these options was $114,972 determined using the Black-Scholes simplified method at the per option fair value of $1.18. All these options will vest as to one-third of the shares on the one-year anniversary of the grant date. The remaining options will vest in a series of 24 successive equal monthly installments upon completion of each additional month of service. As of March 31, 2025, 94,666 of these granted options were vested. In May 2022, the Company issued 159,881 share options under the 2021 Equity Plan with an exercise price per share of $2.26 and a contractual life of 10 years to Company officers to incentivize their performance and continue to align their interests with the Company’s shareholders. The fair value for these options was $171,462 determined using the Black-Scholes simplified method at the per option fair value of $1.07. The number of options granted were subject to performance conditions through December 31, 2022, which could result in additional options awarded if maximum performance metrics were met. In addition to the performance criteria, the options vest as to one-third of the shares on the one-year anniversary of March 31, 2023. The remaining options will vest in a series of 24 successive equal monthly installments upon completion of each additional month of service, commencing on the grant date. The options paid out at threshold under the performance metrics, and no additional options were awarded. As of March 31, 2025, 159,881 of these granted options were vested. In March 2023, the Company issued 158,976 share options under the 2021 Equity Plan with an exercise price per share of $2.08 and a contractual life of 10 years to Company officers to incentivize their performance and continue to align their interests with the Company’s shareholders. The grant date fair value for these options was $201,000 determined using the Black-Scholes simplified method at the per option fair value of $1.26. All these options are subjected to performance conditions through December 31, 2023, which could result in additional options awarded if maximum performance metrics are met. In addition to the performance criteria, the options will vest as to one-third of the shares on the one-year anniversary of March 31, 2024. The remaining options will vest in a series of 24 successive equal monthly installments upon completion of each additional month of service, commencing on the grant date. As of March 31, 2025, all options were canceled and none of them were vested. In April 2023, the Company issued 106,341 share options under the 2021 Equity Plan with an exercise price per share of $1.74 and a contractual life of 10 years to the Company’s employees to incentivize their performance and continue to align their interests with the Company’s shareholders. The grant date fair value for these options was $112,423 determined using the Black-Scholes simplified method at the per option fair value of $1.06. All these options will vest as to one-third of the shares on the one In May 2023, the Company issued 11,444 share options under the 2021 Equity Plan with an exercise price per share of $1.89 and a contractual life of 10 years to the Company’s officers to incentivize their performance and continue to align their interests with the Company’s shareholders. The grant date fair value for these options was $12,800 determined using the Black-Scholes simplified method at the per option fair value of $1.12. All these options were subjected to performance conditions through December 31, 2023, which could have resulted in additional options awarded if maximum performance metrics are met. In addition to the performance criteria, the options will vest as to one-third of the shares on the one-year anniversary of the grant date. The remaining options will vest in a series of 24 successive equal monthly installments upon completion of each additional month of service. As of March 31, 2025, none of these granted options were vested. In March 2024, the Company issued 529,635 share options under the 2021 Equity Plan with an exercise price per share of $1.50 and a contractual life of 10 years to Company officers to incentivize their performance and continue to align their interests with the Company’s shareholders. The grant date fair value for these options was $447,000 determined using the Black-Scholes simplified method at the per option fair value of $0.84. All these options were subject to performance conditions through December 31, 2024, which could have resulted in additional options awarded if maximum performance metrics are met. In addition to the performance criteria, the options will vest as to one-third of the shares on the one-year anniversary of the grant date. The remaining options will vest in a series of 24 successive equal monthly installments upon completion of each additional month of service, commencing on the grant date. As of March 31, 2025 , all options were canceled and none of them were vested. In April 2024, the Company issued 167,994 share options under the 2021 Equity Plan with an exercise price per share of $1.32 and a contractual life of 10 years to the Company’s employees to incentivize their performance and continue to align their interests with the Company’s shareholders. The grant date fair value for these options was $126,163 determined using the Black-Scholes simplified method at the per option fair value of $0.75. All these options will vest as to one-third of the shares on the one-year anniversary of the grant date. The remaining options will vest in a series of 24 successive equal monthly installments upon completion of each additional month of service. As of March 31, 2025, none of these granted options were vested. In March 2025 , the Company issued 873,246 share options under the 2021 Equity Plan with an exercise price per share of $0.81 and a contractual life of 10 years to Company officers to incentivize their performance and continue to align their interests with the Company’s shareholders. The grant date fair value for these options was $511,200 determined using the Black-Scholes simplified method at the per option fair value of $0.59 . All these options are subjected to performance conditions through December 31, 2025, which could result in additional options awarded if maximum performance metrics are met. In addition to the performance criteria, the options will vest as to one -third of the shares on the one -year anniversary of the grant date. The remaining options will vest in a series of 24 successive equal monthly installments upon completion of each additional month of service, commencing on the grant date. As of March 31, 2025 , none of these granted options were vested. In April 2025, the Company issued 170,005 share options under the 2021 Equity Plan with an exercise price per share of $0.49 and a contractual life of 10 years to the Company’s employees to incentivize their performance and continue to align their interests with the Company’s shareholders. The grant date fair value for these options was $61,559 determined using the Black-Scholes simplified method at the per option fair value of $0.36. All these options will vest as to one-third of the shares on the one-year anniversary of the grant date. The remaining options will vest in a series of 24 successive equal monthly installments upon completion of each additional month of service. As of March 31, 2025, none of these granted options were vested. The options granted to employees are measured based on the grant date fair value of the equity instrument. They are accounted for as equity awards and contain service or performance vesting conditions. The following table summarizes the Company’s employee share option activities: Number of Weighted Weighted Weighted Average USD USD Years USD Share options outstanding at December 31, 2024 1,171,413 1.82 0.96 4.25 — Granted 873,246 0.81 0.59 10.00 — Forfeited 529,635 1.50 0.84 Exercised — Expired — Share options outstanding at March 31, 2025 1,515,024 1.35 0.79 9.04 — Vested and exercisable at March 31, 2025 421,234 2.42 1.18 7.22 — For the three months ended March 31, 2025 and 2024, the total fair value of options awarded was $511,200 and $447,000, respectively. The aggregate intrinsic value in the table above represents the difference between the exercise price of the awards and the fair value of the underlying Ordinary Shares at each reporting date, for those awards that had exercise price below the estimated fair value of the relevant Ordinary Shares. Fair value of options The Company used the Black-Scholes simplified method for the three months ended March 31, 2025 and 2024. The assumptions used to value the options granted to employees were as follows: March 2025 March 2024 Risk-free interest rate (%) 4.05 4.21 Expected volatility range (%) 82.15 55.11 Fair market value per ordinary share as at grant dates $ 0.81 $ 1.50 The risk-free interest rate for periods within the contractual life of the options is based on the U.S. Treasury yield curve in effect at the time of grant for a term consistent with the contractual term of the awards. Expected volatility is estimated based on the volatility of ordinary shares of the Company. The expected exercise multiple is based on management’s estimation, which the Company believes is representative of the future. The Company has elected to recognize share-based compensation expense using a straight-line method for all the employee equity awards granted with graded vesting based on service conditions, provided that the amount of compensation cost recognized at any date is at least equal to the portion of the grant date fair value of the equity awards that are vested at that date. The following table sets forth the amount of share-based compensation expense included in each of the relevant financial statement line items: For the Three Months Ended 2025 2024 USD USD Selling and distribution expenses $ 29,754 $ 31,249 General and administrative expenses 46,552 88,337 Total share-based compensation expenses $ 76,306 $ 119,586 As of March 31, 2025, there was $1,319,377 in total unrecognized employee share-based compensation expense related to unvested options and RSUs, which may be adjusted for actual forfeitures occurring in the future. Total unrecognized compensation cost may be recognized over a weighted-average period of 3.2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source of pre-tax income and the components of income tax expense are as follows: For the Three Months Ended 2025 2024 USD USD Income components United States $ (1,818,919) $ (639,965) Outside United States 263,832 124,395 Total pre-tax loss $ (1,555,087) $ (515,570) Provision for (benefit of) income taxes Current Federal $ — $ (33,950) State 2,088 (4,129) Foreign 17,080 108,911 19,168 70,832 Deferred Federal (608,145) (37,950) State (150,553) (10,593) Foreign — — (758,698) (48,543) Total (benefit of) provision for income taxes $ (739,530) $ 22,289 Reconciliations between taxes at the U.S. federal income tax rate and taxes at the Company’s effective income tax rate on earnings before income taxes are as follows: For the Three Months Ended 2025 2024 % % Federal statutory rate 21.0 21.0 Increase (decrease) in tax rate resulting from: State and local income taxes, net of federal benefit 7.5 1.5 Foreign operations 2.4 (16.1) Permanent items (0.5) (7.0) ROU movement 17.2 — Others — (3.7) Effective tax rate 47.6 (4.3) The following is a summary of the components of the net deferred tax assets and liabilities recognized in the consolidated balance sheets: As of As of USD USD Deferred tax assets Allowance for credit losses $ 43,995 $ 45,859 Other reserve 111,287 127,515 Accrued expenses 173,116 152,600 Lease liability 1,162,157 1,464,256 Charitable contributions 450 331 Business interest limitation 711,294 634,794 Net operating loss – federal 1,533,942 976,500 Net operating loss – state 437,381 328,861 Other 186,527 186,554 Total deferred tax assets 4,360,149 3,917,270 Less: valuation allowance — — Net deferred tax assets 4,360,149 3,917,270 Deferred tax liabilities Fixed assets 1,112,467 1,416,178 Intangibles (176,601) (164,493) Total deferred tax liabilities 935,866 1,251,685 Deferred tax assets, net of deferred tax liabilities $ 3,424,283 $ 2,665,585 The deferred tax assets related to the Company’s net operating losses of $14,505,156 (Federal $7,304,479 and States $7,200,677) and $10,056,026 (Federal $4,649,994 and States $5,406,032) as of March 31, 2025 and December 31, 2024, respectively. The Federal Net Operating losses have no expiration date. The States Net Operating losses have either 20 years or no expiration date. The Company had no material unrecognized tax benefits at March 31, 2025 or, December 31, 2024. The Company has not taken any tax positions for which it is reasonably possible that unrecognized tax benefits will significantly increase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and balances</t>
        </is>
      </c>
      <c r="B4" s="4" t="inlineStr">
        <is>
          <t>Related party transactions and balances Sales to a related party Name of Related Party Relationship Nature of For the Three Months Ended 2025 2024 USD USD Foremost Worldwide Co., Ltd. An entity under common control Sales $ 735,560 $ — $ 735,560 $ — Purchases from related parties Name of Related Party Relationship Nature of For the Three Months Ended 2025 2024 USD USD Focal Capital Holding Limited An entity under common control Purchases $ 1,502,734 $ 1,577,222 Foremost Worldwide Co., Ltd. An entity under common control Purchases 1,344,110 1,552,940 Rizhao Foremost Woodwork Manufacturing Co., Ltd. An entity under common control Purchases 149,622 17,023 $ 2,996,466 $ 3,147,185 The ending balances of such transactions as of March 31, 2025 and December 31, 2024 are listed of the following: Prepayments — related parties Name of Related Party As of As of USD USD Focal Capital Holding Limited $ 8,476,013 $ 9,975,298 Foremost Worldwide Co., Ltd. 278,734 — $ 8,754,747 $ 9,975,298 Accounts Payables — related parties Name of Related Party As of As of USD USD Foremost Worldwide Co., Ltd. $ — $ 718,605 Rizhao Foremost Woodwork Manufacturing Co., Ltd. $ 140,611 $ 56,389 F.P.Z. Furniture (Cambodia) Co., Ltd. $ 119,667 $ 119,667 $ 260,278 $ 894,661 Shared Service and Miscellaneous expenses – related party FGI Industries is party to the FHI Shared Services Agreement with FHI. Total amounts provided to FHI under the FHI Share Services Agreement were $170,963 and $175,912 for the three months ended March 31, 2025 and 2024, respectively, which were booked under selling and distribution expenses and administration expenses. FGI is party to the Worldwide Shared Services Agreement with Foremost Worldwide. Total amounts provided from Foremost Worldwide under the Worldwide Shared Services Agreement were $60,696 and $73,914 for the three months ended March 31, 2025 and 2024, respectively. Other Receivables (Payables) — related parties Name of Related Party Relationship Nature of As of As of USD USD Foremost Home Inc. (“FHI”) An entity under common control Shared services and Miscellaneous expenses 2,958,075 2,654,286 Foremost Worldwide Co., Ltd. An entity under common control Shared services and Miscellaneous expenses 99,104 (340,901) Focal Capital Holding Limited An entity under common control Shared services and Miscellaneous expenses 2,703 — F.P.Z. Furniture (Cambodia) Co., Ltd. An entity under common control Shared services and Miscellaneous expenses (377,910) (291,710) $ 2,681,972 $ 2,021,675 Loan guarantee by a related party Liang Chou Chen holds approximately 49.91% of the voting control of Foremost, the Company’s majority shareholder and is a guarantor of the loans under the Credit Agreement and under the CTBC Credit Line. See Note 8 fo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3 Months Ended</t>
        </is>
      </c>
    </row>
    <row r="2">
      <c r="B2" s="2" t="inlineStr">
        <is>
          <t>Mar. 31, 2025</t>
        </is>
      </c>
    </row>
    <row r="3">
      <c r="A3" s="3" t="inlineStr">
        <is>
          <t>Risks and Uncertainties [Abstract]</t>
        </is>
      </c>
      <c r="B3" s="4" t="inlineStr">
        <is>
          <t xml:space="preserve"> </t>
        </is>
      </c>
    </row>
    <row r="4">
      <c r="A4" s="4" t="inlineStr">
        <is>
          <t>Concentrations of risks</t>
        </is>
      </c>
      <c r="B4" s="4" t="inlineStr">
        <is>
          <t>Concentrations of risks Credit risk Financial instruments that potentially subject the Company to significant concentrations of credit risk consist primarily of cash. The Canadian Deposit Insurance Corporation pays compensation up to a limit of CAD100,000 (approximately USD69,522) if the bank with which an individual/a company holds its eligible deposit fails. As of March 31, 2025, a cash balance of CAD616,489 (USD428,594) was maintained at financial institutions in Canada, of which CAD447,484 (USD311,098) was subject to credit risk. The Taiwan Central Deposit Insurance Corporation pays compensation up to a limit of New Taiwan Dollar 3,000,000 (approximately USD90,361) if the bank with which an individual/a company holds its eligible deposit fails. As of March 31, 2025, an aggregated cash balance of USD167,531 was maintained at financial institutions in Taiwan, of which USD11,539 was subject to credit risk. The European Banking Authority pays compensation up to a limit of EUR100,000 (approximately USD108,319) if the bank with which an individual/a company holds its eligible deposit fails. As of March 31, 2025, cash balance of EUR180,911 (USD195,960) was maintained at financial institutions in Europe, of which EUR80,911 (USD87,641) was subject to credit risk. As of March 31, 2025, cash balance of USD20,145 was maintained at financial institutions in Kingdom of Cambodia, all of which was subject to credit risk. While management believes that these financial institutions are of high credit quality, it also continually monitors their credit worthiness. The Company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Customer concentration risk For the three months ended March 31, 2025, three customers accounted for 17.7%, 14.4% and 10.8% of the Company’s total revenue, respectively. For the three months ended March 31, 2024, three customers accounted for 18.3%, 14.4% and 13.4% of the Company’s total revenue, respectively. No other customer accounted for more than 10% of the Company’s revenue for the three months ended March 31, 2025 and 2024. As of March 31, 2025, two customers accounted for 28.3%,and 11.6% of the total balance of accounts receivable, respectively. As of December 31, 2024, two customers accounted for 29.4% and 11.4% of the total balance of accounts receivable, respectively. No other customer accounted for more than 10% of the Company’s accounts receivable as of March 31, 2025 and December 31, 2024. Vendor concentration risk For the three months ended March 31, 2025, Tangshan Huida Ceramic Group Co., Ltd (“Huida”) accounted for 61.6% of the Company’s total purchases, respectively. For the three months ended March 31, 2024, Huida accounted for 52.5% of the Company’s total purchases, respectively. No other supplier accounted for more than 10% of the Company’s total purchases for the three months ended March 31, 2025 and 2024. As of March 31, 2025, Huida accounted for 68.8% of the total balance of accounts payable. As of December 31, 2024, Huida accounted for 69.6% of the total balance of accounts payable. No other supplier accounted for more than 10% of the Company’s accounts payable as of March 31, 2025 an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226365</v>
      </c>
      <c r="C3" s="6" t="n">
        <v>4558160</v>
      </c>
    </row>
    <row r="4">
      <c r="A4" s="4" t="inlineStr">
        <is>
          <t>Accounts receivable, net</t>
        </is>
      </c>
      <c r="B4" s="5" t="n">
        <v>18932030</v>
      </c>
      <c r="C4" s="5" t="n">
        <v>20293555</v>
      </c>
    </row>
    <row r="5">
      <c r="A5" s="4" t="inlineStr">
        <is>
          <t>Inventories, net</t>
        </is>
      </c>
      <c r="B5" s="5" t="n">
        <v>12550585</v>
      </c>
      <c r="C5" s="5" t="n">
        <v>13957867</v>
      </c>
    </row>
    <row r="6">
      <c r="A6" s="4" t="inlineStr">
        <is>
          <t>Total current assets</t>
        </is>
      </c>
      <c r="B6" s="5" t="n">
        <v>46530761</v>
      </c>
      <c r="C6" s="5" t="n">
        <v>52897962</v>
      </c>
    </row>
    <row r="7">
      <c r="A7" s="4" t="inlineStr">
        <is>
          <t>PROPERTY AND EQUIPMENT, NET</t>
        </is>
      </c>
      <c r="B7" s="5" t="n">
        <v>3836282</v>
      </c>
      <c r="C7" s="5" t="n">
        <v>3634340</v>
      </c>
    </row>
    <row r="8">
      <c r="A8" s="3" t="inlineStr">
        <is>
          <t>OTHER ASSETS</t>
        </is>
      </c>
      <c r="B8" s="4" t="inlineStr">
        <is>
          <t xml:space="preserve"> </t>
        </is>
      </c>
      <c r="C8" s="4" t="inlineStr">
        <is>
          <t xml:space="preserve"> </t>
        </is>
      </c>
    </row>
    <row r="9">
      <c r="A9" s="4" t="inlineStr">
        <is>
          <t>Intangible assets</t>
        </is>
      </c>
      <c r="B9" s="5" t="n">
        <v>1877415</v>
      </c>
      <c r="C9" s="5" t="n">
        <v>1849951</v>
      </c>
    </row>
    <row r="10">
      <c r="A10" s="4" t="inlineStr">
        <is>
          <t>Operating lease right-of-use assets, net</t>
        </is>
      </c>
      <c r="B10" s="5" t="n">
        <v>11378346</v>
      </c>
      <c r="C10" s="5" t="n">
        <v>12823747</v>
      </c>
    </row>
    <row r="11">
      <c r="A11" s="4" t="inlineStr">
        <is>
          <t>Deferred tax assets, net</t>
        </is>
      </c>
      <c r="B11" s="5" t="n">
        <v>3424283</v>
      </c>
      <c r="C11" s="5" t="n">
        <v>2665585</v>
      </c>
    </row>
    <row r="12">
      <c r="A12" s="4" t="inlineStr">
        <is>
          <t>Other noncurrent assets</t>
        </is>
      </c>
      <c r="B12" s="5" t="n">
        <v>1415145</v>
      </c>
      <c r="C12" s="5" t="n">
        <v>1589830</v>
      </c>
    </row>
    <row r="13">
      <c r="A13" s="4" t="inlineStr">
        <is>
          <t>Total other assets</t>
        </is>
      </c>
      <c r="B13" s="5" t="n">
        <v>18095189</v>
      </c>
      <c r="C13" s="5" t="n">
        <v>18929113</v>
      </c>
    </row>
    <row r="14">
      <c r="A14" s="4" t="inlineStr">
        <is>
          <t>Total assets</t>
        </is>
      </c>
      <c r="B14" s="5" t="n">
        <v>68462232</v>
      </c>
      <c r="C14" s="5" t="n">
        <v>75461415</v>
      </c>
    </row>
    <row r="15">
      <c r="A15" s="3" t="inlineStr">
        <is>
          <t>CURRENT LIABILITIES</t>
        </is>
      </c>
      <c r="B15" s="4" t="inlineStr">
        <is>
          <t xml:space="preserve"> </t>
        </is>
      </c>
      <c r="C15" s="4" t="inlineStr">
        <is>
          <t xml:space="preserve"> </t>
        </is>
      </c>
    </row>
    <row r="16">
      <c r="A16" s="4" t="inlineStr">
        <is>
          <t>Short-term loans</t>
        </is>
      </c>
      <c r="B16" s="5" t="n">
        <v>13171555</v>
      </c>
      <c r="C16" s="5" t="n">
        <v>14502367</v>
      </c>
    </row>
    <row r="17">
      <c r="A17" s="4" t="inlineStr">
        <is>
          <t>Income tax payable</t>
        </is>
      </c>
      <c r="B17" s="5" t="n">
        <v>40975</v>
      </c>
      <c r="C17" s="5" t="n">
        <v>23189</v>
      </c>
    </row>
    <row r="18">
      <c r="A18" s="4" t="inlineStr">
        <is>
          <t>Operating lease liabilities – current</t>
        </is>
      </c>
      <c r="B18" s="5" t="n">
        <v>1513911</v>
      </c>
      <c r="C18" s="5" t="n">
        <v>1867956</v>
      </c>
    </row>
    <row r="19">
      <c r="A19" s="4" t="inlineStr">
        <is>
          <t>Accrued expenses and other current liabilities</t>
        </is>
      </c>
      <c r="B19" s="5" t="n">
        <v>5299634</v>
      </c>
      <c r="C19" s="5" t="n">
        <v>5905124</v>
      </c>
    </row>
    <row r="20">
      <c r="A20" s="4" t="inlineStr">
        <is>
          <t>Total current liabilities</t>
        </is>
      </c>
      <c r="B20" s="5" t="n">
        <v>37214799</v>
      </c>
      <c r="C20" s="5" t="n">
        <v>42542826</v>
      </c>
    </row>
    <row r="21">
      <c r="A21" s="3" t="inlineStr">
        <is>
          <t>OTHER LIABILITIES</t>
        </is>
      </c>
      <c r="B21" s="4" t="inlineStr">
        <is>
          <t xml:space="preserve"> </t>
        </is>
      </c>
      <c r="C21" s="4" t="inlineStr">
        <is>
          <t xml:space="preserve"> </t>
        </is>
      </c>
    </row>
    <row r="22">
      <c r="A22" s="4" t="inlineStr">
        <is>
          <t>Operating lease liabilities – noncurrent</t>
        </is>
      </c>
      <c r="B22" s="5" t="n">
        <v>10334602</v>
      </c>
      <c r="C22" s="5" t="n">
        <v>11352939</v>
      </c>
    </row>
    <row r="23">
      <c r="A23" s="4" t="inlineStr">
        <is>
          <t>Total liabilities</t>
        </is>
      </c>
      <c r="B23" s="5" t="n">
        <v>47549401</v>
      </c>
      <c r="C23" s="5" t="n">
        <v>53895765</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ence Shares ($0.0001 par value, 10,000,000 shares authorized, no shares issued and outstanding as of March 31, 2025 and December 31, 2024)</t>
        </is>
      </c>
      <c r="B26" s="5" t="n">
        <v>0</v>
      </c>
      <c r="C26" s="5" t="n">
        <v>0</v>
      </c>
    </row>
    <row r="27">
      <c r="A27" s="4" t="inlineStr">
        <is>
          <t>Ordinary shares ($0.0001 par value, 200,000,000 shares authorized, 9,589,503 and 9,563,914 shares issued and outstanding as of March 31, 2025 and December 31, 2024, respectively)</t>
        </is>
      </c>
      <c r="B27" s="5" t="n">
        <v>959</v>
      </c>
      <c r="C27" s="5" t="n">
        <v>956</v>
      </c>
    </row>
    <row r="28">
      <c r="A28" s="4" t="inlineStr">
        <is>
          <t>Additional paid-in capital</t>
        </is>
      </c>
      <c r="B28" s="5" t="n">
        <v>21355350</v>
      </c>
      <c r="C28" s="5" t="n">
        <v>21279047</v>
      </c>
    </row>
    <row r="29">
      <c r="A29" s="4" t="inlineStr">
        <is>
          <t>Retained earnings</t>
        </is>
      </c>
      <c r="B29" s="5" t="n">
        <v>2583343</v>
      </c>
      <c r="C29" s="5" t="n">
        <v>3212435</v>
      </c>
    </row>
    <row r="30">
      <c r="A30" s="4" t="inlineStr">
        <is>
          <t>Accumulated other comprehensive loss</t>
        </is>
      </c>
      <c r="B30" s="5" t="n">
        <v>-2153128</v>
      </c>
      <c r="C30" s="5" t="n">
        <v>-2239560</v>
      </c>
    </row>
    <row r="31">
      <c r="A31" s="4" t="inlineStr">
        <is>
          <t>FGI Industries Ltd. shareholders’ equity</t>
        </is>
      </c>
      <c r="B31" s="5" t="n">
        <v>21786524</v>
      </c>
      <c r="C31" s="5" t="n">
        <v>22252878</v>
      </c>
    </row>
    <row r="32">
      <c r="A32" s="4" t="inlineStr">
        <is>
          <t>Non-controlling interests</t>
        </is>
      </c>
      <c r="B32" s="5" t="n">
        <v>-873693</v>
      </c>
      <c r="C32" s="5" t="n">
        <v>-687228</v>
      </c>
    </row>
    <row r="33">
      <c r="A33" s="4" t="inlineStr">
        <is>
          <t>Total shareholders’ equity</t>
        </is>
      </c>
      <c r="B33" s="5" t="n">
        <v>20912831</v>
      </c>
      <c r="C33" s="5" t="n">
        <v>21565650</v>
      </c>
    </row>
    <row r="34">
      <c r="A34" s="4" t="inlineStr">
        <is>
          <t>Total liabilities and shareholders’ equity</t>
        </is>
      </c>
      <c r="B34" s="5" t="n">
        <v>68462232</v>
      </c>
      <c r="C34" s="5" t="n">
        <v>75461415</v>
      </c>
    </row>
    <row r="35">
      <c r="A35" s="4" t="inlineStr">
        <is>
          <t>Non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Prepayments and other current assets</t>
        </is>
      </c>
      <c r="B37" s="5" t="n">
        <v>2385062</v>
      </c>
      <c r="C37" s="5" t="n">
        <v>2091407</v>
      </c>
    </row>
    <row r="38">
      <c r="A38" s="3" t="inlineStr">
        <is>
          <t>CURRENT LIABILITIES</t>
        </is>
      </c>
      <c r="B38" s="4" t="inlineStr">
        <is>
          <t xml:space="preserve"> </t>
        </is>
      </c>
      <c r="C38" s="4" t="inlineStr">
        <is>
          <t xml:space="preserve"> </t>
        </is>
      </c>
    </row>
    <row r="39">
      <c r="A39" s="4" t="inlineStr">
        <is>
          <t>Accounts payable</t>
        </is>
      </c>
      <c r="B39" s="5" t="n">
        <v>16928446</v>
      </c>
      <c r="C39" s="5" t="n">
        <v>19349529</v>
      </c>
    </row>
    <row r="40">
      <c r="A40" s="4" t="inlineStr">
        <is>
          <t>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Prepayments and other current assets</t>
        </is>
      </c>
      <c r="B42" s="5" t="n">
        <v>11436719</v>
      </c>
      <c r="C42" s="5" t="n">
        <v>11996973</v>
      </c>
    </row>
    <row r="43">
      <c r="A43" s="3" t="inlineStr">
        <is>
          <t>CURRENT LIABILITIES</t>
        </is>
      </c>
      <c r="B43" s="4" t="inlineStr">
        <is>
          <t xml:space="preserve"> </t>
        </is>
      </c>
      <c r="C43" s="4" t="inlineStr">
        <is>
          <t xml:space="preserve"> </t>
        </is>
      </c>
    </row>
    <row r="44">
      <c r="A44" s="4" t="inlineStr">
        <is>
          <t>Accounts payable</t>
        </is>
      </c>
      <c r="B44" s="6" t="n">
        <v>260278</v>
      </c>
      <c r="C44" s="6" t="n">
        <v>894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involved in legal and regulatory proceedings that are incidental to the operation of its businesses. These proceedings may seek remedies relating to matters including environmental, tax, intellectual property, acquisitions or divestitures, product liability, property damage, personal injury, privacy, employment, labor and pension, government contract issues and commercial or contractual disputes. Although the ultimate outcome of any legal matter cannot be predicted with certainty, based on present information, including management’s assessment of the merits of the particular claims, the Company does not believe it is reasonably possible that any asserted or unasserted legal claims or proceedings, individually or in aggregate, will have a material adverse effect on its results of operation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follows ASC 280, “Segment Reporting” and adopted ASU 2023-07, “Segment Reporting (Topic 280): Improvements to Reportable Segment Disclosures”. The Company has one reporting segment. The Company’s chief operating decision maker has been identified as the chief executive officer, who reviews consolidated results when making decisions about allocating resources and assessing performance of the Company, and hence the Company has only one reportable segment which derives its revenue from the supply of bath and kitchen products. The accounting policies of the kitchen and bath segment are the same as those described in the summary of significant accounting policies. The measure of segment net income (loss) is reported on the consolidated statements of operations and comprehensive (loss) income as net income (loss). The measure of segment total assets is reported on the consolidated balance sheets as total assets. The Company's segment revenue, segment expenses, segment net income (loss), and a reconciliation of the total reportable segment's net income (loss) to the consolidated net income (loss) are as follows: Kitchen and Bath Segment For the Three Months Ended 2025 2024 USD USD Revenue $ 33,212,548 $ 30,753,519 Less: Cost of revenue 24,312,290 22,340,036 Selling and distribution expenses 7,163,178 6,130,886 General and administrative expenses 2,701,213 2,282,858 Research and development expenses 316,726 320,673 Other segment items (1) 274,228 194,636 (Benefit of) provision for income taxes (739,530) 22,289 Segment net loss (815,557) (537,859) Reconciliation of profit or loss Adjustments and reconciling items — — Consolidated net loss $ (815,557) $ (537,859) (1) Other segment items included interest income, interest expense and non-recurring other income and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629092</v>
      </c>
      <c r="C4" s="6" t="n">
        <v>-41218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Liquidity</t>
        </is>
      </c>
      <c r="B4" s="4" t="inlineStr">
        <is>
          <t>Liquidity The Company's unaudited condensed consolidated financial statements have been prepared on a going concern basis, which assumes that the Company will continue to operate in the normal course of business and will be able to realize its assets and discharge its liabilities as they become due. However, substantial doubt exists about the Company's ability to continue as a going concern. The Company has incurred net loss of $0.8 million and $1.7 million for the three months ended March 31, 2025 and the year ended December 31, 2024, respectively. In addition, the Company had net cash used in operating activities of $1.7 million and $7.4 million for the same respective periods. As of March 31, 2025, the Company had approximately $1.2 million in cash and cash equivalents and had $13.2 million outstanding under its credit facilities, which were used primarily for working capital purposes. As discussed in Note 8, the Company was not in compliance with certain financial covenants related to its debt coverage ratio as of March 31, 2025. The Company is in discussions with its lenders regarding these covenant breaches. Additionally, the Company has been facing adverse impacts from elevated tariff costs on imported goods. These increased costs have put pressure on gross margins and have contributed to the overall liquidity challenges. In response to the conditions that gave rise to the substantial doubt, the Company implemented a number of actions, including: • Termination of the lease for one of its warehouse facilities in the first quarter of 2025, which resulted in a non-recurring lease exit cost. The facility had idle capacity, and the termination reduced the Company’s ongoing fixed overhead expenses. • Execution of cost control initiatives across multiple operating departments, targeting to lower recurring operating expenses. • Commercial launch and promotion of new product lines, including anti-overflow toilets, shower systems, and custom kitchen cabinetry, which began generating increased revenue lately. • In the event of a requirement for immediate loan repayment, the Company has sufficient accounts receivable available for factoring to meet such obligations. As a result of these actions, the Company expects to improve its liquidity and reduce its cost structure. The Company’s management is of the opinion that it has sufficient funds to meet the Company’s working capital requirements and debt obligations as they become due over the next twelve (12) months.</t>
        </is>
      </c>
    </row>
    <row r="5">
      <c r="A5" s="4" t="inlineStr">
        <is>
          <t>Basis of presentation</t>
        </is>
      </c>
      <c r="B5" s="4" t="inlineStr">
        <is>
          <t>Basis of presentation The unaudited condensed consolidated financial statements have been prepared in accordance with accounting principles generally accepted in the United States of America (“U.S. GAAP”) and applicable rules and regulations of the Securities and Exchange Commissions (the “SEC”), regarding financial reporting,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t>
        </is>
      </c>
    </row>
    <row r="6">
      <c r="A6" s="4" t="inlineStr">
        <is>
          <t>Principles of consolidation</t>
        </is>
      </c>
      <c r="B6" s="4" t="inlineStr">
        <is>
          <t>Principles of consolidation The unaudited condensed consolidated financial statements include the financial statements of the Company and its subsidiaries. All significant intercompany transactions and balances between the Company and its subsidiaries are eliminated upon consolidation. Subsidiaries are those entities which the Company, directly or indirectly, controls more than one half of the voting power; or has the power to govern the financial and operating policies, to appoint or remove the majority of the members of the board of directors, or to cast a majority of votes at a meeting of directors.</t>
        </is>
      </c>
    </row>
    <row r="7">
      <c r="A7" s="4" t="inlineStr">
        <is>
          <t>Use of estimates and assumptions</t>
        </is>
      </c>
      <c r="B7" s="4" t="inlineStr">
        <is>
          <t>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 and expenses during the periods presented. Significant accounting estimates reflected in the Company’s consolidated financial statements include the useful lives of property and equipment, allowance for credit losses, inventory reserve, accrued defective return, provision for contingent liabilities, revenue recognition, deferred taxes and uncertain tax position. Actual results could differ from these estimates.</t>
        </is>
      </c>
    </row>
    <row r="8">
      <c r="A8" s="4" t="inlineStr">
        <is>
          <t>Foreign currency translation and transaction</t>
        </is>
      </c>
      <c r="B8" s="4" t="inlineStr">
        <is>
          <t>Foreign currency translation and transaction The functional currencies of the Company and its subsidiaries are the local currency of the country in which the subsidiaries operate, except for FGI International, which is incorporated in Hong Kong and adopted the United States Dollar (“U.S. Dollar” or “USD”) as its functional currency. The reporting currency of the Company is the U.S. Dollar.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The results of operations and the cash flows denominated in foreign currencies are translated at the average rates of exchange during the reporting period. Because cash flows are translated based on the average translation rates, amounts related to assets and liabilities reported on the unaudited condensed consolidated statements of cash flows will not necessarily agree with changes in the corresponding balances on the unaudited condensed consolidated balance sheets. Translation adjustments arising from the use of different exchange rates from period to period are included as a separate component of accumulated other comprehensive income included in the unaudited condensed consolidated statements of changes in shareholders’ equity. Transaction gains and losses arise from exchange rate fluctuations on transactions denominated in a currency other than the functional currency in the unaudited condensed consolidated statements of operations and comprehensive loss.</t>
        </is>
      </c>
    </row>
    <row r="9">
      <c r="A9" s="4" t="inlineStr">
        <is>
          <t>Reclassification</t>
        </is>
      </c>
      <c r="B9" s="4" t="inlineStr">
        <is>
          <t>Reclassification Certain prior year amounts have been reclassified to conform with the current year presentation, specifically the depreciation and amortization in the unaudited condensed consolidated statements of cash flows. These reclassifications have no effect on the condensed consolidated balance sheets and the unaudited condensed consolidated statements of operations and comprehensive loss previously reported.</t>
        </is>
      </c>
    </row>
    <row r="10">
      <c r="A10" s="4" t="inlineStr">
        <is>
          <t>Cash</t>
        </is>
      </c>
      <c r="B10" s="4" t="inlineStr">
        <is>
          <t>Cash Cash consists of cash on hand and demand deposits placed with banks or other financial institutions that have original maturities of three months or less. The Company did not have any cash equivalents as of March 31, 2025 or December 31, 2024.</t>
        </is>
      </c>
    </row>
    <row r="11">
      <c r="A11" s="4" t="inlineStr">
        <is>
          <t>Accounts receivable, net</t>
        </is>
      </c>
      <c r="B11" s="4" t="inlineStr">
        <is>
          <t>Accounts receivable, net Accounts receivables include trade accounts due from customers. In establishing the required allowance for expected credit losses, management considers historical collection experience, aging of the receivables, the economic environment, industry trend analysis, and the credit history and financial conditions of the customers. Management reviews its receivables on a regular basis to determine if the expected credit losses are adequate and adjusts the allowance when necessary. Delinquent account balances are written off against allowance for credit losses after management has determined that the likelihood of collection is not probable.</t>
        </is>
      </c>
    </row>
    <row r="12">
      <c r="A12" s="4" t="inlineStr">
        <is>
          <t>Inventories, net</t>
        </is>
      </c>
      <c r="B12" s="4" t="inlineStr">
        <is>
          <t>Inventories, net Inventories are stated at the lower of cost and net realizable value. Cost consists of purchase price and related shipping and handling expenses, and is determined using the weighted average cost method, based on individual products. The methods of determining inventory costs are used consistently from year to year. A provision for slow-moving items is calculated based on historical experience. Management reviews this provision quarterly to assess whether, based on economic conditions, it is adequate.</t>
        </is>
      </c>
    </row>
    <row r="13">
      <c r="A13" s="4" t="inlineStr">
        <is>
          <t>Prepayments</t>
        </is>
      </c>
      <c r="B13" s="4" t="inlineStr">
        <is>
          <t>Prepayments Prepayments are cash deposited or advanced to suppliers for the purchase of goods or services that have not been received or provided. This amount is refundable and bears no interest. Prepayments and deposits are classified as either current or non-current based on the terms of the respective agreements. These advances are unsecured and are reviewed periodically to determine whether their carrying value has become impaired.</t>
        </is>
      </c>
    </row>
    <row r="14">
      <c r="A14" s="4" t="inlineStr">
        <is>
          <t>Property and equipment, net</t>
        </is>
      </c>
      <c r="B14" s="4" t="inlineStr">
        <is>
          <t>Property and equipment, net Property and equipment are stated at cost net of accumulated depreciation and impairment. Depreciation is provided over the estimated useful lives of the assets using the straight-line method from the time the assets are placed in service. Upon retirement or disposal, the cost and accumulated depreciation are removed from the accounts and any gain or loss is included in the consolidated statements of operations and comprehensive income (loss). Maintenance and repair costs are charged against earnings as incurred. Estimated useful lives are as follows: Useful Life Building 20 years Leasehold Improvements Lesser of lease term and expected useful life Machinery and equipment 3 – 5 years Furniture and fixtures 3 – 5 years Vehicles 5 years Molds 3 – 5 years</t>
        </is>
      </c>
    </row>
    <row r="15">
      <c r="A15" s="4" t="inlineStr">
        <is>
          <t>Intangible assets, net</t>
        </is>
      </c>
      <c r="B15" s="4" t="inlineStr">
        <is>
          <t>Intangible assets, net The Company’s intangible assets with definite useful lives primarily consist of software acquired for internal use. The Company amortizes its intangible assets with definite useful lives over their estimated useful lives and reviews these assets for impairment. The Company typically amortizes its intangible assets with definite useful lives on a straight-line basis over the estimated useful lives of three</t>
        </is>
      </c>
    </row>
    <row r="16">
      <c r="A16" s="4" t="inlineStr">
        <is>
          <t>Impairment for long-lived assets</t>
        </is>
      </c>
      <c r="B16" s="4" t="inlineStr">
        <is>
          <t>Impairment for long-lived assets Long-lived assets, including property and equipment and intangible assets with definite useful lives, are reviewed for impairment whenever material events or changes in circumstances (such as a significant adverse change to market conditions that will impact the future use of the assets) indicate that the carrying value of an asset group may not be recoverable. The Company assesses the recoverability of an asset group based on the undiscounted future cash flows the asset group is expected to generate and recognize an impairment loss when estimated undiscounted future cash flows expected to result from the use of the asset group plus net proceeds expected from disposition of the asset group, if any, are less than the carrying value of the asset group. If an impairment is identified, the Company would reduce the carrying amount of the asset group to its estimated fair value based on a discounted cash flows approach or, when available and appropriate, to comparable market values. As of March 31, 2025 and December 31, 2024, no impairment of long-lived assets was recognized.</t>
        </is>
      </c>
    </row>
    <row r="17">
      <c r="A17" s="4" t="inlineStr">
        <is>
          <t>Leases</t>
        </is>
      </c>
      <c r="B17" s="4" t="inlineStr">
        <is>
          <t>Leases The Company determines if an arrangement is a lease at inception. Operating leases are included in operating lease right-of-use assets, net (“ROU assets”), operating lease liabilities — current and operating lease liabilities — noncurrent on the condensed consolidated balance sheets. ROU assets represent our right to use an underlying asset for the duration of the lease term while lease liabilities represent the Company’s obligation to make lease payments in exchange for the right to use an underlying asset. ROU assets and lease liabilities are measured based on the present value of fixed lease payments over the lease term at the commencement date. The ROU asset also includes any lease payments made prior to the commencement date and initial direct costs incurred, and is reduced by any lease incentives received. The Company reviews its ROU assets as material events occur or circumstances change that would indicate the carrying amount of the ROU assets are not recoverable and exceed their fair values. If the carrying amount of an ROU asset is not recoverable from its undiscounted cash flows, then the Company would recognize an impairment loss for the difference between the carrying amount and the current fair value. As most of the Company’s leases do not provide an implicit rate, the Company generally uses its incremental borrowing rate on the commencement date of the lease as the discount rate in determining the present value of future lease payments. The Company determines the incremental borrowing rate for each lease by using the incremental borrowing rate based on the estimated rate of interest for collateralized borrowing over a similar term of the lease payments at commencement date. The Company’s lease terms may include options to extend or terminate the lease when there are relevant economic incentives present that make it reasonably certain that the Company will exercise that option. The Company accounts for any non- lease components separately from lease components. Lease expense for lease payments is recognized on a straight-line basis over the lease term.</t>
        </is>
      </c>
    </row>
    <row r="18">
      <c r="A18" s="4" t="inlineStr">
        <is>
          <t>Fair Value Measurement</t>
        </is>
      </c>
      <c r="B18"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row>
    <row r="19">
      <c r="A19" s="4" t="inlineStr">
        <is>
          <t>Revenue recognition</t>
        </is>
      </c>
      <c r="B19" s="4" t="inlineStr">
        <is>
          <t>Revenue recognition The Company recognized revenue in accordance with Accounting Standards Codification (“ASC”) 606 – Revenue from Contracts with Customers. Revenue is recognized when control of the promised goods or performance obligations for services is transferred to the Company’s customers, in an amount that reflects the consideration the Company expects to be entitled to in exchange for the goods or services. The Company generates revenue from sales of kitchen and bath products, and recognizes revenue as control of its products is transferred to its customers, which is generally at the time of shipment or upon delivery based on the contractual terms with the Company’s customers. The Company’s customers’ payment terms generally range from 15 to 60 days of fulfilling its performance obligations and recognizing revenue . The Company provides customer programs and incentive offerings, including co-operative marketing arrangements and volume-based incentives. These customer programs and incentives are considered variable consideration. The Company includes in revenue variable consideration only to the extent that it is probable that a significant reversal in the amount of cumulative revenue recognized will not occur when the variable consideration is resolved. This determination is made based upon known customer program and incentive offerings at the time of sale, and expected sales volume forecasts as it relates to the Company’s volume- based incentives. This determination is updated on a monthly basis. Certain product sales include a right of return. The Company estimates future product returns at the time of sale based on historical experience and records a corresponding reduction in accounts receivable. The Company records receivables related to revenue when it has an unconditional right to invoice and receive payment.</t>
        </is>
      </c>
    </row>
    <row r="20">
      <c r="A20" s="4" t="inlineStr">
        <is>
          <t>Shipping and Handling Costs</t>
        </is>
      </c>
      <c r="B20" s="4" t="inlineStr">
        <is>
          <t>Shipping and Handling Costs</t>
        </is>
      </c>
    </row>
    <row r="21">
      <c r="A21" s="4" t="inlineStr">
        <is>
          <t>Share-based compensation</t>
        </is>
      </c>
      <c r="B21" s="4" t="inlineStr">
        <is>
          <t>Share-based compensation The Company accounts for share-based compensation in accordance with ASC 718, Compensation — Stock Compensation (“ASC 718”). In accordance with ASC 718, the Company determines whether an award should be classified and accounted for as a liability award or an equity award. All the Company’s share-based awards were classified as equity awards and are recognized in the consolidated financial statements based on their grant date fair values.</t>
        </is>
      </c>
    </row>
    <row r="22">
      <c r="A22" s="4" t="inlineStr">
        <is>
          <t>Income Taxes</t>
        </is>
      </c>
      <c r="B22" s="4" t="inlineStr">
        <is>
          <t>Income Taxes Deferred taxes are recognized based on the future tax consequences of the differences between the carrying value of assets and liabilities and their respective tax bases.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 If, based upon all available evidence, both positive and negative, it is more likely than not (i.e., more than 50 percent likely) that such deferred tax assets will not be realized, a valuation allowance is recorded. Significant weight is given to positive and negative evidence that is objectively verifiable. A company’s three- year cumulative loss position is significant negative evidence in considering whether deferred tax assets are realizable, and the accounting guidance restricts the amount of reliance we can place on projected taxable income to support the recovery of the deferred tax assets. The current accounting guidance allows the recognition of only those income tax positions that have a greater than 50 percent likelihood of being sustained upon examination by the taxing authorities. The Company believes that there is an increased potential for volatility in its effective tax rate because this threshold allows for changes in the income tax environment and, to a greater extent, the inherent complexities of income tax law in a substantial number of jurisdictions, which may affect the computation of its liability for uncertain tax positions. The Company records interest and penalties on our uncertain tax positions in income tax expense. As of March 31, 2025, the tax years ended December 31, 2021 through December 31, 2023 for FGI Industries remain open for statutory examination by tax authority. The Company records the tax effects of Foreign Derived Intangible Income (FDII) and Global Intangible Low-Taxed Income (GILTI) related to our foreign operations as a component of income tax expense in the period in which the tax arises.</t>
        </is>
      </c>
    </row>
    <row r="23">
      <c r="A23" s="4" t="inlineStr">
        <is>
          <t>Non-controlling interests</t>
        </is>
      </c>
      <c r="B23" s="4" t="inlineStr">
        <is>
          <t>Non-controlling interests The Company’s non-controlling interests represent the minority shareholders’ ownership interests related to the Company’s subsidiary, including 40% in Isla Porter LLC. The non-controlling interests are presented in the unaudited consolidated balance sheets, separate from equity attributable to the shareholders of the Company. Non-controlling interests in the results of operations of the Company are presented on the unaudited condensed consolidated statements of operations and comprehensive loss as allocations of the net income or loss for the period between non-controlling shareholders and the shareholders of the Company.</t>
        </is>
      </c>
    </row>
    <row r="24">
      <c r="A24" s="4" t="inlineStr">
        <is>
          <t>Comprehensive income (loss)</t>
        </is>
      </c>
      <c r="B24" s="4" t="inlineStr">
        <is>
          <t>Comprehensive income (loss) Comprehensive income (loss) consists of two components: net income and other comprehensive income. Other comprehensive income (loss) refers to revenue, expenses, gains and losses that under U.S. GAAP are recorded as an element of equity but are excluded from net income. Other comprehensive income consists of a foreign currency translation adjustment resulting from the Company not using the U.S. Dollar as its functional currencies.</t>
        </is>
      </c>
    </row>
    <row r="25">
      <c r="A25" s="4" t="inlineStr">
        <is>
          <t>Earnings (loss) per share</t>
        </is>
      </c>
      <c r="B25" s="4" t="inlineStr">
        <is>
          <t>Earnings (loss) per share</t>
        </is>
      </c>
    </row>
    <row r="26">
      <c r="A26" s="4" t="inlineStr">
        <is>
          <t>Segment reporting</t>
        </is>
      </c>
      <c r="B26" s="4" t="inlineStr">
        <is>
          <t>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t>
        </is>
      </c>
    </row>
    <row r="27">
      <c r="A27" s="4" t="inlineStr">
        <is>
          <t>Recently adopted accounting standards and Recently issued accounting standards</t>
        </is>
      </c>
      <c r="B27" s="4" t="inlineStr">
        <is>
          <t>Recently adopted accounting standards In November 2023, the Financial Accounting Standards Board (“FASB”) issued ASU 2023-07, “Segment Reporting (Topic 280): Improvements to Reportable Segment Disclosures,” which requires additional disclosures regarding an entity’s reportable segments, particularly regarding significant segment expenses, as well as information relating to the chief operating decision maker. The amendments in this update are effective for fiscal years beginning after December 15, 2023, and interim periods within fiscal years beginning after December 15, 2024. Early adoption is permitted. The Company has adopted this standard on a retrospective basis since annual periods beginning January 1, 2024. The adoption of this guidance modified our disclosures, but did not have an impact on our financial position or results of operations. Recently issued accounting standards In December 2023, the FASB issued ASU 2023-09, “Income Taxes (Topic 740): Improvements to Income Tax Disclosures,” which requires additional income tax disclosures, particularly regarding the effective tax rate reconciliation and income taxes paid. ASU 2023-09 is effective on a prospective or retrospective basis for annual period beginning after December 15, 2024, with early adoption permitted. The Company plans to adopt this ASU for its annual period beginning January 1, 2025. The adoption of this guidance will modify the Company’s disclosures, but is not expected to have an impact on its financial position or results of operations. In November 2024, the FASB issued ASU 2024-03, “Income Statement – Reporting Comprehensive Income – Expense Disaggregation Disclosures (Subtopic 220-40): Disaggregation of Income Statement Expenses,” which requires additional disclosure of the nature of expenses included in the income statement. ASU 2024-03 is effective on a prospective or retrospective basis for annual periods beginning after December 15, 2026, and interim periods within those annual periods beginning after December 15, 2027. Early adoption is permitted. The Company plans to adopt this ASU for its annual period beginning January 1, 2027. The adoption of this guidance will modify the Company’s disclosures, but is not expected to have an impact on its financial position or results of operations. The Company considers the applicability and impact of all ASUs. ASUs not listed above were assessed and determined not to be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Ownership Interests</t>
        </is>
      </c>
      <c r="B4" s="4" t="inlineStr">
        <is>
          <t>The accompanying unaudited condensed consolidated financial statements reflect the activities of FGI and each of the following entities as described below: Name Background Ownership FGI Industries Inc. • A New Jersey corporation • Incorporated on January 5, 1988 • Sales and distribution in the United States 100% owned by FGI FGI Europe Investment Limited • A British Virgin Islands holding company • Incorporated on January 1, 2007 100% owned by FGI FGI International, Limited • A Hong Kong company • Incorporated on June 2, 2021 • Sales, sourcing and product development 100% owned by FGI FGI Canada Ltd. • A Canadian company • Incorporated on October 17, 1997 • Sales and distribution in Canada 100% owned by FGI Industries Inc. FGI Germany GmbH &amp; Co. KG • A German company • Incorporated on January 24, 2013 • Sales and distribution in Germany 100% owned by FGI Europe Investment Limited FGI China, Ltd. • A PRC limited liability company • Incorporated on August 19, 2021 • Sourcing and product development 100% owned by FGI International, Limited FGI United Kingdom Ltd • An UK company • Incorporated on December 10, 2021 • Sales and distribution in UK 100% owned by FGI Europe Investment Limited FGI Australasia Pty Ltd • An Australian company • Incorporated on September 8, 2022 • Sales and distribution in Australia 100% owned by FGI Covered Bridge Cabinetry Manufacturing Co., Ltd • A Cambodian company • Incorporated on April 21, 2022 • Manufacturing in Cambodia 100% owned by FGI Isla Porter LLC • A New Jersey company • Formed on June 2, 2023 • Sales and distribution in the United States 60% owned by FGI Industries Inc. FGI Industries India Private Limited • An Indian company • Incorporated on June 11, 2024 • Sales and distribution in India 100% owned by FG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roperty and Equipment, Net</t>
        </is>
      </c>
      <c r="B4" s="4" t="inlineStr">
        <is>
          <t xml:space="preserve">Estimated useful lives are as follows: Useful Life Building 20 years Leasehold Improvements Lesser of lease term and expected useful life Machinery and equipment 3 – 5 years Furniture and fixtures 3 – 5 years Vehicles 5 years Molds 3 – 5 years Property and equipment, net consist of the following: As of As of USD USD Building $ 946,066 $ 946,066 Leasehold Improvements 2,132,199 1,919,687 Machinery and equipment 3,614,807 3,549,167 Furniture and fixtures 274,994 274,994 Vehicles 147,912 147,912 Molds 26,377 26,377 Subtotal 7,142,355 6,864,203 Less: accumulated depreciation (3,460,623) (3,311,647) Prepayment for purchase of equipment and construction-in-progress 154,550 81,784 Total $ 3,836,282 $ 3,634,340 </t>
        </is>
      </c>
    </row>
    <row r="5">
      <c r="A5" s="4" t="inlineStr">
        <is>
          <t>Schedule of Disaggregated Revenues by Product Line</t>
        </is>
      </c>
      <c r="B5" s="4" t="inlineStr">
        <is>
          <t xml:space="preserve">The Company’s disaggregated revenue is summarized as follows: For the Three Months Ended 2025 2024 USD USD Revenue by product line Sanitaryware $ 20,159,852 $ 20,517,562 Bath Furniture 4,100,382 3,089,211 Shower System 5,686,317 5,760,869 Others 3,265,997 1,385,877 Total $ 33,212,548 $ 30,753,519 </t>
        </is>
      </c>
    </row>
    <row r="6">
      <c r="A6" s="4" t="inlineStr">
        <is>
          <t>Schedule of Revenues and Assets by Geographic Location</t>
        </is>
      </c>
      <c r="B6" s="4" t="inlineStr">
        <is>
          <t xml:space="preserve">Total Revenue Total Assets For the Three Months Ended As of As of 2025 2024 2025 2024 USD USD USD USD Revenue/ total assets by geographic location United States $ 21,168,372 $ 19,597,905 $ 46,719,841 $ 47,935,433 Canada 8,184,143 7,881,081 14,290,937 15,027,362 Europe 3,104,994 3,195,188 1,809,620 1,625,994 Rest of World 755,039 79,345 5,641,834 10,872,626 Total $ 33,212,548 $ 30,753,519 $ 68,462,232 $ 75,461,415 </t>
        </is>
      </c>
    </row>
    <row r="7">
      <c r="A7" s="4" t="inlineStr">
        <is>
          <t>Schedule of Earnings Per Share</t>
        </is>
      </c>
      <c r="B7" s="4" t="inlineStr">
        <is>
          <t>The following table sets forth the computation of basic and diluted earnings per share for the three months ended March 31, 2025 and 2024 : For the Three Months Ended 2025 2024 USD USD Numerator: Net loss attributable to FGI Industries Ltd. shareholders $ (629,092) $ (412,189) Denominator: Weighted-average number of ordinary shares outstanding — basic 9,578,983 9,547,607 Potentially dilutive shares from outstanding options/warrants — — Weighted-average number of ordinary shares outstanding — diluted 9,578,983 9,547,607 Earnings (loss) per share — basic $ (0.07) $ (0.04) Earnings (loss) per share — diluted $ (0.07) $ (0.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As of As of USD USD Accounts receivable $ 20,241,519 $ 21,487,303 Allowance for credit losses (184,024) (191,821) Accrued defective return and discount (1,125,465) (1,001,927) Accounts receivable, net $ 18,932,030 $ 20,293,555 </t>
        </is>
      </c>
    </row>
    <row r="5">
      <c r="A5" s="4" t="inlineStr">
        <is>
          <t>Schedule of Movements of Allowance for Doubtful Accounts</t>
        </is>
      </c>
      <c r="B5" s="4" t="inlineStr">
        <is>
          <t xml:space="preserve">Movements of allowance for credit losses are as follows: For the Three Months Ended For the Year Ended 2025 2024 USD USD Beginning balance $ 191,821 $ 244,879 Provision 1,899 137,592 Write-off (9,696) (190,650) Ending balance $ 184,024 $ 191,821 </t>
        </is>
      </c>
    </row>
    <row r="6">
      <c r="A6" s="4" t="inlineStr">
        <is>
          <t>Schedule of Movements of Accrued Defective Return and Discount Accounts</t>
        </is>
      </c>
      <c r="B6" s="4" t="inlineStr">
        <is>
          <t xml:space="preserve">Movements of accrued defective return and discount accounts are as follows: For the Three Months Ended For the Year Ended 2025 2024 USD USD Beginning balance $ 1,001,927 $ 744,284 Provision (recovery) 123,538 257,643 Ending balance $ 1,125,465 $ 1,001,9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yments and Other Assets</t>
        </is>
      </c>
      <c r="B4" s="4" t="inlineStr">
        <is>
          <t xml:space="preserve">Prepayments and other assets consisted of the following: As of As of USD USD Prepayments $ 1,842,402 $ 1,806,555 Others 542,660 284,852 Total prepayments and other assets $ 2,385,062 $ 2,091,4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Estimated useful lives are as follows: Useful Life Building 20 years Leasehold Improvements Lesser of lease term and expected useful life Machinery and equipment 3 – 5 years Furniture and fixtures 3 – 5 years Vehicles 5 years Molds 3 – 5 years Property and equipment, net consist of the following: As of As of USD USD Building $ 946,066 $ 946,066 Leasehold Improvements 2,132,199 1,919,687 Machinery and equipment 3,614,807 3,549,167 Furniture and fixtures 274,994 274,994 Vehicles 147,912 147,912 Molds 26,377 26,377 Subtotal 7,142,355 6,864,203 Less: accumulated depreciation (3,460,623) (3,311,647) Prepayment for purchase of equipment and construction-in-progress 154,550 81,784 Total $ 3,836,282 $ 3,634,3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Preference shares</t>
        </is>
      </c>
      <c r="B2" s="4" t="inlineStr">
        <is>
          <t xml:space="preserve"> </t>
        </is>
      </c>
      <c r="C2" s="4" t="inlineStr">
        <is>
          <t xml:space="preserve"> </t>
        </is>
      </c>
    </row>
    <row r="3">
      <c r="A3" s="4" t="inlineStr">
        <is>
          <t>Preference shares, par value (in dollars per share)</t>
        </is>
      </c>
      <c r="B3" s="7" t="n">
        <v>0.0001</v>
      </c>
      <c r="C3" s="7" t="n">
        <v>0.0001</v>
      </c>
    </row>
    <row r="4">
      <c r="A4" s="4" t="inlineStr">
        <is>
          <t>Preference shares, authorized (in shares)</t>
        </is>
      </c>
      <c r="B4" s="5" t="n">
        <v>10000000</v>
      </c>
      <c r="C4" s="5" t="n">
        <v>10000000</v>
      </c>
    </row>
    <row r="5">
      <c r="A5" s="4" t="inlineStr">
        <is>
          <t>Preferred shares, shares issued (in shares)</t>
        </is>
      </c>
      <c r="B5" s="5" t="n">
        <v>0</v>
      </c>
      <c r="C5" s="5" t="n">
        <v>0</v>
      </c>
    </row>
    <row r="6">
      <c r="A6" s="4" t="inlineStr">
        <is>
          <t>Preferred shares, shares outstanding (in shares)</t>
        </is>
      </c>
      <c r="B6" s="5" t="n">
        <v>0</v>
      </c>
      <c r="C6" s="5" t="n">
        <v>0</v>
      </c>
    </row>
    <row r="7">
      <c r="A7" s="3" t="inlineStr">
        <is>
          <t>Ordinary shares</t>
        </is>
      </c>
      <c r="B7" s="4" t="inlineStr">
        <is>
          <t xml:space="preserve"> </t>
        </is>
      </c>
      <c r="C7" s="4" t="inlineStr">
        <is>
          <t xml:space="preserve"> </t>
        </is>
      </c>
    </row>
    <row r="8">
      <c r="A8" s="4" t="inlineStr">
        <is>
          <t>Ordinary shares, par value (in dollars per share)</t>
        </is>
      </c>
      <c r="B8" s="7" t="n">
        <v>0.0001</v>
      </c>
      <c r="C8" s="7" t="n">
        <v>0.0001</v>
      </c>
    </row>
    <row r="9">
      <c r="A9" s="4" t="inlineStr">
        <is>
          <t>Ordinary shares, authorized (in shares)</t>
        </is>
      </c>
      <c r="B9" s="5" t="n">
        <v>200000000</v>
      </c>
      <c r="C9" s="5" t="n">
        <v>200000000</v>
      </c>
    </row>
    <row r="10">
      <c r="A10" s="4" t="inlineStr">
        <is>
          <t>Ordinary shares, issued (in shares)</t>
        </is>
      </c>
      <c r="B10" s="5" t="n">
        <v>9589503</v>
      </c>
      <c r="C10" s="5" t="n">
        <v>9563914</v>
      </c>
    </row>
    <row r="11">
      <c r="A11" s="4" t="inlineStr">
        <is>
          <t>Ordinary shares, outstanding (in shares)</t>
        </is>
      </c>
      <c r="B11" s="5" t="n">
        <v>9589503</v>
      </c>
      <c r="C11" s="5" t="n">
        <v>9563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s</t>
        </is>
      </c>
      <c r="B4" s="4" t="inlineStr">
        <is>
          <t>The table below presents the operating lease related assets and liabilities recorded on the Company’s consolidated balance sheets: As of As of USD USD Operating lease right-of-use assets $ 11,378,346 $ 12,823,747 Operating lease liabilities – current $ 1,513,911 $ 1,867,956 Operating lease liabilities – noncurrent 10,334,602 11,352,939 Total operating lease liabilities $ 11,848,513 $ 13,220,895 Information relating to the lease term and discount rate are as follows: As of As of Weighted-average remaining lease term Operating leases 9.1 years 8.7 years Weighted-average discount rate Operating leases 5.9 % 5.7 %</t>
        </is>
      </c>
    </row>
    <row r="5">
      <c r="A5" s="4" t="inlineStr">
        <is>
          <t>Schedule of Maturities of Operating Lease Liabilities</t>
        </is>
      </c>
      <c r="B5" s="4" t="inlineStr">
        <is>
          <t xml:space="preserve">As of March 31, 2025 , the maturities of operating lease liabilities were as follows: For the 12 months ending March 31, 2026 $ 2,167,059 2027 2,182,644 2028 2,220,593 2029 2,287,392 2030 1,064,776 Thereafter 5,119,468 Total lease payments 15,041,932 Less: imputed interest (3,193,419) Present value of lease liabilities $ 11,848,5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hare Units</t>
        </is>
      </c>
      <c r="B4" s="4" t="inlineStr">
        <is>
          <t>The following is a summary of the restricted shares granted: Restricted shares grants Shares Non-vested as of January 1, 2024 256,736 Granted 426,687 Vested (64,167) Canceled (29,696) Non-vested as of December 31, 2024 589,560 Granted 833,832 Vested (61,979) Canceled — Non-vested as of March 31, 2025 1,361,413 The following is a summary of the status of restricted shares as of March 31, 2025: Outstanding Restricted Shares Fair Value per share Number Average Remaining $ 2.52 243 0.04 $ 2.08 96,635 0.99 $ 2.08 17,349 0.99 $ 1.50 413,354 1.97 $ 0.81 690,641 2.99 $ 0.81 98,753 3.00 $ 0.81 44,438 2.99 1,361,413</t>
        </is>
      </c>
    </row>
    <row r="5">
      <c r="A5" s="4" t="inlineStr">
        <is>
          <t>Schedule of Share Option Activities</t>
        </is>
      </c>
      <c r="B5" s="4" t="inlineStr">
        <is>
          <t xml:space="preserve">The following table summarizes the Company’s employee share option activities: Number of Weighted Weighted Weighted Average USD USD Years USD Share options outstanding at December 31, 2024 1,171,413 1.82 0.96 4.25 — Granted 873,246 0.81 0.59 10.00 — Forfeited 529,635 1.50 0.84 Exercised — Expired — Share options outstanding at March 31, 2025 1,515,024 1.35 0.79 9.04 — Vested and exercisable at March 31, 2025 421,234 2.42 1.18 7.22 — </t>
        </is>
      </c>
    </row>
    <row r="6">
      <c r="A6" s="4" t="inlineStr">
        <is>
          <t>Schedule of Assumptions Used to Value Options Granted</t>
        </is>
      </c>
      <c r="B6" s="4" t="inlineStr">
        <is>
          <t xml:space="preserve">The assumptions used to value the options granted to employees were as follows: March 2025 March 2024 Risk-free interest rate (%) 4.05 4.21 Expected volatility range (%) 82.15 55.11 Fair market value per ordinary share as at grant dates $ 0.81 $ 1.50 </t>
        </is>
      </c>
    </row>
    <row r="7">
      <c r="A7" s="4" t="inlineStr">
        <is>
          <t>Schedule of Share-Based Compensation Expense</t>
        </is>
      </c>
      <c r="B7" s="4" t="inlineStr">
        <is>
          <t xml:space="preserve">The following table sets forth the amount of share-based compensation expense included in each of the relevant financial statement line items: For the Three Months Ended 2025 2024 USD USD Selling and distribution expenses $ 29,754 $ 31,249 General and administrative expenses 46,552 88,337 Total share-based compensation expenses $ 76,306 $ 119,5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Source of Pre-Tax Income</t>
        </is>
      </c>
      <c r="B4" s="4" t="inlineStr">
        <is>
          <t xml:space="preserve">The source of pre-tax income and the components of income tax expense are as follows: For the Three Months Ended 2025 2024 USD USD Income components United States $ (1,818,919) $ (639,965) Outside United States 263,832 124,395 Total pre-tax loss $ (1,555,087) $ (515,570) Provision for (benefit of) income taxes Current Federal $ — $ (33,950) State 2,088 (4,129) Foreign 17,080 108,911 19,168 70,832 Deferred Federal (608,145) (37,950) State (150,553) (10,593) Foreign — — (758,698) (48,543) Total (benefit of) provision for income taxes $ (739,530) $ 22,289 </t>
        </is>
      </c>
    </row>
    <row r="5">
      <c r="A5" s="4" t="inlineStr">
        <is>
          <t>Schedule of the Components of Income Tax Expense</t>
        </is>
      </c>
      <c r="B5" s="4" t="inlineStr">
        <is>
          <t xml:space="preserve">The source of pre-tax income and the components of income tax expense are as follows: For the Three Months Ended 2025 2024 USD USD Income components United States $ (1,818,919) $ (639,965) Outside United States 263,832 124,395 Total pre-tax loss $ (1,555,087) $ (515,570) Provision for (benefit of) income taxes Current Federal $ — $ (33,950) State 2,088 (4,129) Foreign 17,080 108,911 19,168 70,832 Deferred Federal (608,145) (37,950) State (150,553) (10,593) Foreign — — (758,698) (48,543) Total (benefit of) provision for income taxes $ (739,530) $ 22,289 </t>
        </is>
      </c>
    </row>
    <row r="6">
      <c r="A6" s="4" t="inlineStr">
        <is>
          <t>Schedule of Reconciliation of Effective Income Tax Rate on Earnings Before Income Taxes</t>
        </is>
      </c>
      <c r="B6" s="4" t="inlineStr">
        <is>
          <t>Reconciliations between taxes at the U.S. federal income tax rate and taxes at the Company’s effective income tax rate on earnings before income taxes are as follows: For the Three Months Ended 2025 2024 % % Federal statutory rate 21.0 21.0 Increase (decrease) in tax rate resulting from: State and local income taxes, net of federal benefit 7.5 1.5 Foreign operations 2.4 (16.1) Permanent items (0.5) (7.0) ROU movement 17.2 — Others — (3.7) Effective tax rate 47.6 (4.3)</t>
        </is>
      </c>
    </row>
    <row r="7">
      <c r="A7" s="4" t="inlineStr">
        <is>
          <t>Schedule of Components of Net Deferred Tax Assets and Liabilities</t>
        </is>
      </c>
      <c r="B7" s="4" t="inlineStr">
        <is>
          <t xml:space="preserve">The following is a summary of the components of the net deferred tax assets and liabilities recognized in the consolidated balance sheets: As of As of USD USD Deferred tax assets Allowance for credit losses $ 43,995 $ 45,859 Other reserve 111,287 127,515 Accrued expenses 173,116 152,600 Lease liability 1,162,157 1,464,256 Charitable contributions 450 331 Business interest limitation 711,294 634,794 Net operating loss – federal 1,533,942 976,500 Net operating loss – state 437,381 328,861 Other 186,527 186,554 Total deferred tax assets 4,360,149 3,917,270 Less: valuation allowance — — Net deferred tax assets 4,360,149 3,917,270 Deferred tax liabilities Fixed assets 1,112,467 1,416,178 Intangibles (176,601) (164,493) Total deferred tax liabilities 935,866 1,251,685 Deferred tax assets, net of deferred tax liabilities $ 3,424,283 $ 2,665,5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balanc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 and Balances</t>
        </is>
      </c>
      <c r="B4" s="4" t="inlineStr">
        <is>
          <t xml:space="preserve">Sales to a related party Name of Related Party Relationship Nature of For the Three Months Ended 2025 2024 USD USD Foremost Worldwide Co., Ltd. An entity under common control Sales $ 735,560 $ — $ 735,560 $ — Purchases from related parties Name of Related Party Relationship Nature of For the Three Months Ended 2025 2024 USD USD Focal Capital Holding Limited An entity under common control Purchases $ 1,502,734 $ 1,577,222 Foremost Worldwide Co., Ltd. An entity under common control Purchases 1,344,110 1,552,940 Rizhao Foremost Woodwork Manufacturing Co., Ltd. An entity under common control Purchases 149,622 17,023 $ 2,996,466 $ 3,147,185 The ending balances of such transactions as of March 31, 2025 and December 31, 2024 are listed of the following: Prepayments — related parties Name of Related Party As of As of USD USD Focal Capital Holding Limited $ 8,476,013 $ 9,975,298 Foremost Worldwide Co., Ltd. 278,734 — $ 8,754,747 $ 9,975,298 Accounts Payables — related parties Name of Related Party As of As of USD USD Foremost Worldwide Co., Ltd. $ — $ 718,605 Rizhao Foremost Woodwork Manufacturing Co., Ltd. $ 140,611 $ 56,389 F.P.Z. Furniture (Cambodia) Co., Ltd. $ 119,667 $ 119,667 $ 260,278 $ 894,661 Other Receivables (Payables) — related parties Name of Related Party Relationship Nature of As of As of USD USD Foremost Home Inc. (“FHI”) An entity under common control Shared services and Miscellaneous expenses 2,958,075 2,654,286 Foremost Worldwide Co., Ltd. An entity under common control Shared services and Miscellaneous expenses 99,104 (340,901) Focal Capital Holding Limited An entity under common control Shared services and Miscellaneous expenses 2,703 — F.P.Z. Furniture (Cambodia) Co., Ltd. An entity under common control Shared services and Miscellaneous expenses (377,910) (291,710) $ 2,681,972 $ 2,021,6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Financial Information</t>
        </is>
      </c>
      <c r="B4" s="4" t="inlineStr">
        <is>
          <t>The Company's segment revenue, segment expenses, segment net income (loss), and a reconciliation of the total reportable segment's net income (loss) to the consolidated net income (loss) are as follows: Kitchen and Bath Segment For the Three Months Ended 2025 2024 USD USD Revenue $ 33,212,548 $ 30,753,519 Less: Cost of revenue 24,312,290 22,340,036 Selling and distribution expenses 7,163,178 6,130,886 General and administrative expenses 2,701,213 2,282,858 Research and development expenses 316,726 320,673 Other segment items (1) 274,228 194,636 (Benefit of) provision for income taxes (739,530) 22,289 Segment net loss (815,557) (537,859) Reconciliation of profit or loss Adjustments and reconciling items — — Consolidated net loss $ (815,557) $ (537,859) (1) Other segment items included interest income, interest expense and non-recurring other income and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8" customWidth="1" min="1" max="1"/>
    <col width="14" customWidth="1" min="2" max="2"/>
  </cols>
  <sheetData>
    <row r="1">
      <c r="A1" s="1" t="inlineStr">
        <is>
          <t>Nature of business and organization - Ownership by Parent (Details)</t>
        </is>
      </c>
      <c r="B1" s="2" t="inlineStr">
        <is>
          <t>Mar. 31, 2025</t>
        </is>
      </c>
    </row>
    <row r="2">
      <c r="A2" s="4" t="inlineStr">
        <is>
          <t>FGI Industries, Inc.</t>
        </is>
      </c>
      <c r="B2" s="4" t="inlineStr">
        <is>
          <t xml:space="preserve"> </t>
        </is>
      </c>
    </row>
    <row r="3">
      <c r="A3" s="3" t="inlineStr">
        <is>
          <t>Noncontrolling Interest [Line Items]</t>
        </is>
      </c>
      <c r="B3" s="4" t="inlineStr">
        <is>
          <t xml:space="preserve"> </t>
        </is>
      </c>
    </row>
    <row r="4">
      <c r="A4" s="4" t="inlineStr">
        <is>
          <t>Ownership percentage (as a percent)</t>
        </is>
      </c>
      <c r="B4" s="9" t="n">
        <v>1</v>
      </c>
    </row>
    <row r="5">
      <c r="A5" s="4" t="inlineStr">
        <is>
          <t>FGI Europe Investment Limited</t>
        </is>
      </c>
      <c r="B5" s="4" t="inlineStr">
        <is>
          <t xml:space="preserve"> </t>
        </is>
      </c>
    </row>
    <row r="6">
      <c r="A6" s="3" t="inlineStr">
        <is>
          <t>Noncontrolling Interest [Line Items]</t>
        </is>
      </c>
      <c r="B6" s="4" t="inlineStr">
        <is>
          <t xml:space="preserve"> </t>
        </is>
      </c>
    </row>
    <row r="7">
      <c r="A7" s="4" t="inlineStr">
        <is>
          <t>Ownership percentage (as a percent)</t>
        </is>
      </c>
      <c r="B7" s="9" t="n">
        <v>1</v>
      </c>
    </row>
    <row r="8">
      <c r="A8" s="4" t="inlineStr">
        <is>
          <t>FGI International, Limited</t>
        </is>
      </c>
      <c r="B8" s="4" t="inlineStr">
        <is>
          <t xml:space="preserve"> </t>
        </is>
      </c>
    </row>
    <row r="9">
      <c r="A9" s="3" t="inlineStr">
        <is>
          <t>Noncontrolling Interest [Line Items]</t>
        </is>
      </c>
      <c r="B9" s="4" t="inlineStr">
        <is>
          <t xml:space="preserve"> </t>
        </is>
      </c>
    </row>
    <row r="10">
      <c r="A10" s="4" t="inlineStr">
        <is>
          <t>Ownership percentage (as a percent)</t>
        </is>
      </c>
      <c r="B10" s="9" t="n">
        <v>1</v>
      </c>
    </row>
    <row r="11">
      <c r="A11" s="4" t="inlineStr">
        <is>
          <t>FGI Austrlasia Pty Ltd</t>
        </is>
      </c>
      <c r="B11" s="4" t="inlineStr">
        <is>
          <t xml:space="preserve"> </t>
        </is>
      </c>
    </row>
    <row r="12">
      <c r="A12" s="3" t="inlineStr">
        <is>
          <t>Noncontrolling Interest [Line Items]</t>
        </is>
      </c>
      <c r="B12" s="4" t="inlineStr">
        <is>
          <t xml:space="preserve"> </t>
        </is>
      </c>
    </row>
    <row r="13">
      <c r="A13" s="4" t="inlineStr">
        <is>
          <t>Ownership percentage (as a percent)</t>
        </is>
      </c>
      <c r="B13" s="9" t="n">
        <v>1</v>
      </c>
    </row>
    <row r="14">
      <c r="A14" s="4" t="inlineStr">
        <is>
          <t>Covered Bridge Cabinetry Manufacturing Co., Ltd</t>
        </is>
      </c>
      <c r="B14" s="4" t="inlineStr">
        <is>
          <t xml:space="preserve"> </t>
        </is>
      </c>
    </row>
    <row r="15">
      <c r="A15" s="3" t="inlineStr">
        <is>
          <t>Noncontrolling Interest [Line Items]</t>
        </is>
      </c>
      <c r="B15" s="4" t="inlineStr">
        <is>
          <t xml:space="preserve"> </t>
        </is>
      </c>
    </row>
    <row r="16">
      <c r="A16" s="4" t="inlineStr">
        <is>
          <t>Ownership percentage (as a percent)</t>
        </is>
      </c>
      <c r="B16" s="9" t="n">
        <v>1</v>
      </c>
    </row>
    <row r="17">
      <c r="A17" s="4" t="inlineStr">
        <is>
          <t>FGI Industries India Private Limited</t>
        </is>
      </c>
      <c r="B17" s="4" t="inlineStr">
        <is>
          <t xml:space="preserve"> </t>
        </is>
      </c>
    </row>
    <row r="18">
      <c r="A18" s="3" t="inlineStr">
        <is>
          <t>Noncontrolling Interest [Line Items]</t>
        </is>
      </c>
      <c r="B18" s="4" t="inlineStr">
        <is>
          <t xml:space="preserve"> </t>
        </is>
      </c>
    </row>
    <row r="19">
      <c r="A19" s="4" t="inlineStr">
        <is>
          <t>Ownership percentage (as a percent)</t>
        </is>
      </c>
      <c r="B19" s="9" t="n">
        <v>1</v>
      </c>
    </row>
    <row r="20">
      <c r="A20" s="4" t="inlineStr">
        <is>
          <t>FGI Industries, Inc. | FGI Canada Ltd.</t>
        </is>
      </c>
      <c r="B20" s="4" t="inlineStr">
        <is>
          <t xml:space="preserve"> </t>
        </is>
      </c>
    </row>
    <row r="21">
      <c r="A21" s="3" t="inlineStr">
        <is>
          <t>Noncontrolling Interest [Line Items]</t>
        </is>
      </c>
      <c r="B21" s="4" t="inlineStr">
        <is>
          <t xml:space="preserve"> </t>
        </is>
      </c>
    </row>
    <row r="22">
      <c r="A22" s="4" t="inlineStr">
        <is>
          <t>Ownership percentage (as a percent)</t>
        </is>
      </c>
      <c r="B22" s="9" t="n">
        <v>1</v>
      </c>
    </row>
    <row r="23">
      <c r="A23" s="4" t="inlineStr">
        <is>
          <t>FGI Industries, Inc. | Isla Porter LLC</t>
        </is>
      </c>
      <c r="B23" s="4" t="inlineStr">
        <is>
          <t xml:space="preserve"> </t>
        </is>
      </c>
    </row>
    <row r="24">
      <c r="A24" s="3" t="inlineStr">
        <is>
          <t>Noncontrolling Interest [Line Items]</t>
        </is>
      </c>
      <c r="B24" s="4" t="inlineStr">
        <is>
          <t xml:space="preserve"> </t>
        </is>
      </c>
    </row>
    <row r="25">
      <c r="A25" s="4" t="inlineStr">
        <is>
          <t>Ownership percentage (as a percent)</t>
        </is>
      </c>
      <c r="B25" s="9" t="n">
        <v>0.6</v>
      </c>
    </row>
    <row r="26">
      <c r="A26" s="4" t="inlineStr">
        <is>
          <t>FGI Europe Investment Limited | FGI Germany GmbH &amp; Co. KG</t>
        </is>
      </c>
      <c r="B26" s="4" t="inlineStr">
        <is>
          <t xml:space="preserve"> </t>
        </is>
      </c>
    </row>
    <row r="27">
      <c r="A27" s="3" t="inlineStr">
        <is>
          <t>Noncontrolling Interest [Line Items]</t>
        </is>
      </c>
      <c r="B27" s="4" t="inlineStr">
        <is>
          <t xml:space="preserve"> </t>
        </is>
      </c>
    </row>
    <row r="28">
      <c r="A28" s="4" t="inlineStr">
        <is>
          <t>Ownership percentage (as a percent)</t>
        </is>
      </c>
      <c r="B28" s="9" t="n">
        <v>1</v>
      </c>
    </row>
    <row r="29">
      <c r="A29" s="4" t="inlineStr">
        <is>
          <t>FGI Europe Investment Limited | FGI United Kingdom Ltd</t>
        </is>
      </c>
      <c r="B29" s="4" t="inlineStr">
        <is>
          <t xml:space="preserve"> </t>
        </is>
      </c>
    </row>
    <row r="30">
      <c r="A30" s="3" t="inlineStr">
        <is>
          <t>Noncontrolling Interest [Line Items]</t>
        </is>
      </c>
      <c r="B30" s="4" t="inlineStr">
        <is>
          <t xml:space="preserve"> </t>
        </is>
      </c>
    </row>
    <row r="31">
      <c r="A31" s="4" t="inlineStr">
        <is>
          <t>Ownership percentage (as a percent)</t>
        </is>
      </c>
      <c r="B31" s="9" t="n">
        <v>1</v>
      </c>
    </row>
    <row r="32">
      <c r="A32" s="4" t="inlineStr">
        <is>
          <t>FGI International, Limited | FGI China, Ltd</t>
        </is>
      </c>
      <c r="B32" s="4" t="inlineStr">
        <is>
          <t xml:space="preserve"> </t>
        </is>
      </c>
    </row>
    <row r="33">
      <c r="A33" s="3" t="inlineStr">
        <is>
          <t>Noncontrolling Interest [Line Items]</t>
        </is>
      </c>
      <c r="B33" s="4" t="inlineStr">
        <is>
          <t xml:space="preserve"> </t>
        </is>
      </c>
    </row>
    <row r="34">
      <c r="A34" s="4" t="inlineStr">
        <is>
          <t>Ownership percentage (as a percent)</t>
        </is>
      </c>
      <c r="B34" s="9"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28" customWidth="1" min="2" max="2"/>
    <col width="22" customWidth="1" min="3" max="3"/>
    <col width="22" customWidth="1" min="4" max="4"/>
  </cols>
  <sheetData>
    <row r="1">
      <c r="A1" s="1" t="inlineStr">
        <is>
          <t>Summary of significant accounting policies - Liquidity (Details)</t>
        </is>
      </c>
      <c r="B1" s="2" t="inlineStr">
        <is>
          <t>3 Months Ended</t>
        </is>
      </c>
      <c r="D1" s="2" t="inlineStr">
        <is>
          <t>12 Months Ended</t>
        </is>
      </c>
    </row>
    <row r="2">
      <c r="B2" s="2" t="inlineStr">
        <is>
          <t>Mar. 31, 2025 USD ($) lease</t>
        </is>
      </c>
      <c r="C2" s="2" t="inlineStr">
        <is>
          <t>Mar. 31, 2024 USD ($)</t>
        </is>
      </c>
      <c r="D2" s="2" t="inlineStr">
        <is>
          <t>Dec. 31, 2024 USD ($)</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6" t="n">
        <v>815557</v>
      </c>
      <c r="C4" s="6" t="n">
        <v>537859</v>
      </c>
      <c r="D4" s="6" t="n">
        <v>1700000</v>
      </c>
    </row>
    <row r="5">
      <c r="A5" s="4" t="inlineStr">
        <is>
          <t>Net cash used in operating activities</t>
        </is>
      </c>
      <c r="B5" s="5" t="n">
        <v>1651686</v>
      </c>
      <c r="C5" s="6" t="n">
        <v>7989899</v>
      </c>
      <c r="D5" s="5" t="n">
        <v>7400000</v>
      </c>
    </row>
    <row r="6">
      <c r="A6" s="4" t="inlineStr">
        <is>
          <t>Cash and cash equivalents</t>
        </is>
      </c>
      <c r="B6" s="5" t="n">
        <v>1200000</v>
      </c>
      <c r="C6" s="4" t="inlineStr">
        <is>
          <t xml:space="preserve"> </t>
        </is>
      </c>
      <c r="D6" s="4" t="inlineStr">
        <is>
          <t xml:space="preserve"> </t>
        </is>
      </c>
    </row>
    <row r="7">
      <c r="A7" s="4" t="inlineStr">
        <is>
          <t>Short-term loans</t>
        </is>
      </c>
      <c r="B7" s="6" t="n">
        <v>13171555</v>
      </c>
      <c r="C7" s="4" t="inlineStr">
        <is>
          <t xml:space="preserve"> </t>
        </is>
      </c>
      <c r="D7" s="6" t="n">
        <v>14502367</v>
      </c>
    </row>
    <row r="8">
      <c r="A8" s="4" t="inlineStr">
        <is>
          <t>Number of leases terminated | lease</t>
        </is>
      </c>
      <c r="B8" s="5" t="n">
        <v>1</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0" customWidth="1" min="8" max="8"/>
    <col width="20" customWidth="1" min="9" max="9"/>
  </cols>
  <sheetData>
    <row r="1">
      <c r="A1" s="1" t="inlineStr">
        <is>
          <t>Summary of significant accounting policies - Foreign Currency Translation and Transaction (Details)</t>
        </is>
      </c>
      <c r="B1" s="2" t="inlineStr">
        <is>
          <t>Mar. 31, 2025 ¥ / $</t>
        </is>
      </c>
      <c r="C1" s="2" t="inlineStr">
        <is>
          <t>Mar. 31, 2025 $ / $</t>
        </is>
      </c>
      <c r="D1" s="2" t="inlineStr">
        <is>
          <t>Mar. 31, 2025 € / $</t>
        </is>
      </c>
      <c r="E1" s="2" t="inlineStr">
        <is>
          <t>Mar. 31, 2025 ₨ / $</t>
        </is>
      </c>
      <c r="F1" s="2" t="inlineStr">
        <is>
          <t>Dec. 31, 2024 ¥ / $</t>
        </is>
      </c>
      <c r="G1" s="2" t="inlineStr">
        <is>
          <t>Dec. 31, 2024 $ / $</t>
        </is>
      </c>
      <c r="H1" s="2" t="inlineStr">
        <is>
          <t>Dec. 31, 2024 € / $</t>
        </is>
      </c>
      <c r="I1" s="2" t="inlineStr">
        <is>
          <t>Dec. 31, 2024 ₨ / $</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xchange rate on the balance sheet date</t>
        </is>
      </c>
      <c r="B3" s="10" t="n">
        <v>7.2566</v>
      </c>
      <c r="C3" s="10" t="n">
        <v>1.4384</v>
      </c>
      <c r="D3" s="10" t="n">
        <v>0.9232</v>
      </c>
      <c r="E3" s="10" t="n">
        <v>85.5286</v>
      </c>
      <c r="F3" s="10" t="n">
        <v>7.3094</v>
      </c>
      <c r="G3" s="10" t="n">
        <v>1.4384</v>
      </c>
      <c r="H3" s="10" t="n">
        <v>0.96</v>
      </c>
      <c r="I3" s="10" t="n">
        <v>85.4912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 Cash (Details)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61" customWidth="1" min="2" max="2"/>
  </cols>
  <sheetData>
    <row r="1">
      <c r="A1" s="1" t="inlineStr">
        <is>
          <t>Summary of significant accounting policies - Property and Equipment, Net (Details)</t>
        </is>
      </c>
      <c r="B1" s="2" t="inlineStr">
        <is>
          <t>Mar. 31, 2025</t>
        </is>
      </c>
    </row>
    <row r="2">
      <c r="A2" s="4" t="inlineStr">
        <is>
          <t>Building</t>
        </is>
      </c>
      <c r="B2" s="4" t="inlineStr">
        <is>
          <t xml:space="preserve"> </t>
        </is>
      </c>
    </row>
    <row r="3">
      <c r="A3" s="3" t="inlineStr">
        <is>
          <t>Property, Plant and Equipment [Line Items]</t>
        </is>
      </c>
      <c r="B3" s="4" t="inlineStr">
        <is>
          <t xml:space="preserve"> </t>
        </is>
      </c>
    </row>
    <row r="4">
      <c r="A4" s="4" t="inlineStr">
        <is>
          <t>Useful Life</t>
        </is>
      </c>
      <c r="B4" s="4" t="inlineStr">
        <is>
          <t>20 years</t>
        </is>
      </c>
    </row>
    <row r="5">
      <c r="A5" s="4" t="inlineStr">
        <is>
          <t>Leasehold Improvements</t>
        </is>
      </c>
      <c r="B5" s="4" t="inlineStr">
        <is>
          <t xml:space="preserve"> </t>
        </is>
      </c>
    </row>
    <row r="6">
      <c r="A6" s="3" t="inlineStr">
        <is>
          <t>Property, Plant and Equipment [Line Items]</t>
        </is>
      </c>
      <c r="B6" s="4" t="inlineStr">
        <is>
          <t xml:space="preserve"> </t>
        </is>
      </c>
    </row>
    <row r="7">
      <c r="A7" s="4" t="inlineStr">
        <is>
          <t>Estimated useful life</t>
        </is>
      </c>
      <c r="B7" s="4" t="inlineStr">
        <is>
          <t>Useful Life, Shorter of Lease Term or Asset Utility [Member]</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row r="20">
      <c r="A20" s="4" t="inlineStr">
        <is>
          <t>Vehicles</t>
        </is>
      </c>
      <c r="B20" s="4" t="inlineStr">
        <is>
          <t xml:space="preserve"> </t>
        </is>
      </c>
    </row>
    <row r="21">
      <c r="A21" s="3" t="inlineStr">
        <is>
          <t>Property, Plant and Equipment [Line Items]</t>
        </is>
      </c>
      <c r="B21" s="4" t="inlineStr">
        <is>
          <t xml:space="preserve"> </t>
        </is>
      </c>
    </row>
    <row r="22">
      <c r="A22" s="4" t="inlineStr">
        <is>
          <t>Useful Life</t>
        </is>
      </c>
      <c r="B22" s="4" t="inlineStr">
        <is>
          <t>5 years</t>
        </is>
      </c>
    </row>
    <row r="23">
      <c r="A23" s="4" t="inlineStr">
        <is>
          <t>Molds | Minimum</t>
        </is>
      </c>
      <c r="B23" s="4" t="inlineStr">
        <is>
          <t xml:space="preserve"> </t>
        </is>
      </c>
    </row>
    <row r="24">
      <c r="A24" s="3" t="inlineStr">
        <is>
          <t>Property, Plant and Equipment [Line Items]</t>
        </is>
      </c>
      <c r="B24" s="4" t="inlineStr">
        <is>
          <t xml:space="preserve"> </t>
        </is>
      </c>
    </row>
    <row r="25">
      <c r="A25" s="4" t="inlineStr">
        <is>
          <t>Useful Life</t>
        </is>
      </c>
      <c r="B25" s="4" t="inlineStr">
        <is>
          <t>3 years</t>
        </is>
      </c>
    </row>
    <row r="26">
      <c r="A26" s="4" t="inlineStr">
        <is>
          <t>Molds | Maximum</t>
        </is>
      </c>
      <c r="B26" s="4" t="inlineStr">
        <is>
          <t xml:space="preserve"> </t>
        </is>
      </c>
    </row>
    <row r="27">
      <c r="A27" s="3" t="inlineStr">
        <is>
          <t>Property, Plant and Equipment [Line Items]</t>
        </is>
      </c>
      <c r="B27" s="4" t="inlineStr">
        <is>
          <t xml:space="preserve"> </t>
        </is>
      </c>
    </row>
    <row r="28">
      <c r="A28" s="4" t="inlineStr">
        <is>
          <t>Useful Life</t>
        </is>
      </c>
      <c r="B28"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Revenue</t>
        </is>
      </c>
      <c r="B4" s="6" t="n">
        <v>33212548</v>
      </c>
      <c r="C4" s="6" t="n">
        <v>30753519</v>
      </c>
    </row>
    <row r="5">
      <c r="A5" s="4" t="inlineStr">
        <is>
          <t>Cost of revenue</t>
        </is>
      </c>
      <c r="B5" s="5" t="n">
        <v>24312290</v>
      </c>
      <c r="C5" s="5" t="n">
        <v>22340036</v>
      </c>
    </row>
    <row r="6">
      <c r="A6" s="4" t="inlineStr">
        <is>
          <t>Gross profit</t>
        </is>
      </c>
      <c r="B6" s="5" t="n">
        <v>8900258</v>
      </c>
      <c r="C6" s="5" t="n">
        <v>8413483</v>
      </c>
    </row>
    <row r="7">
      <c r="A7" s="3" t="inlineStr">
        <is>
          <t>Operating expenses</t>
        </is>
      </c>
      <c r="B7" s="4" t="inlineStr">
        <is>
          <t xml:space="preserve"> </t>
        </is>
      </c>
      <c r="C7" s="4" t="inlineStr">
        <is>
          <t xml:space="preserve"> </t>
        </is>
      </c>
    </row>
    <row r="8">
      <c r="A8" s="4" t="inlineStr">
        <is>
          <t>Selling and distribution</t>
        </is>
      </c>
      <c r="B8" s="5" t="n">
        <v>7163178</v>
      </c>
      <c r="C8" s="5" t="n">
        <v>6130886</v>
      </c>
    </row>
    <row r="9">
      <c r="A9" s="4" t="inlineStr">
        <is>
          <t>General and administrative</t>
        </is>
      </c>
      <c r="B9" s="5" t="n">
        <v>2701213</v>
      </c>
      <c r="C9" s="5" t="n">
        <v>2282858</v>
      </c>
    </row>
    <row r="10">
      <c r="A10" s="4" t="inlineStr">
        <is>
          <t>Research and development</t>
        </is>
      </c>
      <c r="B10" s="5" t="n">
        <v>316726</v>
      </c>
      <c r="C10" s="5" t="n">
        <v>320673</v>
      </c>
    </row>
    <row r="11">
      <c r="A11" s="4" t="inlineStr">
        <is>
          <t>Total operating expenses</t>
        </is>
      </c>
      <c r="B11" s="5" t="n">
        <v>10181117</v>
      </c>
      <c r="C11" s="5" t="n">
        <v>8734417</v>
      </c>
    </row>
    <row r="12">
      <c r="A12" s="4" t="inlineStr">
        <is>
          <t>Loss from operations</t>
        </is>
      </c>
      <c r="B12" s="5" t="n">
        <v>-1280859</v>
      </c>
      <c r="C12" s="5" t="n">
        <v>-320934</v>
      </c>
    </row>
    <row r="13">
      <c r="A13" s="3" t="inlineStr">
        <is>
          <t>Other income (expenses)</t>
        </is>
      </c>
      <c r="B13" s="4" t="inlineStr">
        <is>
          <t xml:space="preserve"> </t>
        </is>
      </c>
      <c r="C13" s="4" t="inlineStr">
        <is>
          <t xml:space="preserve"> </t>
        </is>
      </c>
    </row>
    <row r="14">
      <c r="A14" s="4" t="inlineStr">
        <is>
          <t>Interest income</t>
        </is>
      </c>
      <c r="B14" s="5" t="n">
        <v>441</v>
      </c>
      <c r="C14" s="5" t="n">
        <v>554</v>
      </c>
    </row>
    <row r="15">
      <c r="A15" s="4" t="inlineStr">
        <is>
          <t>Interest expense</t>
        </is>
      </c>
      <c r="B15" s="5" t="n">
        <v>-302760</v>
      </c>
      <c r="C15" s="5" t="n">
        <v>-222207</v>
      </c>
    </row>
    <row r="16">
      <c r="A16" s="4" t="inlineStr">
        <is>
          <t>Other income, net</t>
        </is>
      </c>
      <c r="B16" s="5" t="n">
        <v>28091</v>
      </c>
      <c r="C16" s="5" t="n">
        <v>27017</v>
      </c>
    </row>
    <row r="17">
      <c r="A17" s="4" t="inlineStr">
        <is>
          <t>Total other expenses, net</t>
        </is>
      </c>
      <c r="B17" s="5" t="n">
        <v>-274228</v>
      </c>
      <c r="C17" s="5" t="n">
        <v>-194636</v>
      </c>
    </row>
    <row r="18">
      <c r="A18" s="4" t="inlineStr">
        <is>
          <t>Loss before income taxes</t>
        </is>
      </c>
      <c r="B18" s="5" t="n">
        <v>-1555087</v>
      </c>
      <c r="C18" s="5" t="n">
        <v>-515570</v>
      </c>
    </row>
    <row r="19">
      <c r="A19" s="3" t="inlineStr">
        <is>
          <t>Provision for (benefit of) income taxes</t>
        </is>
      </c>
      <c r="B19" s="4" t="inlineStr">
        <is>
          <t xml:space="preserve"> </t>
        </is>
      </c>
      <c r="C19" s="4" t="inlineStr">
        <is>
          <t xml:space="preserve"> </t>
        </is>
      </c>
    </row>
    <row r="20">
      <c r="A20" s="4" t="inlineStr">
        <is>
          <t>Current</t>
        </is>
      </c>
      <c r="B20" s="5" t="n">
        <v>19168</v>
      </c>
      <c r="C20" s="5" t="n">
        <v>70832</v>
      </c>
    </row>
    <row r="21">
      <c r="A21" s="4" t="inlineStr">
        <is>
          <t>Deferred</t>
        </is>
      </c>
      <c r="B21" s="5" t="n">
        <v>-758698</v>
      </c>
      <c r="C21" s="5" t="n">
        <v>-48543</v>
      </c>
    </row>
    <row r="22">
      <c r="A22" s="4" t="inlineStr">
        <is>
          <t>Total (benefit of) provision for income taxes</t>
        </is>
      </c>
      <c r="B22" s="5" t="n">
        <v>-739530</v>
      </c>
      <c r="C22" s="5" t="n">
        <v>22289</v>
      </c>
    </row>
    <row r="23">
      <c r="A23" s="4" t="inlineStr">
        <is>
          <t>Net loss</t>
        </is>
      </c>
      <c r="B23" s="5" t="n">
        <v>-815557</v>
      </c>
      <c r="C23" s="5" t="n">
        <v>-537859</v>
      </c>
    </row>
    <row r="24">
      <c r="A24" s="4" t="inlineStr">
        <is>
          <t>Less: net loss attributable to non-controlling shareholders</t>
        </is>
      </c>
      <c r="B24" s="5" t="n">
        <v>-186465</v>
      </c>
      <c r="C24" s="5" t="n">
        <v>-125670</v>
      </c>
    </row>
    <row r="25">
      <c r="A25" s="4" t="inlineStr">
        <is>
          <t>Net loss attributable to FGI Industries Ltd. shareholders</t>
        </is>
      </c>
      <c r="B25" s="5" t="n">
        <v>-629092</v>
      </c>
      <c r="C25" s="5" t="n">
        <v>-412189</v>
      </c>
    </row>
    <row r="26">
      <c r="A26" s="3" t="inlineStr">
        <is>
          <t>Other comprehensive income (loss)</t>
        </is>
      </c>
      <c r="B26" s="4" t="inlineStr">
        <is>
          <t xml:space="preserve"> </t>
        </is>
      </c>
      <c r="C26" s="4" t="inlineStr">
        <is>
          <t xml:space="preserve"> </t>
        </is>
      </c>
    </row>
    <row r="27">
      <c r="A27" s="4" t="inlineStr">
        <is>
          <t>Foreign currency translation adjustment</t>
        </is>
      </c>
      <c r="B27" s="5" t="n">
        <v>86432</v>
      </c>
      <c r="C27" s="5" t="n">
        <v>-22578</v>
      </c>
    </row>
    <row r="28">
      <c r="A28" s="4" t="inlineStr">
        <is>
          <t>Comprehensive loss</t>
        </is>
      </c>
      <c r="B28" s="5" t="n">
        <v>-729125</v>
      </c>
      <c r="C28" s="5" t="n">
        <v>-560437</v>
      </c>
    </row>
    <row r="29">
      <c r="A29" s="4" t="inlineStr">
        <is>
          <t>Less: comprehensive loss attributable to non-controlling shareholders</t>
        </is>
      </c>
      <c r="B29" s="5" t="n">
        <v>-186465</v>
      </c>
      <c r="C29" s="5" t="n">
        <v>-125670</v>
      </c>
    </row>
    <row r="30">
      <c r="A30" s="4" t="inlineStr">
        <is>
          <t>Comprehensive loss attributable to FGI Industries Ltd. shareholders</t>
        </is>
      </c>
      <c r="B30" s="6" t="n">
        <v>-542660</v>
      </c>
      <c r="C30" s="6" t="n">
        <v>-434767</v>
      </c>
    </row>
    <row r="31">
      <c r="A31" s="3" t="inlineStr">
        <is>
          <t>Weighted average number of ordinary shares</t>
        </is>
      </c>
      <c r="B31" s="4" t="inlineStr">
        <is>
          <t xml:space="preserve"> </t>
        </is>
      </c>
      <c r="C31" s="4" t="inlineStr">
        <is>
          <t xml:space="preserve"> </t>
        </is>
      </c>
    </row>
    <row r="32">
      <c r="A32" s="4" t="inlineStr">
        <is>
          <t>Basic (in shares)</t>
        </is>
      </c>
      <c r="B32" s="5" t="n">
        <v>9578983</v>
      </c>
      <c r="C32" s="5" t="n">
        <v>9547607</v>
      </c>
    </row>
    <row r="33">
      <c r="A33" s="4" t="inlineStr">
        <is>
          <t>Diluted (in shares)</t>
        </is>
      </c>
      <c r="B33" s="5" t="n">
        <v>9578983</v>
      </c>
      <c r="C33" s="5" t="n">
        <v>9547607</v>
      </c>
    </row>
    <row r="34">
      <c r="A34" s="3" t="inlineStr">
        <is>
          <t>Loss per share</t>
        </is>
      </c>
      <c r="B34" s="4" t="inlineStr">
        <is>
          <t xml:space="preserve"> </t>
        </is>
      </c>
      <c r="C34" s="4" t="inlineStr">
        <is>
          <t xml:space="preserve"> </t>
        </is>
      </c>
    </row>
    <row r="35">
      <c r="A35" s="4" t="inlineStr">
        <is>
          <t>Basic (in dollars per share)</t>
        </is>
      </c>
      <c r="B35" s="8" t="n">
        <v>-0.07000000000000001</v>
      </c>
      <c r="C35" s="8" t="n">
        <v>-0.04</v>
      </c>
    </row>
    <row r="36">
      <c r="A36" s="4" t="inlineStr">
        <is>
          <t>Diluted (in dollars per share)</t>
        </is>
      </c>
      <c r="B36" s="8" t="n">
        <v>-0.07000000000000001</v>
      </c>
      <c r="C36" s="8" t="n">
        <v>-0.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Intangible Assets, Net (Details)</t>
        </is>
      </c>
      <c r="B1" s="2" t="inlineStr">
        <is>
          <t>Mar. 31, 2025</t>
        </is>
      </c>
    </row>
    <row r="2">
      <c r="A2" s="4" t="inlineStr">
        <is>
          <t>Minimum</t>
        </is>
      </c>
      <c r="B2" s="4" t="inlineStr">
        <is>
          <t xml:space="preserve"> </t>
        </is>
      </c>
    </row>
    <row r="3">
      <c r="A3" s="3" t="inlineStr">
        <is>
          <t>Accounting Policies [Abstract]</t>
        </is>
      </c>
      <c r="B3" s="4" t="inlineStr">
        <is>
          <t xml:space="preserve"> </t>
        </is>
      </c>
    </row>
    <row r="4">
      <c r="A4" s="4" t="inlineStr">
        <is>
          <t>Useful lives of intangible assets</t>
        </is>
      </c>
      <c r="B4" s="4" t="inlineStr">
        <is>
          <t>3 years</t>
        </is>
      </c>
    </row>
    <row r="5">
      <c r="A5" s="3" t="inlineStr">
        <is>
          <t>Finite-Lived Intangible Assets [Line Items]</t>
        </is>
      </c>
      <c r="B5" s="4" t="inlineStr">
        <is>
          <t xml:space="preserve"> </t>
        </is>
      </c>
    </row>
    <row r="6">
      <c r="A6" s="4" t="inlineStr">
        <is>
          <t>Useful lives of intangible assets</t>
        </is>
      </c>
      <c r="B6" s="4" t="inlineStr">
        <is>
          <t>3 years</t>
        </is>
      </c>
    </row>
    <row r="7">
      <c r="A7" s="4" t="inlineStr">
        <is>
          <t>Maximum</t>
        </is>
      </c>
      <c r="B7" s="4" t="inlineStr">
        <is>
          <t xml:space="preserve"> </t>
        </is>
      </c>
    </row>
    <row r="8">
      <c r="A8" s="3" t="inlineStr">
        <is>
          <t>Accounting Policies [Abstract]</t>
        </is>
      </c>
      <c r="B8" s="4" t="inlineStr">
        <is>
          <t xml:space="preserve"> </t>
        </is>
      </c>
    </row>
    <row r="9">
      <c r="A9" s="4" t="inlineStr">
        <is>
          <t>Useful lives of intangible assets</t>
        </is>
      </c>
      <c r="B9" s="4" t="inlineStr">
        <is>
          <t>10 years</t>
        </is>
      </c>
    </row>
    <row r="10">
      <c r="A10" s="3" t="inlineStr">
        <is>
          <t>Finite-Lived Intangible Assets [Line Items]</t>
        </is>
      </c>
      <c r="B10" s="4" t="inlineStr">
        <is>
          <t xml:space="preserve"> </t>
        </is>
      </c>
    </row>
    <row r="11">
      <c r="A11" s="4" t="inlineStr">
        <is>
          <t>Useful lives of intangible assets</t>
        </is>
      </c>
      <c r="B11"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Impairment for Long-lived Assets (Details) - USD ($)</t>
        </is>
      </c>
      <c r="B1" s="2" t="inlineStr">
        <is>
          <t>3 Months Ended</t>
        </is>
      </c>
      <c r="C1" s="2" t="inlineStr">
        <is>
          <t>12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Impairment of long-lived assets</t>
        </is>
      </c>
      <c r="B4" s="6" t="n">
        <v>0</v>
      </c>
      <c r="C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venues - General Information (Details)</t>
        </is>
      </c>
      <c r="B1" s="2" t="inlineStr">
        <is>
          <t>3 Months Ended</t>
        </is>
      </c>
    </row>
    <row r="2">
      <c r="B2" s="2" t="inlineStr">
        <is>
          <t>Mar. 31, 2025</t>
        </is>
      </c>
    </row>
    <row r="3">
      <c r="A3" s="3" t="inlineStr">
        <is>
          <t>Accounting Policies [Abstract]</t>
        </is>
      </c>
      <c r="B3" s="4" t="inlineStr">
        <is>
          <t xml:space="preserve"> </t>
        </is>
      </c>
    </row>
    <row r="4">
      <c r="A4" s="4" t="inlineStr">
        <is>
          <t>Customer payment term, low end of range</t>
        </is>
      </c>
      <c r="B4" s="4" t="inlineStr">
        <is>
          <t>15 days</t>
        </is>
      </c>
    </row>
    <row r="5">
      <c r="A5" s="4" t="inlineStr">
        <is>
          <t>Customer payment term, high end of range</t>
        </is>
      </c>
      <c r="B5" s="4" t="inlineStr">
        <is>
          <t>6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s - Disaggregation by Product Lin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t>
        </is>
      </c>
      <c r="B4" s="6" t="n">
        <v>33212548</v>
      </c>
      <c r="C4" s="6" t="n">
        <v>30753519</v>
      </c>
    </row>
    <row r="5">
      <c r="A5" s="4" t="inlineStr">
        <is>
          <t>Sanitaryw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20159852</v>
      </c>
      <c r="C7" s="5" t="n">
        <v>20517562</v>
      </c>
    </row>
    <row r="8">
      <c r="A8" s="4" t="inlineStr">
        <is>
          <t>Bath Furnitur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4100382</v>
      </c>
      <c r="C10" s="5" t="n">
        <v>3089211</v>
      </c>
    </row>
    <row r="11">
      <c r="A11" s="4" t="inlineStr">
        <is>
          <t>Shower Syste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5686317</v>
      </c>
      <c r="C13" s="5" t="n">
        <v>5760869</v>
      </c>
    </row>
    <row r="14">
      <c r="A14" s="4" t="inlineStr">
        <is>
          <t>Other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6" t="n">
        <v>3265997</v>
      </c>
      <c r="C16" s="6" t="n">
        <v>138587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s - Disaggregation by Geographic Location (Details) - USD ($)</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t>
        </is>
      </c>
      <c r="B4" s="6" t="n">
        <v>33212548</v>
      </c>
      <c r="C4" s="6" t="n">
        <v>30753519</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t>
        </is>
      </c>
      <c r="B7" s="5" t="n">
        <v>21168372</v>
      </c>
      <c r="C7" s="5" t="n">
        <v>19597905</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t>
        </is>
      </c>
      <c r="B10" s="5" t="n">
        <v>8184143</v>
      </c>
      <c r="C10" s="5" t="n">
        <v>7881081</v>
      </c>
    </row>
    <row r="11">
      <c r="A11" s="4" t="inlineStr">
        <is>
          <t>Europe</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t>
        </is>
      </c>
      <c r="B13" s="5" t="n">
        <v>3104994</v>
      </c>
      <c r="C13" s="5" t="n">
        <v>3195188</v>
      </c>
    </row>
    <row r="14">
      <c r="A14" s="4" t="inlineStr">
        <is>
          <t>Rest of World</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t>
        </is>
      </c>
      <c r="B16" s="6" t="n">
        <v>755039</v>
      </c>
      <c r="C16" s="6" t="n">
        <v>7934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by Geographic Location (Details) - USD ($)</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Assets</t>
        </is>
      </c>
      <c r="B3" s="6" t="n">
        <v>68462232</v>
      </c>
      <c r="C3" s="6" t="n">
        <v>7546141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Assets</t>
        </is>
      </c>
      <c r="B6" s="5" t="n">
        <v>46719841</v>
      </c>
      <c r="C6" s="5" t="n">
        <v>47935433</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Assets</t>
        </is>
      </c>
      <c r="B9" s="5" t="n">
        <v>14290937</v>
      </c>
      <c r="C9" s="5" t="n">
        <v>15027362</v>
      </c>
    </row>
    <row r="10">
      <c r="A10" s="4" t="inlineStr">
        <is>
          <t>Europ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Assets</t>
        </is>
      </c>
      <c r="B12" s="5" t="n">
        <v>1809620</v>
      </c>
      <c r="C12" s="5" t="n">
        <v>1625994</v>
      </c>
    </row>
    <row r="13">
      <c r="A13" s="4" t="inlineStr">
        <is>
          <t>Rest of Worl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Assets</t>
        </is>
      </c>
      <c r="B15" s="6" t="n">
        <v>5641834</v>
      </c>
      <c r="C15" s="6" t="n">
        <v>108726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ipping and Handling Costs (Detail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Shipping and handling expense</t>
        </is>
      </c>
      <c r="B4" s="6" t="n">
        <v>356154</v>
      </c>
      <c r="C4" s="6" t="n">
        <v>26198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Share-based Compensation (Details) - USD ($)</t>
        </is>
      </c>
      <c r="B1" s="2" t="inlineStr">
        <is>
          <t>1 Months Ended</t>
        </is>
      </c>
      <c r="C1" s="2" t="inlineStr">
        <is>
          <t>3 Months Ended</t>
        </is>
      </c>
    </row>
    <row r="2">
      <c r="B2" s="2" t="inlineStr">
        <is>
          <t>Jan. 26, 2022</t>
        </is>
      </c>
      <c r="C2" s="2" t="inlineStr">
        <is>
          <t>Mar. 31, 2025</t>
        </is>
      </c>
      <c r="D2" s="2" t="inlineStr">
        <is>
          <t>Mar. 31, 2024</t>
        </is>
      </c>
    </row>
    <row r="3">
      <c r="A3" s="3" t="inlineStr">
        <is>
          <t>Accounting Policies [Abstract]</t>
        </is>
      </c>
      <c r="B3" s="4" t="inlineStr">
        <is>
          <t xml:space="preserve"> </t>
        </is>
      </c>
      <c r="C3" s="4" t="inlineStr">
        <is>
          <t xml:space="preserve"> </t>
        </is>
      </c>
      <c r="D3" s="4" t="inlineStr">
        <is>
          <t xml:space="preserve"> </t>
        </is>
      </c>
    </row>
    <row r="4">
      <c r="A4" s="4" t="inlineStr">
        <is>
          <t>Total share-based compensation expenses</t>
        </is>
      </c>
      <c r="B4" s="6" t="n">
        <v>0</v>
      </c>
      <c r="C4" s="6" t="n">
        <v>76306</v>
      </c>
      <c r="D4" s="6" t="n">
        <v>119586</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Non-controlling Interests (Details)</t>
        </is>
      </c>
      <c r="B1" s="2" t="inlineStr">
        <is>
          <t>Mar. 31, 2025</t>
        </is>
      </c>
    </row>
    <row r="2">
      <c r="A2" s="4" t="inlineStr">
        <is>
          <t>Isla Porter LLC</t>
        </is>
      </c>
      <c r="B2" s="4" t="inlineStr">
        <is>
          <t xml:space="preserve"> </t>
        </is>
      </c>
    </row>
    <row r="3">
      <c r="A3" s="3" t="inlineStr">
        <is>
          <t>Noncontrolling Interest [Line Items]</t>
        </is>
      </c>
      <c r="B3" s="4" t="inlineStr">
        <is>
          <t xml:space="preserve"> </t>
        </is>
      </c>
    </row>
    <row r="4">
      <c r="A4" s="4" t="inlineStr">
        <is>
          <t>Percentage of non-controlling interests</t>
        </is>
      </c>
      <c r="B4" s="9" t="n">
        <v>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Loss) Per Share (Details)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FGI Industries Ltd. shareholders - basic</t>
        </is>
      </c>
      <c r="B4" s="6" t="n">
        <v>-629092</v>
      </c>
      <c r="C4" s="6" t="n">
        <v>-412189</v>
      </c>
    </row>
    <row r="5">
      <c r="A5" s="4" t="inlineStr">
        <is>
          <t>Net loss attributable to FGI Industries Ltd. shareholders - diluted</t>
        </is>
      </c>
      <c r="B5" s="6" t="n">
        <v>-629092</v>
      </c>
      <c r="C5" s="6" t="n">
        <v>-412189</v>
      </c>
    </row>
    <row r="6">
      <c r="A6" s="3" t="inlineStr">
        <is>
          <t>Denominator:</t>
        </is>
      </c>
      <c r="B6" s="4" t="inlineStr">
        <is>
          <t xml:space="preserve"> </t>
        </is>
      </c>
      <c r="C6" s="4" t="inlineStr">
        <is>
          <t xml:space="preserve"> </t>
        </is>
      </c>
    </row>
    <row r="7">
      <c r="A7" s="4" t="inlineStr">
        <is>
          <t>Weighted-average number of ordinary shares outstanding - basic (in shares)</t>
        </is>
      </c>
      <c r="B7" s="5" t="n">
        <v>9578983</v>
      </c>
      <c r="C7" s="5" t="n">
        <v>9547607</v>
      </c>
    </row>
    <row r="8">
      <c r="A8" s="4" t="inlineStr">
        <is>
          <t>Potentially dilutive shares from outstanding options/warrants (in shares)</t>
        </is>
      </c>
      <c r="B8" s="5" t="n">
        <v>0</v>
      </c>
      <c r="C8" s="5" t="n">
        <v>0</v>
      </c>
    </row>
    <row r="9">
      <c r="A9" s="4" t="inlineStr">
        <is>
          <t>Weighted-average number of ordinary shares outstanding - diluted (in shares)</t>
        </is>
      </c>
      <c r="B9" s="5" t="n">
        <v>9578983</v>
      </c>
      <c r="C9" s="5" t="n">
        <v>9547607</v>
      </c>
    </row>
    <row r="10">
      <c r="A10" s="3" t="inlineStr">
        <is>
          <t>Loss per share</t>
        </is>
      </c>
      <c r="B10" s="4" t="inlineStr">
        <is>
          <t xml:space="preserve"> </t>
        </is>
      </c>
      <c r="C10" s="4" t="inlineStr">
        <is>
          <t xml:space="preserve"> </t>
        </is>
      </c>
    </row>
    <row r="11">
      <c r="A11" s="4" t="inlineStr">
        <is>
          <t>Earnings (loss) per share - basic (in dollars per share)</t>
        </is>
      </c>
      <c r="B11" s="8" t="n">
        <v>-0.07000000000000001</v>
      </c>
      <c r="C11" s="8" t="n">
        <v>-0.04</v>
      </c>
    </row>
    <row r="12">
      <c r="A12" s="4" t="inlineStr">
        <is>
          <t>Earnings (loss) per share - diluted (in dollars per share)</t>
        </is>
      </c>
      <c r="B12" s="8" t="n">
        <v>-0.07000000000000001</v>
      </c>
      <c r="C12" s="8" t="n">
        <v>-0.0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47" customWidth="1" min="3" max="3"/>
    <col width="18" customWidth="1" min="4" max="4"/>
    <col width="16" customWidth="1" min="5" max="5"/>
    <col width="27" customWidth="1" min="6" max="6"/>
    <col width="18" customWidth="1" min="7" max="7"/>
    <col width="37" customWidth="1" min="8" max="8"/>
    <col width="27" customWidth="1" min="9" max="9"/>
  </cols>
  <sheetData>
    <row r="1">
      <c r="A1" s="1" t="inlineStr">
        <is>
          <t>UNAUDITED CONDENSED CONSOLIDATED STATEMENTS OF CHANGES IN SHAREHOLDERS’ EQUITY - USD ($)</t>
        </is>
      </c>
      <c r="B1" s="2" t="inlineStr">
        <is>
          <t>Total</t>
        </is>
      </c>
      <c r="C1" s="2" t="inlineStr">
        <is>
          <t>Total FGI Industries Ltd. Shareholders' Equity</t>
        </is>
      </c>
      <c r="D1" s="2" t="inlineStr">
        <is>
          <t>Preference Shares</t>
        </is>
      </c>
      <c r="E1" s="2" t="inlineStr">
        <is>
          <t>Ordinary Shares</t>
        </is>
      </c>
      <c r="F1" s="2" t="inlineStr">
        <is>
          <t>Additional Paid-in Capital</t>
        </is>
      </c>
      <c r="G1" s="2" t="inlineStr">
        <is>
          <t>Retained Earnings</t>
        </is>
      </c>
      <c r="H1" s="2" t="inlineStr">
        <is>
          <t>Accumulated Other Comprehensive Loss</t>
        </is>
      </c>
      <c r="I1" s="2" t="inlineStr">
        <is>
          <t>Non- Controlling Interests</t>
        </is>
      </c>
    </row>
    <row r="2">
      <c r="A2" s="4" t="inlineStr">
        <is>
          <t>Beginning balance (in shares) at Dec. 31, 2023</t>
        </is>
      </c>
      <c r="B2" s="4" t="inlineStr">
        <is>
          <t xml:space="preserve"> </t>
        </is>
      </c>
      <c r="C2" s="4" t="inlineStr">
        <is>
          <t xml:space="preserve"> </t>
        </is>
      </c>
      <c r="D2" s="5" t="n">
        <v>0</v>
      </c>
      <c r="E2" s="5" t="n">
        <v>9547607</v>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24026772</v>
      </c>
      <c r="C3" s="6" t="n">
        <v>24180812</v>
      </c>
      <c r="D3" s="6" t="n">
        <v>0</v>
      </c>
      <c r="E3" s="6" t="n">
        <v>955</v>
      </c>
      <c r="F3" s="6" t="n">
        <v>20877832</v>
      </c>
      <c r="G3" s="6" t="n">
        <v>4413524</v>
      </c>
      <c r="H3" s="6" t="n">
        <v>-1111499</v>
      </c>
      <c r="I3" s="6" t="n">
        <v>-15404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t>
        </is>
      </c>
      <c r="B5" s="5" t="n">
        <v>119586</v>
      </c>
      <c r="C5" s="5" t="n">
        <v>119586</v>
      </c>
      <c r="D5" s="4" t="inlineStr">
        <is>
          <t xml:space="preserve"> </t>
        </is>
      </c>
      <c r="E5" s="4" t="inlineStr">
        <is>
          <t xml:space="preserve"> </t>
        </is>
      </c>
      <c r="F5" s="5" t="n">
        <v>119586</v>
      </c>
      <c r="G5" s="4" t="inlineStr">
        <is>
          <t xml:space="preserve"> </t>
        </is>
      </c>
      <c r="H5" s="4" t="inlineStr">
        <is>
          <t xml:space="preserve"> </t>
        </is>
      </c>
      <c r="I5" s="4" t="inlineStr">
        <is>
          <t xml:space="preserve"> </t>
        </is>
      </c>
    </row>
    <row r="6">
      <c r="A6" s="4" t="inlineStr">
        <is>
          <t>Net loss</t>
        </is>
      </c>
      <c r="B6" s="5" t="n">
        <v>-537859</v>
      </c>
      <c r="C6" s="5" t="n">
        <v>-412189</v>
      </c>
      <c r="D6" s="4" t="inlineStr">
        <is>
          <t xml:space="preserve"> </t>
        </is>
      </c>
      <c r="E6" s="4" t="inlineStr">
        <is>
          <t xml:space="preserve"> </t>
        </is>
      </c>
      <c r="F6" s="4" t="inlineStr">
        <is>
          <t xml:space="preserve"> </t>
        </is>
      </c>
      <c r="G6" s="5" t="n">
        <v>-412189</v>
      </c>
      <c r="H6" s="4" t="inlineStr">
        <is>
          <t xml:space="preserve"> </t>
        </is>
      </c>
      <c r="I6" s="5" t="n">
        <v>-125670</v>
      </c>
    </row>
    <row r="7">
      <c r="A7" s="4" t="inlineStr">
        <is>
          <t>Foreign currency translation adjustments</t>
        </is>
      </c>
      <c r="B7" s="5" t="n">
        <v>-22578</v>
      </c>
      <c r="C7" s="5" t="n">
        <v>-22578</v>
      </c>
      <c r="D7" s="4" t="inlineStr">
        <is>
          <t xml:space="preserve"> </t>
        </is>
      </c>
      <c r="E7" s="4" t="inlineStr">
        <is>
          <t xml:space="preserve"> </t>
        </is>
      </c>
      <c r="F7" s="4" t="inlineStr">
        <is>
          <t xml:space="preserve"> </t>
        </is>
      </c>
      <c r="G7" s="4" t="inlineStr">
        <is>
          <t xml:space="preserve"> </t>
        </is>
      </c>
      <c r="H7" s="5" t="n">
        <v>-22578</v>
      </c>
      <c r="I7" s="4" t="inlineStr">
        <is>
          <t xml:space="preserve"> </t>
        </is>
      </c>
    </row>
    <row r="8">
      <c r="A8" s="4" t="inlineStr">
        <is>
          <t>Ending balance (in shares) at Mar. 31, 2024</t>
        </is>
      </c>
      <c r="B8" s="4" t="inlineStr">
        <is>
          <t xml:space="preserve"> </t>
        </is>
      </c>
      <c r="C8" s="4" t="inlineStr">
        <is>
          <t xml:space="preserve"> </t>
        </is>
      </c>
      <c r="D8" s="5" t="n">
        <v>0</v>
      </c>
      <c r="E8" s="5" t="n">
        <v>9547607</v>
      </c>
      <c r="F8" s="4" t="inlineStr">
        <is>
          <t xml:space="preserve"> </t>
        </is>
      </c>
      <c r="G8" s="4" t="inlineStr">
        <is>
          <t xml:space="preserve"> </t>
        </is>
      </c>
      <c r="H8" s="4" t="inlineStr">
        <is>
          <t xml:space="preserve"> </t>
        </is>
      </c>
      <c r="I8" s="4" t="inlineStr">
        <is>
          <t xml:space="preserve"> </t>
        </is>
      </c>
    </row>
    <row r="9">
      <c r="A9" s="4" t="inlineStr">
        <is>
          <t>Ending balance at Mar. 31, 2024</t>
        </is>
      </c>
      <c r="B9" s="5" t="n">
        <v>23585921</v>
      </c>
      <c r="C9" s="5" t="n">
        <v>23865631</v>
      </c>
      <c r="D9" s="6" t="n">
        <v>0</v>
      </c>
      <c r="E9" s="6" t="n">
        <v>955</v>
      </c>
      <c r="F9" s="5" t="n">
        <v>20997418</v>
      </c>
      <c r="G9" s="5" t="n">
        <v>4001335</v>
      </c>
      <c r="H9" s="5" t="n">
        <v>-1134077</v>
      </c>
      <c r="I9" s="5" t="n">
        <v>-279710</v>
      </c>
    </row>
    <row r="10">
      <c r="A10" s="4" t="inlineStr">
        <is>
          <t>Beginning balance (in shares) at Dec. 31, 2023</t>
        </is>
      </c>
      <c r="B10" s="4" t="inlineStr">
        <is>
          <t xml:space="preserve"> </t>
        </is>
      </c>
      <c r="C10" s="4" t="inlineStr">
        <is>
          <t xml:space="preserve"> </t>
        </is>
      </c>
      <c r="D10" s="5" t="n">
        <v>0</v>
      </c>
      <c r="E10" s="5" t="n">
        <v>9547607</v>
      </c>
      <c r="F10" s="4" t="inlineStr">
        <is>
          <t xml:space="preserve"> </t>
        </is>
      </c>
      <c r="G10" s="4" t="inlineStr">
        <is>
          <t xml:space="preserve"> </t>
        </is>
      </c>
      <c r="H10" s="4" t="inlineStr">
        <is>
          <t xml:space="preserve"> </t>
        </is>
      </c>
      <c r="I10" s="4" t="inlineStr">
        <is>
          <t xml:space="preserve"> </t>
        </is>
      </c>
    </row>
    <row r="11">
      <c r="A11" s="4" t="inlineStr">
        <is>
          <t>Beginning balance at Dec. 31, 2023</t>
        </is>
      </c>
      <c r="B11" s="5" t="n">
        <v>24026772</v>
      </c>
      <c r="C11" s="5" t="n">
        <v>24180812</v>
      </c>
      <c r="D11" s="6" t="n">
        <v>0</v>
      </c>
      <c r="E11" s="6" t="n">
        <v>955</v>
      </c>
      <c r="F11" s="5" t="n">
        <v>20877832</v>
      </c>
      <c r="G11" s="5" t="n">
        <v>4413524</v>
      </c>
      <c r="H11" s="5" t="n">
        <v>-1111499</v>
      </c>
      <c r="I11" s="5" t="n">
        <v>-154040</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5" t="n">
        <v>-17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in shares) at Dec. 31, 2024</t>
        </is>
      </c>
      <c r="B14" s="4" t="inlineStr">
        <is>
          <t xml:space="preserve"> </t>
        </is>
      </c>
      <c r="C14" s="4" t="inlineStr">
        <is>
          <t xml:space="preserve"> </t>
        </is>
      </c>
      <c r="D14" s="5" t="n">
        <v>0</v>
      </c>
      <c r="E14" s="5" t="n">
        <v>9563914</v>
      </c>
      <c r="F14" s="4" t="inlineStr">
        <is>
          <t xml:space="preserve"> </t>
        </is>
      </c>
      <c r="G14" s="4" t="inlineStr">
        <is>
          <t xml:space="preserve"> </t>
        </is>
      </c>
      <c r="H14" s="4" t="inlineStr">
        <is>
          <t xml:space="preserve"> </t>
        </is>
      </c>
      <c r="I14" s="4" t="inlineStr">
        <is>
          <t xml:space="preserve"> </t>
        </is>
      </c>
    </row>
    <row r="15">
      <c r="A15" s="4" t="inlineStr">
        <is>
          <t>Ending balance at Dec. 31, 2024</t>
        </is>
      </c>
      <c r="B15" s="5" t="n">
        <v>21565650</v>
      </c>
      <c r="C15" s="5" t="n">
        <v>22252878</v>
      </c>
      <c r="D15" s="6" t="n">
        <v>0</v>
      </c>
      <c r="E15" s="6" t="n">
        <v>956</v>
      </c>
      <c r="F15" s="5" t="n">
        <v>21279047</v>
      </c>
      <c r="G15" s="5" t="n">
        <v>3212435</v>
      </c>
      <c r="H15" s="5" t="n">
        <v>-2239560</v>
      </c>
      <c r="I15" s="5" t="n">
        <v>-687228</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in shares)</t>
        </is>
      </c>
      <c r="B17" s="4" t="inlineStr">
        <is>
          <t xml:space="preserve"> </t>
        </is>
      </c>
      <c r="C17" s="4" t="inlineStr">
        <is>
          <t xml:space="preserve"> </t>
        </is>
      </c>
      <c r="D17" s="4" t="inlineStr">
        <is>
          <t xml:space="preserve"> </t>
        </is>
      </c>
      <c r="E17" s="5" t="n">
        <v>25589</v>
      </c>
      <c r="F17" s="4" t="inlineStr">
        <is>
          <t xml:space="preserve"> </t>
        </is>
      </c>
      <c r="G17" s="4" t="inlineStr">
        <is>
          <t xml:space="preserve"> </t>
        </is>
      </c>
      <c r="H17" s="4" t="inlineStr">
        <is>
          <t xml:space="preserve"> </t>
        </is>
      </c>
      <c r="I17" s="4" t="inlineStr">
        <is>
          <t xml:space="preserve"> </t>
        </is>
      </c>
    </row>
    <row r="18">
      <c r="A18" s="4" t="inlineStr">
        <is>
          <t>Share-based compensation</t>
        </is>
      </c>
      <c r="B18" s="5" t="n">
        <v>76306</v>
      </c>
      <c r="C18" s="5" t="n">
        <v>76306</v>
      </c>
      <c r="D18" s="4" t="inlineStr">
        <is>
          <t xml:space="preserve"> </t>
        </is>
      </c>
      <c r="E18" s="6" t="n">
        <v>3</v>
      </c>
      <c r="F18" s="5" t="n">
        <v>76303</v>
      </c>
      <c r="G18" s="4" t="inlineStr">
        <is>
          <t xml:space="preserve"> </t>
        </is>
      </c>
      <c r="H18" s="4" t="inlineStr">
        <is>
          <t xml:space="preserve"> </t>
        </is>
      </c>
      <c r="I18" s="4" t="inlineStr">
        <is>
          <t xml:space="preserve"> </t>
        </is>
      </c>
    </row>
    <row r="19">
      <c r="A19" s="4" t="inlineStr">
        <is>
          <t>Net loss</t>
        </is>
      </c>
      <c r="B19" s="5" t="n">
        <v>-815557</v>
      </c>
      <c r="C19" s="5" t="n">
        <v>-629092</v>
      </c>
      <c r="D19" s="4" t="inlineStr">
        <is>
          <t xml:space="preserve"> </t>
        </is>
      </c>
      <c r="E19" s="4" t="inlineStr">
        <is>
          <t xml:space="preserve"> </t>
        </is>
      </c>
      <c r="F19" s="4" t="inlineStr">
        <is>
          <t xml:space="preserve"> </t>
        </is>
      </c>
      <c r="G19" s="5" t="n">
        <v>-629092</v>
      </c>
      <c r="H19" s="4" t="inlineStr">
        <is>
          <t xml:space="preserve"> </t>
        </is>
      </c>
      <c r="I19" s="5" t="n">
        <v>-186465</v>
      </c>
    </row>
    <row r="20">
      <c r="A20" s="4" t="inlineStr">
        <is>
          <t>Foreign currency translation adjustments</t>
        </is>
      </c>
      <c r="B20" s="5" t="n">
        <v>86432</v>
      </c>
      <c r="C20" s="5" t="n">
        <v>86432</v>
      </c>
      <c r="D20" s="4" t="inlineStr">
        <is>
          <t xml:space="preserve"> </t>
        </is>
      </c>
      <c r="E20" s="4" t="inlineStr">
        <is>
          <t xml:space="preserve"> </t>
        </is>
      </c>
      <c r="F20" s="4" t="inlineStr">
        <is>
          <t xml:space="preserve"> </t>
        </is>
      </c>
      <c r="G20" s="4" t="inlineStr">
        <is>
          <t xml:space="preserve"> </t>
        </is>
      </c>
      <c r="H20" s="5" t="n">
        <v>86432</v>
      </c>
      <c r="I20" s="4" t="inlineStr">
        <is>
          <t xml:space="preserve"> </t>
        </is>
      </c>
    </row>
    <row r="21">
      <c r="A21" s="4" t="inlineStr">
        <is>
          <t>Ending balance (in shares) at Mar. 31, 2025</t>
        </is>
      </c>
      <c r="B21" s="4" t="inlineStr">
        <is>
          <t xml:space="preserve"> </t>
        </is>
      </c>
      <c r="C21" s="4" t="inlineStr">
        <is>
          <t xml:space="preserve"> </t>
        </is>
      </c>
      <c r="D21" s="5" t="n">
        <v>0</v>
      </c>
      <c r="E21" s="5" t="n">
        <v>9589503</v>
      </c>
      <c r="F21" s="4" t="inlineStr">
        <is>
          <t xml:space="preserve"> </t>
        </is>
      </c>
      <c r="G21" s="4" t="inlineStr">
        <is>
          <t xml:space="preserve"> </t>
        </is>
      </c>
      <c r="H21" s="4" t="inlineStr">
        <is>
          <t xml:space="preserve"> </t>
        </is>
      </c>
      <c r="I21" s="4" t="inlineStr">
        <is>
          <t xml:space="preserve"> </t>
        </is>
      </c>
    </row>
    <row r="22">
      <c r="A22" s="4" t="inlineStr">
        <is>
          <t>Ending balance at Mar. 31, 2025</t>
        </is>
      </c>
      <c r="B22" s="6" t="n">
        <v>20912831</v>
      </c>
      <c r="C22" s="6" t="n">
        <v>21786524</v>
      </c>
      <c r="D22" s="6" t="n">
        <v>0</v>
      </c>
      <c r="E22" s="6" t="n">
        <v>959</v>
      </c>
      <c r="F22" s="6" t="n">
        <v>21355350</v>
      </c>
      <c r="G22" s="6" t="n">
        <v>2583343</v>
      </c>
      <c r="H22" s="6" t="n">
        <v>-2153128</v>
      </c>
      <c r="I22" s="6" t="n">
        <v>-8736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counts receivable, net - Composition (Details) - USD ($)</t>
        </is>
      </c>
      <c r="B1" s="2" t="inlineStr">
        <is>
          <t>Mar. 31, 2025</t>
        </is>
      </c>
      <c r="C1" s="2" t="inlineStr">
        <is>
          <t>Dec. 31, 2024</t>
        </is>
      </c>
      <c r="D1" s="2" t="inlineStr">
        <is>
          <t>Dec. 31, 2023</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20241519</v>
      </c>
      <c r="C3" s="6" t="n">
        <v>21487303</v>
      </c>
      <c r="D3" s="4" t="inlineStr">
        <is>
          <t xml:space="preserve"> </t>
        </is>
      </c>
    </row>
    <row r="4">
      <c r="A4" s="4" t="inlineStr">
        <is>
          <t>Allowance for credit losses</t>
        </is>
      </c>
      <c r="B4" s="5" t="n">
        <v>-184024</v>
      </c>
      <c r="C4" s="5" t="n">
        <v>-191821</v>
      </c>
      <c r="D4" s="6" t="n">
        <v>-244879</v>
      </c>
    </row>
    <row r="5">
      <c r="A5" s="4" t="inlineStr">
        <is>
          <t>Accrued defective return and discount</t>
        </is>
      </c>
      <c r="B5" s="5" t="n">
        <v>-1125465</v>
      </c>
      <c r="C5" s="5" t="n">
        <v>-1001927</v>
      </c>
      <c r="D5" s="6" t="n">
        <v>-744284</v>
      </c>
    </row>
    <row r="6">
      <c r="A6" s="4" t="inlineStr">
        <is>
          <t>Accounts receivable, net</t>
        </is>
      </c>
      <c r="B6" s="6" t="n">
        <v>18932030</v>
      </c>
      <c r="C6" s="6" t="n">
        <v>20293555</v>
      </c>
      <c r="D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net - Allowance for Doubtful Accounts Roll Forward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191821</v>
      </c>
      <c r="C4" s="6" t="n">
        <v>244879</v>
      </c>
      <c r="D4" s="6" t="n">
        <v>244879</v>
      </c>
    </row>
    <row r="5">
      <c r="A5" s="4" t="inlineStr">
        <is>
          <t>Provision</t>
        </is>
      </c>
      <c r="B5" s="5" t="n">
        <v>1899</v>
      </c>
      <c r="C5" s="6" t="n">
        <v>18412</v>
      </c>
      <c r="D5" s="5" t="n">
        <v>137592</v>
      </c>
    </row>
    <row r="6">
      <c r="A6" s="4" t="inlineStr">
        <is>
          <t>Write-off</t>
        </is>
      </c>
      <c r="B6" s="5" t="n">
        <v>-9696</v>
      </c>
      <c r="C6" s="4" t="inlineStr">
        <is>
          <t xml:space="preserve"> </t>
        </is>
      </c>
      <c r="D6" s="5" t="n">
        <v>-190650</v>
      </c>
    </row>
    <row r="7">
      <c r="A7" s="4" t="inlineStr">
        <is>
          <t>Ending balance</t>
        </is>
      </c>
      <c r="B7" s="6" t="n">
        <v>184024</v>
      </c>
      <c r="C7" s="4" t="inlineStr">
        <is>
          <t xml:space="preserve"> </t>
        </is>
      </c>
      <c r="D7" s="6" t="n">
        <v>19182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net - Accrued Defective Return and Discount Accounts Roll Forward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Accounts Receivable, Accrued Defective Return and Discount, Current [Roll Forward]</t>
        </is>
      </c>
      <c r="B3" s="4" t="inlineStr">
        <is>
          <t xml:space="preserve"> </t>
        </is>
      </c>
      <c r="C3" s="4" t="inlineStr">
        <is>
          <t xml:space="preserve"> </t>
        </is>
      </c>
      <c r="D3" s="4" t="inlineStr">
        <is>
          <t xml:space="preserve"> </t>
        </is>
      </c>
    </row>
    <row r="4">
      <c r="A4" s="4" t="inlineStr">
        <is>
          <t>Beginning balance</t>
        </is>
      </c>
      <c r="B4" s="6" t="n">
        <v>1001927</v>
      </c>
      <c r="C4" s="6" t="n">
        <v>744284</v>
      </c>
      <c r="D4" s="6" t="n">
        <v>744284</v>
      </c>
    </row>
    <row r="5">
      <c r="A5" s="4" t="inlineStr">
        <is>
          <t>Provision (recovery)</t>
        </is>
      </c>
      <c r="B5" s="5" t="n">
        <v>123538</v>
      </c>
      <c r="C5" s="6" t="n">
        <v>671184</v>
      </c>
      <c r="D5" s="5" t="n">
        <v>257643</v>
      </c>
    </row>
    <row r="6">
      <c r="A6" s="4" t="inlineStr">
        <is>
          <t>Ending balance</t>
        </is>
      </c>
      <c r="B6" s="6" t="n">
        <v>1125465</v>
      </c>
      <c r="C6" s="4" t="inlineStr">
        <is>
          <t xml:space="preserve"> </t>
        </is>
      </c>
      <c r="D6" s="6" t="n">
        <v>100192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yments and other assets (Details) - Nonrelated Party - USD ($)</t>
        </is>
      </c>
      <c r="B1" s="2" t="inlineStr">
        <is>
          <t>Mar. 31, 2025</t>
        </is>
      </c>
      <c r="C1" s="2" t="inlineStr">
        <is>
          <t>Dec. 31, 2024</t>
        </is>
      </c>
    </row>
    <row r="2">
      <c r="A2" s="3" t="inlineStr">
        <is>
          <t>Prepaid Expenses and Other Assets [Line Items]</t>
        </is>
      </c>
      <c r="B2" s="4" t="inlineStr">
        <is>
          <t xml:space="preserve"> </t>
        </is>
      </c>
      <c r="C2" s="4" t="inlineStr">
        <is>
          <t xml:space="preserve"> </t>
        </is>
      </c>
    </row>
    <row r="3">
      <c r="A3" s="4" t="inlineStr">
        <is>
          <t>Prepayments</t>
        </is>
      </c>
      <c r="B3" s="6" t="n">
        <v>1842402</v>
      </c>
      <c r="C3" s="6" t="n">
        <v>1806555</v>
      </c>
    </row>
    <row r="4">
      <c r="A4" s="4" t="inlineStr">
        <is>
          <t>Others</t>
        </is>
      </c>
      <c r="B4" s="5" t="n">
        <v>542660</v>
      </c>
      <c r="C4" s="5" t="n">
        <v>284852</v>
      </c>
    </row>
    <row r="5">
      <c r="A5" s="4" t="inlineStr">
        <is>
          <t>Total prepayments and other assets</t>
        </is>
      </c>
      <c r="B5" s="6" t="n">
        <v>2385062</v>
      </c>
      <c r="C5" s="6" t="n">
        <v>20914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Gross property and equipment, net</t>
        </is>
      </c>
      <c r="B3" s="6" t="n">
        <v>7142355</v>
      </c>
      <c r="C3" s="6" t="n">
        <v>6864203</v>
      </c>
    </row>
    <row r="4">
      <c r="A4" s="4" t="inlineStr">
        <is>
          <t>Less: accumulated depreciation</t>
        </is>
      </c>
      <c r="B4" s="5" t="n">
        <v>-3460623</v>
      </c>
      <c r="C4" s="5" t="n">
        <v>-3311647</v>
      </c>
    </row>
    <row r="5">
      <c r="A5" s="4" t="inlineStr">
        <is>
          <t>Prepayment for purchase of equipment and construction-in-progress</t>
        </is>
      </c>
      <c r="B5" s="5" t="n">
        <v>154550</v>
      </c>
      <c r="C5" s="5" t="n">
        <v>81784</v>
      </c>
    </row>
    <row r="6">
      <c r="A6" s="4" t="inlineStr">
        <is>
          <t>Total</t>
        </is>
      </c>
      <c r="B6" s="5" t="n">
        <v>3836282</v>
      </c>
      <c r="C6" s="5" t="n">
        <v>3634340</v>
      </c>
    </row>
    <row r="7">
      <c r="A7" s="4" t="inlineStr">
        <is>
          <t>Building</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property and equipment, net</t>
        </is>
      </c>
      <c r="B9" s="5" t="n">
        <v>946066</v>
      </c>
      <c r="C9" s="5" t="n">
        <v>946066</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property and equipment, net</t>
        </is>
      </c>
      <c r="B12" s="5" t="n">
        <v>2132199</v>
      </c>
      <c r="C12" s="5" t="n">
        <v>1919687</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Gross property and equipment, net</t>
        </is>
      </c>
      <c r="B15" s="5" t="n">
        <v>3614807</v>
      </c>
      <c r="C15" s="5" t="n">
        <v>3549167</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roperty and equipment, net</t>
        </is>
      </c>
      <c r="B18" s="5" t="n">
        <v>274994</v>
      </c>
      <c r="C18" s="5" t="n">
        <v>274994</v>
      </c>
    </row>
    <row r="19">
      <c r="A19" s="4" t="inlineStr">
        <is>
          <t>Vehicl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Gross property and equipment, net</t>
        </is>
      </c>
      <c r="B21" s="5" t="n">
        <v>147912</v>
      </c>
      <c r="C21" s="5" t="n">
        <v>147912</v>
      </c>
    </row>
    <row r="22">
      <c r="A22" s="4" t="inlineStr">
        <is>
          <t>Mold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Gross property and equipment, net</t>
        </is>
      </c>
      <c r="B24" s="6" t="n">
        <v>26377</v>
      </c>
      <c r="C24" s="6" t="n">
        <v>263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operty and equipment, net - Depreciation Expense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47287</v>
      </c>
      <c r="C4" s="6" t="n">
        <v>8787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26" customWidth="1" min="2" max="2"/>
    <col width="14" customWidth="1" min="3" max="3"/>
  </cols>
  <sheetData>
    <row r="1">
      <c r="A1" s="1" t="inlineStr">
        <is>
          <t>Leases - Narrative (Details)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Total lease expenses</t>
        </is>
      </c>
      <c r="B4" s="6" t="n">
        <v>670615</v>
      </c>
      <c r="C4" s="6" t="n">
        <v>706414</v>
      </c>
    </row>
    <row r="5">
      <c r="A5" s="4" t="inlineStr">
        <is>
          <t>Building</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eases, remaining lease terms</t>
        </is>
      </c>
      <c r="B7" s="4" t="inlineStr">
        <is>
          <t>9 years 10 months 24 days</t>
        </is>
      </c>
      <c r="C7" s="4" t="inlineStr">
        <is>
          <t xml:space="preserve"> </t>
        </is>
      </c>
    </row>
    <row r="8">
      <c r="A8" s="4" t="inlineStr">
        <is>
          <t>Land</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Leases, remaining lease terms</t>
        </is>
      </c>
      <c r="B10" s="4" t="inlineStr">
        <is>
          <t>47 years 3 months</t>
        </is>
      </c>
      <c r="C10" s="4" t="inlineStr">
        <is>
          <t xml:space="preserve"> </t>
        </is>
      </c>
    </row>
    <row r="11">
      <c r="A11" s="4" t="inlineStr">
        <is>
          <t>Lessee, operating lease, renewal term</t>
        </is>
      </c>
      <c r="B11" s="4" t="inlineStr">
        <is>
          <t>50 years</t>
        </is>
      </c>
      <c r="C11" s="4" t="inlineStr">
        <is>
          <t xml:space="preserve"> </t>
        </is>
      </c>
    </row>
    <row r="12">
      <c r="A12" s="4" t="inlineStr">
        <is>
          <t>Lessee, operating lease, renewal term, purchase amount</t>
        </is>
      </c>
      <c r="B12" s="6" t="n">
        <v>1</v>
      </c>
      <c r="C1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Assets and Liabilities (Details) - USD ($)</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t>
        </is>
      </c>
      <c r="B3" s="6" t="n">
        <v>11378346</v>
      </c>
      <c r="C3" s="6" t="n">
        <v>12823747</v>
      </c>
    </row>
    <row r="4">
      <c r="A4" s="4" t="inlineStr">
        <is>
          <t>Operating lease liabilities – current</t>
        </is>
      </c>
      <c r="B4" s="5" t="n">
        <v>1513911</v>
      </c>
      <c r="C4" s="5" t="n">
        <v>1867956</v>
      </c>
    </row>
    <row r="5">
      <c r="A5" s="4" t="inlineStr">
        <is>
          <t>Operating lease liabilities – noncurrent</t>
        </is>
      </c>
      <c r="B5" s="5" t="n">
        <v>10334602</v>
      </c>
      <c r="C5" s="5" t="n">
        <v>11352939</v>
      </c>
    </row>
    <row r="6">
      <c r="A6" s="4" t="inlineStr">
        <is>
          <t>Total operating lease liabilities</t>
        </is>
      </c>
      <c r="B6" s="6" t="n">
        <v>11848513</v>
      </c>
      <c r="C6" s="6" t="n">
        <v>132208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3" customWidth="1" min="2" max="2"/>
    <col width="25" customWidth="1" min="3" max="3"/>
  </cols>
  <sheetData>
    <row r="1">
      <c r="A1" s="1" t="inlineStr">
        <is>
          <t>Leases - Lease Term and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9 years 1 month 6 days</t>
        </is>
      </c>
      <c r="C3" s="4" t="inlineStr">
        <is>
          <t>8 years 8 months 12 days</t>
        </is>
      </c>
    </row>
    <row r="4">
      <c r="A4" s="4" t="inlineStr">
        <is>
          <t>Weighted-average discount rate, Operating leases</t>
        </is>
      </c>
      <c r="B4" s="11" t="n">
        <v>0.059</v>
      </c>
      <c r="C4" s="11" t="n">
        <v>0.0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ies of Operating Lease Liabilities (Details) - USD ($)</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6</t>
        </is>
      </c>
      <c r="B3" s="6" t="n">
        <v>2167059</v>
      </c>
      <c r="C3" s="4" t="inlineStr">
        <is>
          <t xml:space="preserve"> </t>
        </is>
      </c>
    </row>
    <row r="4">
      <c r="A4" s="4" t="inlineStr">
        <is>
          <t>2027</t>
        </is>
      </c>
      <c r="B4" s="5" t="n">
        <v>2182644</v>
      </c>
      <c r="C4" s="4" t="inlineStr">
        <is>
          <t xml:space="preserve"> </t>
        </is>
      </c>
    </row>
    <row r="5">
      <c r="A5" s="4" t="inlineStr">
        <is>
          <t>2028</t>
        </is>
      </c>
      <c r="B5" s="5" t="n">
        <v>2220593</v>
      </c>
      <c r="C5" s="4" t="inlineStr">
        <is>
          <t xml:space="preserve"> </t>
        </is>
      </c>
    </row>
    <row r="6">
      <c r="A6" s="4" t="inlineStr">
        <is>
          <t>2029</t>
        </is>
      </c>
      <c r="B6" s="5" t="n">
        <v>2287392</v>
      </c>
      <c r="C6" s="4" t="inlineStr">
        <is>
          <t xml:space="preserve"> </t>
        </is>
      </c>
    </row>
    <row r="7">
      <c r="A7" s="4" t="inlineStr">
        <is>
          <t>2030</t>
        </is>
      </c>
      <c r="B7" s="5" t="n">
        <v>1064776</v>
      </c>
      <c r="C7" s="4" t="inlineStr">
        <is>
          <t xml:space="preserve"> </t>
        </is>
      </c>
    </row>
    <row r="8">
      <c r="A8" s="4" t="inlineStr">
        <is>
          <t>Thereafter</t>
        </is>
      </c>
      <c r="B8" s="5" t="n">
        <v>5119468</v>
      </c>
      <c r="C8" s="4" t="inlineStr">
        <is>
          <t xml:space="preserve"> </t>
        </is>
      </c>
    </row>
    <row r="9">
      <c r="A9" s="4" t="inlineStr">
        <is>
          <t>Total lease payments</t>
        </is>
      </c>
      <c r="B9" s="5" t="n">
        <v>15041932</v>
      </c>
      <c r="C9" s="4" t="inlineStr">
        <is>
          <t xml:space="preserve"> </t>
        </is>
      </c>
    </row>
    <row r="10">
      <c r="A10" s="4" t="inlineStr">
        <is>
          <t>Less: imputed interest</t>
        </is>
      </c>
      <c r="B10" s="5" t="n">
        <v>-3193419</v>
      </c>
      <c r="C10" s="4" t="inlineStr">
        <is>
          <t xml:space="preserve"> </t>
        </is>
      </c>
    </row>
    <row r="11">
      <c r="A11" s="4" t="inlineStr">
        <is>
          <t>Present value of lease liabilities</t>
        </is>
      </c>
      <c r="B11" s="6" t="n">
        <v>11848513</v>
      </c>
      <c r="C11" s="6" t="n">
        <v>132208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UNAUDITED CONDENSED CONSOLIDATED STATEMENTS OF CASH FLOWS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15557</v>
      </c>
      <c r="C4" s="6" t="n">
        <v>-537859</v>
      </c>
      <c r="D4" s="6" t="n">
        <v>-1700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147287</v>
      </c>
      <c r="C6" s="5" t="n">
        <v>87871</v>
      </c>
      <c r="D6" s="4" t="inlineStr">
        <is>
          <t xml:space="preserve"> </t>
        </is>
      </c>
    </row>
    <row r="7">
      <c r="A7" s="4" t="inlineStr">
        <is>
          <t>Amortization</t>
        </is>
      </c>
      <c r="B7" s="5" t="n">
        <v>563117</v>
      </c>
      <c r="C7" s="5" t="n">
        <v>497795</v>
      </c>
      <c r="D7" s="4" t="inlineStr">
        <is>
          <t xml:space="preserve"> </t>
        </is>
      </c>
    </row>
    <row r="8">
      <c r="A8" s="4" t="inlineStr">
        <is>
          <t>Share-based compensation</t>
        </is>
      </c>
      <c r="B8" s="5" t="n">
        <v>76306</v>
      </c>
      <c r="C8" s="5" t="n">
        <v>119586</v>
      </c>
      <c r="D8" s="4" t="inlineStr">
        <is>
          <t xml:space="preserve"> </t>
        </is>
      </c>
    </row>
    <row r="9">
      <c r="A9" s="4" t="inlineStr">
        <is>
          <t>Provision for credit losses</t>
        </is>
      </c>
      <c r="B9" s="5" t="n">
        <v>1899</v>
      </c>
      <c r="C9" s="5" t="n">
        <v>18412</v>
      </c>
      <c r="D9" s="5" t="n">
        <v>137592</v>
      </c>
    </row>
    <row r="10">
      <c r="A10" s="4" t="inlineStr">
        <is>
          <t>Provision for defective return</t>
        </is>
      </c>
      <c r="B10" s="5" t="n">
        <v>123538</v>
      </c>
      <c r="C10" s="5" t="n">
        <v>671184</v>
      </c>
      <c r="D10" s="5" t="n">
        <v>257643</v>
      </c>
    </row>
    <row r="11">
      <c r="A11" s="4" t="inlineStr">
        <is>
          <t>Foreign exchange transaction (gain) loss</t>
        </is>
      </c>
      <c r="B11" s="5" t="n">
        <v>-13781</v>
      </c>
      <c r="C11" s="5" t="n">
        <v>18072</v>
      </c>
      <c r="D11" s="4" t="inlineStr">
        <is>
          <t xml:space="preserve"> </t>
        </is>
      </c>
    </row>
    <row r="12">
      <c r="A12" s="4" t="inlineStr">
        <is>
          <t>Deferred income tax benefit</t>
        </is>
      </c>
      <c r="B12" s="5" t="n">
        <v>-758698</v>
      </c>
      <c r="C12" s="5" t="n">
        <v>-48543</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823212</v>
      </c>
      <c r="C14" s="5" t="n">
        <v>-239220</v>
      </c>
      <c r="D14" s="4" t="inlineStr">
        <is>
          <t xml:space="preserve"> </t>
        </is>
      </c>
    </row>
    <row r="15">
      <c r="A15" s="4" t="inlineStr">
        <is>
          <t>Inventories</t>
        </is>
      </c>
      <c r="B15" s="5" t="n">
        <v>1407282</v>
      </c>
      <c r="C15" s="5" t="n">
        <v>-1627111</v>
      </c>
      <c r="D15" s="4" t="inlineStr">
        <is>
          <t xml:space="preserve"> </t>
        </is>
      </c>
    </row>
    <row r="16">
      <c r="A16" s="4" t="inlineStr">
        <is>
          <t>Other noncurrent assets</t>
        </is>
      </c>
      <c r="B16" s="5" t="n">
        <v>174685</v>
      </c>
      <c r="C16" s="5" t="n">
        <v>-364657</v>
      </c>
      <c r="D16" s="4" t="inlineStr">
        <is>
          <t xml:space="preserve"> </t>
        </is>
      </c>
    </row>
    <row r="17">
      <c r="A17" s="4" t="inlineStr">
        <is>
          <t>Income taxes</t>
        </is>
      </c>
      <c r="B17" s="5" t="n">
        <v>17786</v>
      </c>
      <c r="C17" s="5" t="n">
        <v>-419174</v>
      </c>
      <c r="D17" s="4" t="inlineStr">
        <is>
          <t xml:space="preserve"> </t>
        </is>
      </c>
    </row>
    <row r="18">
      <c r="A18" s="4" t="inlineStr">
        <is>
          <t>Operating lease liabilities</t>
        </is>
      </c>
      <c r="B18" s="5" t="n">
        <v>-417283</v>
      </c>
      <c r="C18" s="5" t="n">
        <v>-344389</v>
      </c>
      <c r="D18" s="4" t="inlineStr">
        <is>
          <t xml:space="preserve"> </t>
        </is>
      </c>
    </row>
    <row r="19">
      <c r="A19" s="4" t="inlineStr">
        <is>
          <t>Accrued expenses and other current liabilities</t>
        </is>
      </c>
      <c r="B19" s="5" t="n">
        <v>-605489</v>
      </c>
      <c r="C19" s="5" t="n">
        <v>-612218</v>
      </c>
      <c r="D19" s="4" t="inlineStr">
        <is>
          <t xml:space="preserve"> </t>
        </is>
      </c>
    </row>
    <row r="20">
      <c r="A20" s="4" t="inlineStr">
        <is>
          <t>Net cash used in operating activities</t>
        </is>
      </c>
      <c r="B20" s="5" t="n">
        <v>-1651686</v>
      </c>
      <c r="C20" s="5" t="n">
        <v>-7989899</v>
      </c>
      <c r="D20" s="5" t="n">
        <v>-7400000</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and equipment</t>
        </is>
      </c>
      <c r="B22" s="5" t="n">
        <v>-349875</v>
      </c>
      <c r="C22" s="5" t="n">
        <v>-609035</v>
      </c>
      <c r="D22" s="4" t="inlineStr">
        <is>
          <t xml:space="preserve"> </t>
        </is>
      </c>
    </row>
    <row r="23">
      <c r="A23" s="4" t="inlineStr">
        <is>
          <t>Purchase of intangible assets</t>
        </is>
      </c>
      <c r="B23" s="5" t="n">
        <v>-100280</v>
      </c>
      <c r="C23" s="5" t="n">
        <v>-302385</v>
      </c>
      <c r="D23" s="4" t="inlineStr">
        <is>
          <t xml:space="preserve"> </t>
        </is>
      </c>
    </row>
    <row r="24">
      <c r="A24" s="4" t="inlineStr">
        <is>
          <t>Net cash used in investing activities</t>
        </is>
      </c>
      <c r="B24" s="5" t="n">
        <v>-450155</v>
      </c>
      <c r="C24" s="5" t="n">
        <v>-911420</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Net proceeds from (repayments of) revolving credit facility</t>
        </is>
      </c>
      <c r="B26" s="5" t="n">
        <v>-1330812</v>
      </c>
      <c r="C26" s="5" t="n">
        <v>4483476</v>
      </c>
      <c r="D26" s="4" t="inlineStr">
        <is>
          <t xml:space="preserve"> </t>
        </is>
      </c>
    </row>
    <row r="27">
      <c r="A27" s="4" t="inlineStr">
        <is>
          <t>Net cash (used in) provided by financing activities</t>
        </is>
      </c>
      <c r="B27" s="5" t="n">
        <v>-1330812</v>
      </c>
      <c r="C27" s="5" t="n">
        <v>4483476</v>
      </c>
      <c r="D27" s="4" t="inlineStr">
        <is>
          <t xml:space="preserve"> </t>
        </is>
      </c>
    </row>
    <row r="28">
      <c r="A28" s="4" t="inlineStr">
        <is>
          <t>EFFECT OF EXCHANGE RATE FLUCTUATION ON CASH</t>
        </is>
      </c>
      <c r="B28" s="5" t="n">
        <v>100858</v>
      </c>
      <c r="C28" s="5" t="n">
        <v>-40332</v>
      </c>
      <c r="D28" s="4" t="inlineStr">
        <is>
          <t xml:space="preserve"> </t>
        </is>
      </c>
    </row>
    <row r="29">
      <c r="A29" s="4" t="inlineStr">
        <is>
          <t>NET CHANGES IN CASH</t>
        </is>
      </c>
      <c r="B29" s="5" t="n">
        <v>-3331795</v>
      </c>
      <c r="C29" s="5" t="n">
        <v>-4458175</v>
      </c>
      <c r="D29" s="4" t="inlineStr">
        <is>
          <t xml:space="preserve"> </t>
        </is>
      </c>
    </row>
    <row r="30">
      <c r="A30" s="4" t="inlineStr">
        <is>
          <t>CASH, BEGINNING OF PERIOD</t>
        </is>
      </c>
      <c r="B30" s="5" t="n">
        <v>4558160</v>
      </c>
      <c r="C30" s="5" t="n">
        <v>7777241</v>
      </c>
      <c r="D30" s="5" t="n">
        <v>7777241</v>
      </c>
    </row>
    <row r="31">
      <c r="A31" s="4" t="inlineStr">
        <is>
          <t>CASH, END OF PERIOD</t>
        </is>
      </c>
      <c r="B31" s="5" t="n">
        <v>1226365</v>
      </c>
      <c r="C31" s="5" t="n">
        <v>3319066</v>
      </c>
      <c r="D31" s="6" t="n">
        <v>4558160</v>
      </c>
    </row>
    <row r="32">
      <c r="A32" s="3" t="inlineStr">
        <is>
          <t>SUPPLEMENTAL CASH FLOW INFORMATION</t>
        </is>
      </c>
      <c r="B32" s="4" t="inlineStr">
        <is>
          <t xml:space="preserve"> </t>
        </is>
      </c>
      <c r="C32" s="4" t="inlineStr">
        <is>
          <t xml:space="preserve"> </t>
        </is>
      </c>
      <c r="D32" s="4" t="inlineStr">
        <is>
          <t xml:space="preserve"> </t>
        </is>
      </c>
    </row>
    <row r="33">
      <c r="A33" s="4" t="inlineStr">
        <is>
          <t>Cash paid during the period for interest</t>
        </is>
      </c>
      <c r="B33" s="5" t="n">
        <v>-302819</v>
      </c>
      <c r="C33" s="5" t="n">
        <v>-213953</v>
      </c>
      <c r="D33" s="4" t="inlineStr">
        <is>
          <t xml:space="preserve"> </t>
        </is>
      </c>
    </row>
    <row r="34">
      <c r="A34" s="4" t="inlineStr">
        <is>
          <t>Cash paid during the period for income taxes</t>
        </is>
      </c>
      <c r="B34" s="5" t="n">
        <v>-850</v>
      </c>
      <c r="C34" s="5" t="n">
        <v>-486521</v>
      </c>
      <c r="D34" s="4" t="inlineStr">
        <is>
          <t xml:space="preserve"> </t>
        </is>
      </c>
    </row>
    <row r="35">
      <c r="A35" s="3" t="inlineStr">
        <is>
          <t>NON-CASH INVESTING AND FINANCING ACTIVITIES</t>
        </is>
      </c>
      <c r="B35" s="4" t="inlineStr">
        <is>
          <t xml:space="preserve"> </t>
        </is>
      </c>
      <c r="C35" s="4" t="inlineStr">
        <is>
          <t xml:space="preserve"> </t>
        </is>
      </c>
      <c r="D35" s="4" t="inlineStr">
        <is>
          <t xml:space="preserve"> </t>
        </is>
      </c>
    </row>
    <row r="36">
      <c r="A36" s="4" t="inlineStr">
        <is>
          <t>Lease liability arising from obtaining a right-of-use asset</t>
        </is>
      </c>
      <c r="B36" s="5" t="n">
        <v>296012</v>
      </c>
      <c r="C36" s="5" t="n">
        <v>0</v>
      </c>
      <c r="D36" s="4" t="inlineStr">
        <is>
          <t xml:space="preserve"> </t>
        </is>
      </c>
    </row>
    <row r="37">
      <c r="A37" s="4" t="inlineStr">
        <is>
          <t>Derecognition of lease liability upon early termination</t>
        </is>
      </c>
      <c r="B37" s="5" t="n">
        <v>-1251111</v>
      </c>
      <c r="C37" s="5" t="n">
        <v>0</v>
      </c>
      <c r="D37" s="4" t="inlineStr">
        <is>
          <t xml:space="preserve"> </t>
        </is>
      </c>
    </row>
    <row r="38">
      <c r="A38" s="4" t="inlineStr">
        <is>
          <t>Nonrelated Party</t>
        </is>
      </c>
      <c r="B38" s="4" t="inlineStr">
        <is>
          <t xml:space="preserve"> </t>
        </is>
      </c>
      <c r="C38" s="4" t="inlineStr">
        <is>
          <t xml:space="preserve"> </t>
        </is>
      </c>
      <c r="D38" s="4" t="inlineStr">
        <is>
          <t xml:space="preserve"> </t>
        </is>
      </c>
    </row>
    <row r="39">
      <c r="A39" s="3" t="inlineStr">
        <is>
          <t>Changes in operating assets and liabilities</t>
        </is>
      </c>
      <c r="B39" s="4" t="inlineStr">
        <is>
          <t xml:space="preserve"> </t>
        </is>
      </c>
      <c r="C39" s="4" t="inlineStr">
        <is>
          <t xml:space="preserve"> </t>
        </is>
      </c>
      <c r="D39" s="4" t="inlineStr">
        <is>
          <t xml:space="preserve"> </t>
        </is>
      </c>
    </row>
    <row r="40">
      <c r="A40" s="4" t="inlineStr">
        <is>
          <t>Prepayments and other current assets</t>
        </is>
      </c>
      <c r="B40" s="5" t="n">
        <v>-293655</v>
      </c>
      <c r="C40" s="5" t="n">
        <v>-127814</v>
      </c>
      <c r="D40" s="4" t="inlineStr">
        <is>
          <t xml:space="preserve"> </t>
        </is>
      </c>
    </row>
    <row r="41">
      <c r="A41" s="4" t="inlineStr">
        <is>
          <t>Accounts payable</t>
        </is>
      </c>
      <c r="B41" s="5" t="n">
        <v>-2421083</v>
      </c>
      <c r="C41" s="5" t="n">
        <v>-3691</v>
      </c>
      <c r="D41" s="4" t="inlineStr">
        <is>
          <t xml:space="preserve"> </t>
        </is>
      </c>
    </row>
    <row r="42">
      <c r="A42" s="4" t="inlineStr">
        <is>
          <t>Related Party</t>
        </is>
      </c>
      <c r="B42" s="4" t="inlineStr">
        <is>
          <t xml:space="preserve"> </t>
        </is>
      </c>
      <c r="C42" s="4" t="inlineStr">
        <is>
          <t xml:space="preserve"> </t>
        </is>
      </c>
      <c r="D42" s="4" t="inlineStr">
        <is>
          <t xml:space="preserve"> </t>
        </is>
      </c>
    </row>
    <row r="43">
      <c r="A43" s="3" t="inlineStr">
        <is>
          <t>Changes in operating assets and liabilities</t>
        </is>
      </c>
      <c r="B43" s="4" t="inlineStr">
        <is>
          <t xml:space="preserve"> </t>
        </is>
      </c>
      <c r="C43" s="4" t="inlineStr">
        <is>
          <t xml:space="preserve"> </t>
        </is>
      </c>
      <c r="D43" s="4" t="inlineStr">
        <is>
          <t xml:space="preserve"> </t>
        </is>
      </c>
    </row>
    <row r="44">
      <c r="A44" s="4" t="inlineStr">
        <is>
          <t>Prepayments and other current assets</t>
        </is>
      </c>
      <c r="B44" s="5" t="n">
        <v>973131</v>
      </c>
      <c r="C44" s="5" t="n">
        <v>-5075121</v>
      </c>
      <c r="D44" s="4" t="inlineStr">
        <is>
          <t xml:space="preserve"> </t>
        </is>
      </c>
    </row>
    <row r="45">
      <c r="A45" s="4" t="inlineStr">
        <is>
          <t>Accounts payable</t>
        </is>
      </c>
      <c r="B45" s="6" t="n">
        <v>-634383</v>
      </c>
      <c r="C45" s="6" t="n">
        <v>-3022</v>
      </c>
      <c r="D45"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hort-term loans (Details) $ in Millions</t>
        </is>
      </c>
      <c r="C1" s="2" t="inlineStr">
        <is>
          <t>3 Months Ended</t>
        </is>
      </c>
    </row>
    <row r="2">
      <c r="B2" s="2" t="inlineStr">
        <is>
          <t>Jan. 25, 2024 USD ($)</t>
        </is>
      </c>
      <c r="C2" s="2" t="inlineStr">
        <is>
          <t>Mar. 31, 2025 USD ($)</t>
        </is>
      </c>
      <c r="D2" s="2" t="inlineStr">
        <is>
          <t>Mar. 31, 2025 CAD ($)</t>
        </is>
      </c>
      <c r="E2" s="2" t="inlineStr">
        <is>
          <t>Jan. 14, 2025 USD ($)</t>
        </is>
      </c>
      <c r="F2" s="2" t="inlineStr">
        <is>
          <t>Dec. 31, 2024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oans</t>
        </is>
      </c>
      <c r="B4" s="4" t="inlineStr">
        <is>
          <t xml:space="preserve"> </t>
        </is>
      </c>
      <c r="C4" s="6" t="n">
        <v>13171555</v>
      </c>
      <c r="D4" s="4" t="inlineStr">
        <is>
          <t xml:space="preserve"> </t>
        </is>
      </c>
      <c r="E4" s="4" t="inlineStr">
        <is>
          <t xml:space="preserve"> </t>
        </is>
      </c>
      <c r="F4" s="6" t="n">
        <v>14502367</v>
      </c>
    </row>
    <row r="5">
      <c r="A5" s="4" t="inlineStr">
        <is>
          <t>CTBC Bank Co, Ltd Omnibus Credit Li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ort-term loans</t>
        </is>
      </c>
      <c r="B7" s="4" t="inlineStr">
        <is>
          <t xml:space="preserve"> </t>
        </is>
      </c>
      <c r="C7" s="4" t="inlineStr">
        <is>
          <t xml:space="preserve"> </t>
        </is>
      </c>
      <c r="D7" s="4" t="inlineStr">
        <is>
          <t xml:space="preserve"> </t>
        </is>
      </c>
      <c r="E7" s="6" t="n">
        <v>3000000</v>
      </c>
      <c r="F7" s="4" t="inlineStr">
        <is>
          <t xml:space="preserve"> </t>
        </is>
      </c>
    </row>
    <row r="8">
      <c r="A8" s="4" t="inlineStr">
        <is>
          <t>Line of Credit | Non-discretionary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6" t="n">
        <v>18000000</v>
      </c>
      <c r="D10" s="4" t="inlineStr">
        <is>
          <t xml:space="preserve"> </t>
        </is>
      </c>
      <c r="E10" s="4" t="inlineStr">
        <is>
          <t xml:space="preserve"> </t>
        </is>
      </c>
      <c r="F10" s="4" t="inlineStr">
        <is>
          <t xml:space="preserve"> </t>
        </is>
      </c>
    </row>
    <row r="11">
      <c r="A11" s="4" t="inlineStr">
        <is>
          <t>Debt coverage ratio</t>
        </is>
      </c>
      <c r="B11" s="4" t="inlineStr">
        <is>
          <t xml:space="preserve"> </t>
        </is>
      </c>
      <c r="C11" s="12" t="n">
        <v>1.25</v>
      </c>
      <c r="D11" s="4" t="inlineStr">
        <is>
          <t xml:space="preserve"> </t>
        </is>
      </c>
      <c r="E11" s="4" t="inlineStr">
        <is>
          <t xml:space="preserve"> </t>
        </is>
      </c>
      <c r="F11" s="4" t="inlineStr">
        <is>
          <t xml:space="preserve"> </t>
        </is>
      </c>
    </row>
    <row r="12">
      <c r="A12" s="4" t="inlineStr">
        <is>
          <t>Tangible net worth</t>
        </is>
      </c>
      <c r="B12" s="4" t="inlineStr">
        <is>
          <t xml:space="preserve"> </t>
        </is>
      </c>
      <c r="C12" s="6" t="n">
        <v>10000000</v>
      </c>
      <c r="D12" s="4" t="inlineStr">
        <is>
          <t xml:space="preserve"> </t>
        </is>
      </c>
      <c r="E12" s="4" t="inlineStr">
        <is>
          <t xml:space="preserve"> </t>
        </is>
      </c>
      <c r="F12" s="4" t="inlineStr">
        <is>
          <t xml:space="preserve"> </t>
        </is>
      </c>
    </row>
    <row r="13">
      <c r="A13" s="4" t="inlineStr">
        <is>
          <t>Tangible net worth ratio</t>
        </is>
      </c>
      <c r="B13" s="4" t="inlineStr">
        <is>
          <t xml:space="preserve"> </t>
        </is>
      </c>
      <c r="C13" s="5" t="n">
        <v>4</v>
      </c>
      <c r="D13" s="4" t="inlineStr">
        <is>
          <t xml:space="preserve"> </t>
        </is>
      </c>
      <c r="E13" s="4" t="inlineStr">
        <is>
          <t xml:space="preserve"> </t>
        </is>
      </c>
      <c r="F13" s="4" t="inlineStr">
        <is>
          <t xml:space="preserve"> </t>
        </is>
      </c>
    </row>
    <row r="14">
      <c r="A14" s="4" t="inlineStr">
        <is>
          <t>Interest rate (as a percent)</t>
        </is>
      </c>
      <c r="B14" s="4" t="inlineStr">
        <is>
          <t xml:space="preserve"> </t>
        </is>
      </c>
      <c r="C14" s="11" t="n">
        <v>0.0725</v>
      </c>
      <c r="D14" s="11" t="n">
        <v>0.0725</v>
      </c>
      <c r="E14" s="4" t="inlineStr">
        <is>
          <t xml:space="preserve"> </t>
        </is>
      </c>
      <c r="F14" s="11" t="n">
        <v>0.0725</v>
      </c>
    </row>
    <row r="15">
      <c r="A15" s="4" t="inlineStr">
        <is>
          <t>Short-term loans</t>
        </is>
      </c>
      <c r="B15" s="4" t="inlineStr">
        <is>
          <t xml:space="preserve"> </t>
        </is>
      </c>
      <c r="C15" s="6" t="n">
        <v>10700000</v>
      </c>
      <c r="D15" s="4" t="inlineStr">
        <is>
          <t xml:space="preserve"> </t>
        </is>
      </c>
      <c r="E15" s="4" t="inlineStr">
        <is>
          <t xml:space="preserve"> </t>
        </is>
      </c>
      <c r="F15" s="6" t="n">
        <v>9600000</v>
      </c>
    </row>
    <row r="16">
      <c r="A16" s="4" t="inlineStr">
        <is>
          <t>Line of Credit | Non-discretionary Line of Credit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as a percent)</t>
        </is>
      </c>
      <c r="B18" s="4" t="inlineStr">
        <is>
          <t xml:space="preserve"> </t>
        </is>
      </c>
      <c r="C18" s="11" t="n">
        <v>0.045</v>
      </c>
      <c r="D18" s="11" t="n">
        <v>0.045</v>
      </c>
      <c r="E18" s="4" t="inlineStr">
        <is>
          <t xml:space="preserve"> </t>
        </is>
      </c>
      <c r="F18" s="4" t="inlineStr">
        <is>
          <t xml:space="preserve"> </t>
        </is>
      </c>
    </row>
    <row r="19">
      <c r="A19" s="4" t="inlineStr">
        <is>
          <t>Line of Credit | Non-discretionary Line of Credit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as a percent)</t>
        </is>
      </c>
      <c r="B21" s="4" t="inlineStr">
        <is>
          <t xml:space="preserve"> </t>
        </is>
      </c>
      <c r="C21" s="11" t="n">
        <v>0.022</v>
      </c>
      <c r="D21" s="4" t="inlineStr">
        <is>
          <t xml:space="preserve"> </t>
        </is>
      </c>
      <c r="E21" s="4" t="inlineStr">
        <is>
          <t xml:space="preserve"> </t>
        </is>
      </c>
      <c r="F21" s="4" t="inlineStr">
        <is>
          <t xml:space="preserve"> </t>
        </is>
      </c>
    </row>
    <row r="22">
      <c r="A22" s="4" t="inlineStr">
        <is>
          <t>Line of Credit | Non-discretionary Line of Credit | Prim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as a percent)</t>
        </is>
      </c>
      <c r="B24" s="4" t="inlineStr">
        <is>
          <t xml:space="preserve"> </t>
        </is>
      </c>
      <c r="C24" s="4" t="inlineStr">
        <is>
          <t>(0.25%)</t>
        </is>
      </c>
      <c r="D24" s="4" t="inlineStr">
        <is>
          <t xml:space="preserve"> </t>
        </is>
      </c>
      <c r="E24" s="4" t="inlineStr">
        <is>
          <t xml:space="preserve"> </t>
        </is>
      </c>
      <c r="F24" s="4" t="inlineStr">
        <is>
          <t xml:space="preserve"> </t>
        </is>
      </c>
    </row>
    <row r="25">
      <c r="A25" s="4" t="inlineStr">
        <is>
          <t>Line of Credit | Discretionary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4" t="inlineStr">
        <is>
          <t xml:space="preserve"> </t>
        </is>
      </c>
      <c r="C27" s="6" t="n">
        <v>5200000</v>
      </c>
      <c r="D27" s="13" t="n">
        <v>7.5</v>
      </c>
      <c r="E27" s="4" t="inlineStr">
        <is>
          <t xml:space="preserve"> </t>
        </is>
      </c>
      <c r="F27" s="4" t="inlineStr">
        <is>
          <t xml:space="preserve"> </t>
        </is>
      </c>
    </row>
    <row r="28">
      <c r="A28" s="4" t="inlineStr">
        <is>
          <t>Tangible net worth ratio</t>
        </is>
      </c>
      <c r="B28" s="4" t="inlineStr">
        <is>
          <t xml:space="preserve"> </t>
        </is>
      </c>
      <c r="C28" s="5" t="n">
        <v>3</v>
      </c>
      <c r="D28" s="4" t="inlineStr">
        <is>
          <t xml:space="preserve"> </t>
        </is>
      </c>
      <c r="E28" s="4" t="inlineStr">
        <is>
          <t xml:space="preserve"> </t>
        </is>
      </c>
      <c r="F28" s="4" t="inlineStr">
        <is>
          <t xml:space="preserve"> </t>
        </is>
      </c>
    </row>
    <row r="29">
      <c r="A29" s="4" t="inlineStr">
        <is>
          <t>Short-term loans</t>
        </is>
      </c>
      <c r="B29" s="4" t="inlineStr">
        <is>
          <t xml:space="preserve"> </t>
        </is>
      </c>
      <c r="C29" s="6" t="n">
        <v>0</v>
      </c>
      <c r="D29" s="4" t="inlineStr">
        <is>
          <t xml:space="preserve"> </t>
        </is>
      </c>
      <c r="E29" s="4" t="inlineStr">
        <is>
          <t xml:space="preserve"> </t>
        </is>
      </c>
      <c r="F29" s="5" t="n">
        <v>2600000</v>
      </c>
    </row>
    <row r="30">
      <c r="A30" s="4" t="inlineStr">
        <is>
          <t>Current ratio</t>
        </is>
      </c>
      <c r="B30" s="4" t="inlineStr">
        <is>
          <t xml:space="preserve"> </t>
        </is>
      </c>
      <c r="C30" s="12" t="n">
        <v>1.25</v>
      </c>
      <c r="D30" s="12" t="n">
        <v>1.25</v>
      </c>
      <c r="E30" s="4" t="inlineStr">
        <is>
          <t xml:space="preserve"> </t>
        </is>
      </c>
      <c r="F30" s="4" t="inlineStr">
        <is>
          <t xml:space="preserve"> </t>
        </is>
      </c>
    </row>
    <row r="31">
      <c r="A31" s="4" t="inlineStr">
        <is>
          <t>Line of credit facility, expiration, notice period</t>
        </is>
      </c>
      <c r="B31" s="4" t="inlineStr">
        <is>
          <t xml:space="preserve"> </t>
        </is>
      </c>
      <c r="C31" s="4" t="inlineStr">
        <is>
          <t>60 days</t>
        </is>
      </c>
      <c r="D31" s="4" t="inlineStr">
        <is>
          <t xml:space="preserve"> </t>
        </is>
      </c>
      <c r="E31" s="4" t="inlineStr">
        <is>
          <t xml:space="preserve"> </t>
        </is>
      </c>
      <c r="F31" s="4" t="inlineStr">
        <is>
          <t xml:space="preserve"> </t>
        </is>
      </c>
    </row>
    <row r="32">
      <c r="A32" s="4" t="inlineStr">
        <is>
          <t>Line of Credit | Discretionary Line of Credit | Prime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as a percent)</t>
        </is>
      </c>
      <c r="B34" s="4" t="inlineStr">
        <is>
          <t xml:space="preserve"> </t>
        </is>
      </c>
      <c r="C34" s="11" t="n">
        <v>0.005</v>
      </c>
      <c r="D34" s="4" t="inlineStr">
        <is>
          <t xml:space="preserve"> </t>
        </is>
      </c>
      <c r="E34" s="4" t="inlineStr">
        <is>
          <t xml:space="preserve"> </t>
        </is>
      </c>
      <c r="F34" s="4" t="inlineStr">
        <is>
          <t xml:space="preserve"> </t>
        </is>
      </c>
    </row>
    <row r="35">
      <c r="A35" s="4" t="inlineStr">
        <is>
          <t>Line of Credit | Revolving Foreign Exchange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4" t="inlineStr">
        <is>
          <t xml:space="preserve"> </t>
        </is>
      </c>
      <c r="C37" s="6" t="n">
        <v>3000000</v>
      </c>
      <c r="D37" s="4" t="inlineStr">
        <is>
          <t xml:space="preserve"> </t>
        </is>
      </c>
      <c r="E37" s="4" t="inlineStr">
        <is>
          <t xml:space="preserve"> </t>
        </is>
      </c>
      <c r="F37" s="4" t="inlineStr">
        <is>
          <t xml:space="preserve"> </t>
        </is>
      </c>
    </row>
    <row r="38">
      <c r="A38" s="4" t="inlineStr">
        <is>
          <t>Line of Credit | CTBC Bank Co, Ltd Omnibus Credit Lin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borrowing capacity</t>
        </is>
      </c>
      <c r="B40" s="6" t="n">
        <v>2300000</v>
      </c>
      <c r="C40" s="4" t="inlineStr">
        <is>
          <t xml:space="preserve"> </t>
        </is>
      </c>
      <c r="D40" s="4" t="inlineStr">
        <is>
          <t xml:space="preserve"> </t>
        </is>
      </c>
      <c r="E40" s="4" t="inlineStr">
        <is>
          <t xml:space="preserve"> </t>
        </is>
      </c>
      <c r="F40" s="4" t="inlineStr">
        <is>
          <t xml:space="preserve"> </t>
        </is>
      </c>
    </row>
    <row r="41">
      <c r="A41" s="4" t="inlineStr">
        <is>
          <t>Basis spread (as a percent)</t>
        </is>
      </c>
      <c r="B41" s="11" t="n">
        <v>0.012</v>
      </c>
      <c r="C41" s="4" t="inlineStr">
        <is>
          <t xml:space="preserve"> </t>
        </is>
      </c>
      <c r="D41" s="4" t="inlineStr">
        <is>
          <t xml:space="preserve"> </t>
        </is>
      </c>
      <c r="E41" s="4" t="inlineStr">
        <is>
          <t xml:space="preserve"> </t>
        </is>
      </c>
      <c r="F41" s="4" t="inlineStr">
        <is>
          <t xml:space="preserve"> </t>
        </is>
      </c>
    </row>
    <row r="42">
      <c r="A42" s="4" t="inlineStr">
        <is>
          <t>Short-term loans</t>
        </is>
      </c>
      <c r="B42" s="4" t="inlineStr">
        <is>
          <t xml:space="preserve"> </t>
        </is>
      </c>
      <c r="C42" s="6" t="n">
        <v>2500000</v>
      </c>
      <c r="D42" s="4" t="inlineStr">
        <is>
          <t xml:space="preserve"> </t>
        </is>
      </c>
      <c r="E42" s="4" t="inlineStr">
        <is>
          <t xml:space="preserve"> </t>
        </is>
      </c>
      <c r="F42" s="6" t="n">
        <v>2300000</v>
      </c>
    </row>
    <row r="43">
      <c r="A43" s="4" t="inlineStr">
        <is>
          <t>Borrowing limit, percentage of export "open account" trade receivables (as a percent)</t>
        </is>
      </c>
      <c r="B43" s="9" t="n">
        <v>0.9</v>
      </c>
      <c r="C43" s="4" t="inlineStr">
        <is>
          <t xml:space="preserve"> </t>
        </is>
      </c>
      <c r="D43" s="4" t="inlineStr">
        <is>
          <t xml:space="preserve"> </t>
        </is>
      </c>
      <c r="E43" s="4" t="inlineStr">
        <is>
          <t xml:space="preserve"> </t>
        </is>
      </c>
      <c r="F43" s="4" t="inlineStr">
        <is>
          <t xml:space="preserve"> </t>
        </is>
      </c>
    </row>
    <row r="44">
      <c r="A44" s="4" t="inlineStr">
        <is>
          <t>Mr. Liang Chou Chen | Foremost Groups Lt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wnership percentage (as a percent)</t>
        </is>
      </c>
      <c r="B46" s="4" t="inlineStr">
        <is>
          <t xml:space="preserve"> </t>
        </is>
      </c>
      <c r="C46" s="11" t="n">
        <v>0.4991</v>
      </c>
      <c r="D46" s="11" t="n">
        <v>0.4991</v>
      </c>
      <c r="E46" s="4" t="inlineStr">
        <is>
          <t xml:space="preserve"> </t>
        </is>
      </c>
      <c r="F4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General Information (Details) - USD ($) $ / shares in Units, $ in Thousands</t>
        </is>
      </c>
      <c r="B1" s="2" t="inlineStr">
        <is>
          <t>Mar. 31, 2025</t>
        </is>
      </c>
      <c r="C1" s="2" t="inlineStr">
        <is>
          <t>Dec. 31, 2024</t>
        </is>
      </c>
    </row>
    <row r="2">
      <c r="A2" s="3" t="inlineStr">
        <is>
          <t>Class of Warrant or Right [Line Items]</t>
        </is>
      </c>
      <c r="B2" s="4" t="inlineStr">
        <is>
          <t xml:space="preserve"> </t>
        </is>
      </c>
      <c r="C2" s="4" t="inlineStr">
        <is>
          <t xml:space="preserve"> </t>
        </is>
      </c>
    </row>
    <row r="3">
      <c r="A3" s="4" t="inlineStr">
        <is>
          <t>Authorized amount</t>
        </is>
      </c>
      <c r="B3" s="6" t="n">
        <v>21</v>
      </c>
      <c r="C3" s="4" t="inlineStr">
        <is>
          <t xml:space="preserve"> </t>
        </is>
      </c>
    </row>
    <row r="4">
      <c r="A4" s="4" t="inlineStr">
        <is>
          <t>Ordinary shares, authorized (in shares)</t>
        </is>
      </c>
      <c r="B4" s="5" t="n">
        <v>200000000</v>
      </c>
      <c r="C4" s="5" t="n">
        <v>200000000</v>
      </c>
    </row>
    <row r="5">
      <c r="A5" s="4" t="inlineStr">
        <is>
          <t>Ordinary shares, par value (in dollars per share)</t>
        </is>
      </c>
      <c r="B5" s="7" t="n">
        <v>0.0001</v>
      </c>
      <c r="C5" s="7" t="n">
        <v>0.0001</v>
      </c>
    </row>
    <row r="6">
      <c r="A6" s="4" t="inlineStr">
        <is>
          <t>Preference shares, authorized (in shares)</t>
        </is>
      </c>
      <c r="B6" s="5" t="n">
        <v>10000000</v>
      </c>
      <c r="C6" s="5" t="n">
        <v>10000000</v>
      </c>
    </row>
    <row r="7">
      <c r="A7" s="4" t="inlineStr">
        <is>
          <t>Preference shares, par value (in dollars per share)</t>
        </is>
      </c>
      <c r="B7" s="7" t="n">
        <v>0.0001</v>
      </c>
      <c r="C7" s="7" t="n">
        <v>0.0001</v>
      </c>
    </row>
    <row r="8">
      <c r="A8" s="4" t="inlineStr">
        <is>
          <t>Public Offering Warrants to Purchase Ordinary Share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outstanding (in shares)</t>
        </is>
      </c>
      <c r="B10" s="5" t="n">
        <v>50000</v>
      </c>
      <c r="C10" s="4" t="inlineStr">
        <is>
          <t xml:space="preserve"> </t>
        </is>
      </c>
    </row>
    <row r="11">
      <c r="A11" s="4" t="inlineStr">
        <is>
          <t>Warrants exercised (in shares)</t>
        </is>
      </c>
      <c r="B11" s="5" t="n">
        <v>0</v>
      </c>
      <c r="C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s>
  <sheetData>
    <row r="1">
      <c r="A1" s="1" t="inlineStr">
        <is>
          <t>Stock-based compensation - General Information (Details) - USD ($)</t>
        </is>
      </c>
      <c r="C1" s="2" t="inlineStr">
        <is>
          <t>1 Months Ended</t>
        </is>
      </c>
      <c r="D1" s="2" t="inlineStr">
        <is>
          <t>3 Months Ended</t>
        </is>
      </c>
    </row>
    <row r="2">
      <c r="B2" s="2" t="inlineStr">
        <is>
          <t>Oct. 07, 2021</t>
        </is>
      </c>
      <c r="C2" s="2" t="inlineStr">
        <is>
          <t>Jan. 26, 2022</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 recognized</t>
        </is>
      </c>
      <c r="B4" s="4" t="inlineStr">
        <is>
          <t xml:space="preserve"> </t>
        </is>
      </c>
      <c r="C4" s="6" t="n">
        <v>0</v>
      </c>
      <c r="D4" s="6" t="n">
        <v>76306</v>
      </c>
      <c r="E4" s="6" t="n">
        <v>119586</v>
      </c>
    </row>
    <row r="5">
      <c r="A5" s="4" t="inlineStr">
        <is>
          <t>Equity Plan 2021</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reserved (in shares)</t>
        </is>
      </c>
      <c r="B7" s="5" t="n">
        <v>1500000</v>
      </c>
      <c r="C7" s="4" t="inlineStr">
        <is>
          <t xml:space="preserve"> </t>
        </is>
      </c>
      <c r="D7" s="4" t="inlineStr">
        <is>
          <t xml:space="preserve"> </t>
        </is>
      </c>
      <c r="E7" s="4" t="inlineStr">
        <is>
          <t xml:space="preserve"> </t>
        </is>
      </c>
    </row>
    <row r="8">
      <c r="A8" s="4" t="inlineStr">
        <is>
          <t>Threshold percentage (as a percent)</t>
        </is>
      </c>
      <c r="B8" s="11" t="n">
        <v>0.045</v>
      </c>
      <c r="C8" s="4" t="inlineStr">
        <is>
          <t xml:space="preserve"> </t>
        </is>
      </c>
      <c r="D8" s="4" t="inlineStr">
        <is>
          <t xml:space="preserve"> </t>
        </is>
      </c>
      <c r="E8" s="4" t="inlineStr">
        <is>
          <t xml:space="preserve"> </t>
        </is>
      </c>
    </row>
    <row r="9">
      <c r="A9" s="4" t="inlineStr">
        <is>
          <t>Threshold number of shares (in shares)</t>
        </is>
      </c>
      <c r="B9" s="5" t="n">
        <v>600000</v>
      </c>
      <c r="C9" s="4" t="inlineStr">
        <is>
          <t xml:space="preserve"> </t>
        </is>
      </c>
      <c r="D9" s="4" t="inlineStr">
        <is>
          <t xml:space="preserve"> </t>
        </is>
      </c>
      <c r="E9"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cols>
    <col width="80" customWidth="1" min="1" max="1"/>
    <col width="41" customWidth="1" min="2" max="2"/>
    <col width="29" customWidth="1" min="3" max="3"/>
    <col width="29" customWidth="1" min="4" max="4"/>
    <col width="29" customWidth="1" min="5" max="5"/>
    <col width="28" customWidth="1" min="6" max="6"/>
    <col width="41" customWidth="1" min="7" max="7"/>
    <col width="29" customWidth="1" min="8" max="8"/>
    <col width="41" customWidth="1" min="9" max="9"/>
    <col width="21" customWidth="1" min="10" max="10"/>
    <col width="25" customWidth="1" min="11" max="11"/>
    <col width="25" customWidth="1" min="12" max="12"/>
    <col width="25" customWidth="1" min="13" max="13"/>
    <col width="25" customWidth="1" min="14" max="14"/>
    <col width="24" customWidth="1" min="15" max="15"/>
    <col width="25" customWidth="1" min="16" max="16"/>
    <col width="25" customWidth="1" min="17" max="17"/>
  </cols>
  <sheetData>
    <row r="1">
      <c r="A1" s="1" t="inlineStr">
        <is>
          <t>Stock-based compensation - Restricted Share Units - General Information (Details) - Restricted Stock Units (RSUs)</t>
        </is>
      </c>
      <c r="B1" s="2" t="inlineStr">
        <is>
          <t>1 Months Ended</t>
        </is>
      </c>
      <c r="I1" s="2" t="inlineStr">
        <is>
          <t>3 Months Ended</t>
        </is>
      </c>
      <c r="J1" s="2" t="inlineStr">
        <is>
          <t>12 Months Ended</t>
        </is>
      </c>
    </row>
    <row r="2">
      <c r="B2" s="2" t="inlineStr">
        <is>
          <t>Mar. 31, 2025 USD ($) installment shares</t>
        </is>
      </c>
      <c r="C2" s="2" t="inlineStr">
        <is>
          <t>Apr. 30, 2024 USD ($) shares</t>
        </is>
      </c>
      <c r="D2" s="2" t="inlineStr">
        <is>
          <t>Mar. 31, 2024 USD ($) shares</t>
        </is>
      </c>
      <c r="E2" s="2" t="inlineStr">
        <is>
          <t>Mar. 31, 2023 USD ($) shares</t>
        </is>
      </c>
      <c r="F2" s="2" t="inlineStr">
        <is>
          <t>May 31, 2022 USD ($) shares</t>
        </is>
      </c>
      <c r="G2" s="2" t="inlineStr">
        <is>
          <t>Apr. 30, 2022 USD ($) installment shares</t>
        </is>
      </c>
      <c r="H2" s="2" t="inlineStr">
        <is>
          <t>Jan. 31, 2022 USD ($) shares</t>
        </is>
      </c>
      <c r="I2" s="2" t="inlineStr">
        <is>
          <t>Mar. 31, 2025 USD ($) installment shares</t>
        </is>
      </c>
      <c r="J2" s="2" t="inlineStr">
        <is>
          <t>Dec. 31, 2024 shares</t>
        </is>
      </c>
      <c r="K2" s="2" t="inlineStr">
        <is>
          <t>Mar. 28, 2025 $ / shares</t>
        </is>
      </c>
      <c r="L2" s="2" t="inlineStr">
        <is>
          <t>Apr. 01, 2024 $ / shares</t>
        </is>
      </c>
      <c r="M2" s="2" t="inlineStr">
        <is>
          <t>Mar. 22, 2024 $ / shares</t>
        </is>
      </c>
      <c r="N2" s="2" t="inlineStr">
        <is>
          <t>Mar. 29, 2023 $ / shares</t>
        </is>
      </c>
      <c r="O2" s="2" t="inlineStr">
        <is>
          <t>May 17, 2022 $ / shares</t>
        </is>
      </c>
      <c r="P2" s="2" t="inlineStr">
        <is>
          <t>Apr. 13, 2022 $ / shares</t>
        </is>
      </c>
      <c r="Q2" s="2" t="inlineStr">
        <is>
          <t>Jan. 27,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33832</v>
      </c>
      <c r="J4" s="5" t="n">
        <v>426687</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Ves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1979</v>
      </c>
      <c r="J5" s="5" t="n">
        <v>6416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wards Issued 27 January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8375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air value of awards grant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1662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8" t="n">
        <v>3.9</v>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 year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Vested (in shares)</t>
        </is>
      </c>
      <c r="B12" s="5" t="n">
        <v>1837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8375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wards Issued 27 January 2022 | Share-Based Payment Arrangement,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ercentage of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333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wards Issued 13 April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875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air value of awards granted | $</t>
        </is>
      </c>
      <c r="B19" s="4" t="inlineStr">
        <is>
          <t xml:space="preserve"> </t>
        </is>
      </c>
      <c r="C19" s="4" t="inlineStr">
        <is>
          <t xml:space="preserve"> </t>
        </is>
      </c>
      <c r="D19" s="4" t="inlineStr">
        <is>
          <t xml:space="preserve"> </t>
        </is>
      </c>
      <c r="E19" s="4" t="inlineStr">
        <is>
          <t xml:space="preserve"> </t>
        </is>
      </c>
      <c r="F19" s="4" t="inlineStr">
        <is>
          <t xml:space="preserve"> </t>
        </is>
      </c>
      <c r="G19" s="6" t="n">
        <v>2205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8" t="n">
        <v>2.52</v>
      </c>
      <c r="Q20" s="4" t="inlineStr">
        <is>
          <t xml:space="preserve"> </t>
        </is>
      </c>
    </row>
    <row r="21">
      <c r="A21" s="4" t="inlineStr">
        <is>
          <t>Vested (in shares)</t>
        </is>
      </c>
      <c r="B21" s="5" t="n">
        <v>85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50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wards Issued 13 April 2022 | Share-Based Payment Arrangement,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ercentage of award</t>
        </is>
      </c>
      <c r="B24" s="4" t="inlineStr">
        <is>
          <t xml:space="preserve"> </t>
        </is>
      </c>
      <c r="C24" s="4" t="inlineStr">
        <is>
          <t xml:space="preserve"> </t>
        </is>
      </c>
      <c r="D24" s="4" t="inlineStr">
        <is>
          <t xml:space="preserve"> </t>
        </is>
      </c>
      <c r="E24" s="4" t="inlineStr">
        <is>
          <t xml:space="preserve"> </t>
        </is>
      </c>
      <c r="F24" s="4" t="inlineStr">
        <is>
          <t xml:space="preserve"> </t>
        </is>
      </c>
      <c r="G24" s="11" t="n">
        <v>0.333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 year</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wards Issued 13 April 2022 | Share-Based Payment Arrangement,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Vesting rights, successive equal monthly installments | installment</t>
        </is>
      </c>
      <c r="B28" s="4" t="inlineStr">
        <is>
          <t xml:space="preserve"> </t>
        </is>
      </c>
      <c r="C28" s="4" t="inlineStr">
        <is>
          <t xml:space="preserve"> </t>
        </is>
      </c>
      <c r="D28" s="4" t="inlineStr">
        <is>
          <t xml:space="preserve"> </t>
        </is>
      </c>
      <c r="E28" s="4" t="inlineStr">
        <is>
          <t xml:space="preserve"> </t>
        </is>
      </c>
      <c r="F28" s="4" t="inlineStr">
        <is>
          <t xml:space="preserve"> </t>
        </is>
      </c>
      <c r="G28" s="5" t="n">
        <v>2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wards Issued 17 May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Granted (in shares)</t>
        </is>
      </c>
      <c r="B31" s="4" t="inlineStr">
        <is>
          <t xml:space="preserve"> </t>
        </is>
      </c>
      <c r="C31" s="4" t="inlineStr">
        <is>
          <t xml:space="preserve"> </t>
        </is>
      </c>
      <c r="D31" s="4" t="inlineStr">
        <is>
          <t xml:space="preserve"> </t>
        </is>
      </c>
      <c r="E31" s="4" t="inlineStr">
        <is>
          <t xml:space="preserve"> </t>
        </is>
      </c>
      <c r="F31" s="5" t="n">
        <v>1636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Fair value of awards granted | $</t>
        </is>
      </c>
      <c r="B32" s="4" t="inlineStr">
        <is>
          <t xml:space="preserve"> </t>
        </is>
      </c>
      <c r="C32" s="4" t="inlineStr">
        <is>
          <t xml:space="preserve"> </t>
        </is>
      </c>
      <c r="D32" s="4" t="inlineStr">
        <is>
          <t xml:space="preserve"> </t>
        </is>
      </c>
      <c r="E32" s="4" t="inlineStr">
        <is>
          <t xml:space="preserve"> </t>
        </is>
      </c>
      <c r="F32" s="6" t="n">
        <v>36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8" t="n">
        <v>2.2</v>
      </c>
      <c r="P33" s="4" t="inlineStr">
        <is>
          <t xml:space="preserve"> </t>
        </is>
      </c>
      <c r="Q33" s="4" t="inlineStr">
        <is>
          <t xml:space="preserve"> </t>
        </is>
      </c>
    </row>
    <row r="34">
      <c r="A34" s="4" t="inlineStr">
        <is>
          <t>Vested (in share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wards Issued 29 March 2023, Offic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Granted (in shares)</t>
        </is>
      </c>
      <c r="B37" s="4" t="inlineStr">
        <is>
          <t xml:space="preserve"> </t>
        </is>
      </c>
      <c r="C37" s="4" t="inlineStr">
        <is>
          <t xml:space="preserve"> </t>
        </is>
      </c>
      <c r="D37" s="4" t="inlineStr">
        <is>
          <t xml:space="preserve"> </t>
        </is>
      </c>
      <c r="E37" s="5" t="n">
        <v>9663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air value of awards granted | $</t>
        </is>
      </c>
      <c r="B38" s="4" t="inlineStr">
        <is>
          <t xml:space="preserve"> </t>
        </is>
      </c>
      <c r="C38" s="4" t="inlineStr">
        <is>
          <t xml:space="preserve"> </t>
        </is>
      </c>
      <c r="D38" s="4" t="inlineStr">
        <is>
          <t xml:space="preserve"> </t>
        </is>
      </c>
      <c r="E38" s="6" t="n">
        <v>201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8" t="n">
        <v>2.08</v>
      </c>
      <c r="O39" s="4" t="inlineStr">
        <is>
          <t xml:space="preserve"> </t>
        </is>
      </c>
      <c r="P39" s="4" t="inlineStr">
        <is>
          <t xml:space="preserve"> </t>
        </is>
      </c>
      <c r="Q39" s="4" t="inlineStr">
        <is>
          <t xml:space="preserve"> </t>
        </is>
      </c>
    </row>
    <row r="40">
      <c r="A40" s="4" t="inlineStr">
        <is>
          <t>Vested (in shares)</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otential award (in shares)</t>
        </is>
      </c>
      <c r="B41" s="4" t="inlineStr">
        <is>
          <t xml:space="preserve"> </t>
        </is>
      </c>
      <c r="C41" s="4" t="inlineStr">
        <is>
          <t xml:space="preserve"> </t>
        </is>
      </c>
      <c r="D41" s="4" t="inlineStr">
        <is>
          <t xml:space="preserve"> </t>
        </is>
      </c>
      <c r="E41" s="5" t="n">
        <v>4831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otential award, fair value | $</t>
        </is>
      </c>
      <c r="B42" s="4" t="inlineStr">
        <is>
          <t xml:space="preserve"> </t>
        </is>
      </c>
      <c r="C42" s="4" t="inlineStr">
        <is>
          <t xml:space="preserve"> </t>
        </is>
      </c>
      <c r="D42" s="4" t="inlineStr">
        <is>
          <t xml:space="preserve"> </t>
        </is>
      </c>
      <c r="E42" s="6" t="n">
        <v>1005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wards Issued 29 March 2023, Independent Direc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Granted (in shares)</t>
        </is>
      </c>
      <c r="B45" s="4" t="inlineStr">
        <is>
          <t xml:space="preserve"> </t>
        </is>
      </c>
      <c r="C45" s="4" t="inlineStr">
        <is>
          <t xml:space="preserve"> </t>
        </is>
      </c>
      <c r="D45" s="4" t="inlineStr">
        <is>
          <t xml:space="preserve"> </t>
        </is>
      </c>
      <c r="E45" s="5" t="n">
        <v>1734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Fair value of awards granted | $</t>
        </is>
      </c>
      <c r="B46" s="4" t="inlineStr">
        <is>
          <t xml:space="preserve"> </t>
        </is>
      </c>
      <c r="C46" s="4" t="inlineStr">
        <is>
          <t xml:space="preserve"> </t>
        </is>
      </c>
      <c r="D46" s="4" t="inlineStr">
        <is>
          <t xml:space="preserve"> </t>
        </is>
      </c>
      <c r="E46" s="6" t="n">
        <v>36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2.08</v>
      </c>
      <c r="O47" s="4" t="inlineStr">
        <is>
          <t xml:space="preserve"> </t>
        </is>
      </c>
      <c r="P47" s="4" t="inlineStr">
        <is>
          <t xml:space="preserve"> </t>
        </is>
      </c>
      <c r="Q47" s="4" t="inlineStr">
        <is>
          <t xml:space="preserve"> </t>
        </is>
      </c>
    </row>
    <row r="48">
      <c r="A48" s="4" t="inlineStr">
        <is>
          <t>Vested (in shares)</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wards Issued 22 March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Granted (in shares)</t>
        </is>
      </c>
      <c r="B51" s="4" t="inlineStr">
        <is>
          <t xml:space="preserve"> </t>
        </is>
      </c>
      <c r="C51" s="4" t="inlineStr">
        <is>
          <t xml:space="preserve"> </t>
        </is>
      </c>
      <c r="D51" s="5" t="n">
        <v>41335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Fair value of awards granted | $</t>
        </is>
      </c>
      <c r="B52" s="4" t="inlineStr">
        <is>
          <t xml:space="preserve"> </t>
        </is>
      </c>
      <c r="C52" s="4" t="inlineStr">
        <is>
          <t xml:space="preserve"> </t>
        </is>
      </c>
      <c r="D52" s="6" t="n">
        <v>62003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8" t="n">
        <v>1.5</v>
      </c>
      <c r="N53" s="4" t="inlineStr">
        <is>
          <t xml:space="preserve"> </t>
        </is>
      </c>
      <c r="O53" s="4" t="inlineStr">
        <is>
          <t xml:space="preserve"> </t>
        </is>
      </c>
      <c r="P53" s="4" t="inlineStr">
        <is>
          <t xml:space="preserve"> </t>
        </is>
      </c>
      <c r="Q53" s="4" t="inlineStr">
        <is>
          <t xml:space="preserve"> </t>
        </is>
      </c>
    </row>
    <row r="54">
      <c r="A54" s="4" t="inlineStr">
        <is>
          <t>Vested (in shares)</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otential award (in shares)</t>
        </is>
      </c>
      <c r="B55" s="4" t="inlineStr">
        <is>
          <t xml:space="preserve"> </t>
        </is>
      </c>
      <c r="C55" s="4" t="inlineStr">
        <is>
          <t xml:space="preserve"> </t>
        </is>
      </c>
      <c r="D55" s="5" t="n">
        <v>20667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otential award, fair value | $</t>
        </is>
      </c>
      <c r="B56" s="4" t="inlineStr">
        <is>
          <t xml:space="preserve"> </t>
        </is>
      </c>
      <c r="C56" s="4" t="inlineStr">
        <is>
          <t xml:space="preserve"> </t>
        </is>
      </c>
      <c r="D56" s="6" t="n">
        <v>31001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wards Issued April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Granted (in shares)</t>
        </is>
      </c>
      <c r="B59" s="4" t="inlineStr">
        <is>
          <t xml:space="preserve"> </t>
        </is>
      </c>
      <c r="C59" s="5" t="n">
        <v>1333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Fair value of awards granted | $</t>
        </is>
      </c>
      <c r="B60" s="4" t="inlineStr">
        <is>
          <t xml:space="preserve"> </t>
        </is>
      </c>
      <c r="C60" s="6" t="n">
        <v>2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 pric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1.5</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Vested (in shares)</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otential award (in shares)</t>
        </is>
      </c>
      <c r="B63" s="4" t="inlineStr">
        <is>
          <t xml:space="preserve"> </t>
        </is>
      </c>
      <c r="C63" s="5" t="n">
        <v>666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otential award, fair value | $</t>
        </is>
      </c>
      <c r="B64" s="4" t="inlineStr">
        <is>
          <t xml:space="preserve"> </t>
        </is>
      </c>
      <c r="C64" s="6" t="n">
        <v>1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wards Issued March 202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Granted (in shares)</t>
        </is>
      </c>
      <c r="B67" s="5" t="n">
        <v>69064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Fair value of awards granted | $</t>
        </is>
      </c>
      <c r="B68" s="6" t="n">
        <v>55948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hare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8" t="n">
        <v>0.8100000000000001</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Vested (in shares)</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otential award (in shares)</t>
        </is>
      </c>
      <c r="B71" s="5" t="n">
        <v>34532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45321</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otential award, fair value | $</t>
        </is>
      </c>
      <c r="B72" s="6" t="n">
        <v>27974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79745</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wards Issued March 2025 - Grant 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Granted (in shares)</t>
        </is>
      </c>
      <c r="B75" s="5" t="n">
        <v>9875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Fair value of awards granted | $</t>
        </is>
      </c>
      <c r="B76" s="6" t="n">
        <v>8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hare pric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2" t="n">
        <v>0.8100000000000001</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ercentage of award</t>
        </is>
      </c>
      <c r="B78" s="11" t="n">
        <v>0.333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Vested (in shares)</t>
        </is>
      </c>
      <c r="B79" s="5"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wards Issued March 2025 - Grant 2 | Share-Based Payment Arrangement, Tranche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Vesting period</t>
        </is>
      </c>
      <c r="B82" s="4" t="inlineStr">
        <is>
          <t>1 yea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wards Issued March 2025 - Grant 2 | Share-Based Payment Arrangement, Tranche Tw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Vesting rights, successive equal monthly installments | installment</t>
        </is>
      </c>
      <c r="B85" s="5" t="n">
        <v>2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4</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wards Issued March 2025 - Grant 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Granted (in shares)</t>
        </is>
      </c>
      <c r="B88" s="5" t="n">
        <v>4443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Fair value of awards granted | $</t>
        </is>
      </c>
      <c r="B89" s="6" t="n">
        <v>36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hare pric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8" t="n">
        <v>0.8100000000000001</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Vested (in shares)</t>
        </is>
      </c>
      <c r="B91" s="5"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otential award (in shares)</t>
        </is>
      </c>
      <c r="B92" s="5" t="n">
        <v>2221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22219</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Potential award, fair value | $</t>
        </is>
      </c>
      <c r="B93" s="6" t="n">
        <v>18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8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sheetData>
  <mergeCells count="2">
    <mergeCell ref="B1:H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based compensation - Restricted Share Units - Activity (Details) - Restricted Stock Units (RSUs) - shares</t>
        </is>
      </c>
      <c r="B1" s="2" t="inlineStr">
        <is>
          <t>1 Months Ended</t>
        </is>
      </c>
      <c r="C1" s="2" t="inlineStr">
        <is>
          <t>3 Months Ended</t>
        </is>
      </c>
      <c r="D1" s="2" t="inlineStr">
        <is>
          <t>12 Months Ended</t>
        </is>
      </c>
    </row>
    <row r="2">
      <c r="B2" s="2" t="inlineStr">
        <is>
          <t>Mar. 31, 2025</t>
        </is>
      </c>
      <c r="C2" s="2" t="inlineStr">
        <is>
          <t>Mar. 31, 2025</t>
        </is>
      </c>
      <c r="D2" s="2" t="inlineStr">
        <is>
          <t>Dec. 31, 2024</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4" t="inlineStr">
        <is>
          <t xml:space="preserve"> </t>
        </is>
      </c>
      <c r="C4" s="5" t="n">
        <v>589560</v>
      </c>
      <c r="D4" s="5" t="n">
        <v>256736</v>
      </c>
    </row>
    <row r="5">
      <c r="A5" s="4" t="inlineStr">
        <is>
          <t>Granted (in shares)</t>
        </is>
      </c>
      <c r="B5" s="4" t="inlineStr">
        <is>
          <t xml:space="preserve"> </t>
        </is>
      </c>
      <c r="C5" s="5" t="n">
        <v>833832</v>
      </c>
      <c r="D5" s="5" t="n">
        <v>426687</v>
      </c>
    </row>
    <row r="6">
      <c r="A6" s="4" t="inlineStr">
        <is>
          <t>Vested (in shares)</t>
        </is>
      </c>
      <c r="B6" s="4" t="inlineStr">
        <is>
          <t xml:space="preserve"> </t>
        </is>
      </c>
      <c r="C6" s="5" t="n">
        <v>-61979</v>
      </c>
      <c r="D6" s="5" t="n">
        <v>-64167</v>
      </c>
    </row>
    <row r="7">
      <c r="A7" s="4" t="inlineStr">
        <is>
          <t>Canceled (in shares)</t>
        </is>
      </c>
      <c r="B7" s="4" t="inlineStr">
        <is>
          <t xml:space="preserve"> </t>
        </is>
      </c>
      <c r="C7" s="5" t="n">
        <v>0</v>
      </c>
      <c r="D7" s="5" t="n">
        <v>-29696</v>
      </c>
    </row>
    <row r="8">
      <c r="A8" s="4" t="inlineStr">
        <is>
          <t>Non-vested, ending balance (in shares)</t>
        </is>
      </c>
      <c r="B8" s="5" t="n">
        <v>1361413</v>
      </c>
      <c r="C8" s="5" t="n">
        <v>1361413</v>
      </c>
      <c r="D8" s="5" t="n">
        <v>589560</v>
      </c>
    </row>
    <row r="9">
      <c r="A9" s="4" t="inlineStr">
        <is>
          <t>Awards Issued March 2025</t>
        </is>
      </c>
      <c r="B9" s="4" t="inlineStr">
        <is>
          <t xml:space="preserve"> </t>
        </is>
      </c>
      <c r="C9" s="4" t="inlineStr">
        <is>
          <t xml:space="preserve"> </t>
        </is>
      </c>
      <c r="D9" s="4" t="inlineStr">
        <is>
          <t xml:space="preserve"> </t>
        </is>
      </c>
    </row>
    <row r="10">
      <c r="A10" s="3" t="inlineStr">
        <is>
          <t>Shares</t>
        </is>
      </c>
      <c r="B10" s="4" t="inlineStr">
        <is>
          <t xml:space="preserve"> </t>
        </is>
      </c>
      <c r="C10" s="4" t="inlineStr">
        <is>
          <t xml:space="preserve"> </t>
        </is>
      </c>
      <c r="D10" s="4" t="inlineStr">
        <is>
          <t xml:space="preserve"> </t>
        </is>
      </c>
    </row>
    <row r="11">
      <c r="A11" s="4" t="inlineStr">
        <is>
          <t>Granted (in shares)</t>
        </is>
      </c>
      <c r="B11" s="5" t="n">
        <v>690641</v>
      </c>
      <c r="C11" s="4" t="inlineStr">
        <is>
          <t xml:space="preserve"> </t>
        </is>
      </c>
      <c r="D11" s="4" t="inlineStr">
        <is>
          <t xml:space="preserve"> </t>
        </is>
      </c>
    </row>
    <row r="12">
      <c r="A12" s="4" t="inlineStr">
        <is>
          <t>Non-vested, ending balance (in shares)</t>
        </is>
      </c>
      <c r="B12" s="5" t="n">
        <v>690641</v>
      </c>
      <c r="C12" s="5" t="n">
        <v>690641</v>
      </c>
      <c r="D12" s="4" t="inlineStr">
        <is>
          <t xml:space="preserve"> </t>
        </is>
      </c>
    </row>
    <row r="13">
      <c r="A13" s="4" t="inlineStr">
        <is>
          <t>Awards Issued March 2025 - Grant 3</t>
        </is>
      </c>
      <c r="B13" s="4" t="inlineStr">
        <is>
          <t xml:space="preserve"> </t>
        </is>
      </c>
      <c r="C13" s="4" t="inlineStr">
        <is>
          <t xml:space="preserve"> </t>
        </is>
      </c>
      <c r="D13" s="4" t="inlineStr">
        <is>
          <t xml:space="preserve"> </t>
        </is>
      </c>
    </row>
    <row r="14">
      <c r="A14" s="3" t="inlineStr">
        <is>
          <t>Shares</t>
        </is>
      </c>
      <c r="B14" s="4" t="inlineStr">
        <is>
          <t xml:space="preserve"> </t>
        </is>
      </c>
      <c r="C14" s="4" t="inlineStr">
        <is>
          <t xml:space="preserve"> </t>
        </is>
      </c>
      <c r="D14" s="4" t="inlineStr">
        <is>
          <t xml:space="preserve"> </t>
        </is>
      </c>
    </row>
    <row r="15">
      <c r="A15" s="4" t="inlineStr">
        <is>
          <t>Granted (in shares)</t>
        </is>
      </c>
      <c r="B15" s="5" t="n">
        <v>44438</v>
      </c>
      <c r="C15" s="4" t="inlineStr">
        <is>
          <t xml:space="preserve"> </t>
        </is>
      </c>
      <c r="D15" s="4" t="inlineStr">
        <is>
          <t xml:space="preserve"> </t>
        </is>
      </c>
    </row>
    <row r="16">
      <c r="A16" s="4" t="inlineStr">
        <is>
          <t>Non-vested, ending balance (in shares)</t>
        </is>
      </c>
      <c r="B16" s="5" t="n">
        <v>44438</v>
      </c>
      <c r="C16" s="5" t="n">
        <v>44438</v>
      </c>
      <c r="D16" s="4" t="inlineStr">
        <is>
          <t xml:space="preserve"> </t>
        </is>
      </c>
    </row>
    <row r="17">
      <c r="A17" s="4" t="inlineStr">
        <is>
          <t>Awards Issued March 2025 - Grant 2</t>
        </is>
      </c>
      <c r="B17" s="4" t="inlineStr">
        <is>
          <t xml:space="preserve"> </t>
        </is>
      </c>
      <c r="C17" s="4" t="inlineStr">
        <is>
          <t xml:space="preserve"> </t>
        </is>
      </c>
      <c r="D17" s="4" t="inlineStr">
        <is>
          <t xml:space="preserve"> </t>
        </is>
      </c>
    </row>
    <row r="18">
      <c r="A18" s="3" t="inlineStr">
        <is>
          <t>Shares</t>
        </is>
      </c>
      <c r="B18" s="4" t="inlineStr">
        <is>
          <t xml:space="preserve"> </t>
        </is>
      </c>
      <c r="C18" s="4" t="inlineStr">
        <is>
          <t xml:space="preserve"> </t>
        </is>
      </c>
      <c r="D18" s="4" t="inlineStr">
        <is>
          <t xml:space="preserve"> </t>
        </is>
      </c>
    </row>
    <row r="19">
      <c r="A19" s="4" t="inlineStr">
        <is>
          <t>Granted (in shares)</t>
        </is>
      </c>
      <c r="B19" s="5" t="n">
        <v>98753</v>
      </c>
      <c r="C19" s="4" t="inlineStr">
        <is>
          <t xml:space="preserve"> </t>
        </is>
      </c>
      <c r="D19" s="4" t="inlineStr">
        <is>
          <t xml:space="preserve"> </t>
        </is>
      </c>
    </row>
    <row r="20">
      <c r="A20" s="4" t="inlineStr">
        <is>
          <t>Non-vested, ending balance (in shares)</t>
        </is>
      </c>
      <c r="B20" s="5" t="n">
        <v>98753</v>
      </c>
      <c r="C20" s="5" t="n">
        <v>98753</v>
      </c>
      <c r="D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Restricted Share Units - Summary (Details) - Restricted Stock Units (RSUs) - $ / shares</t>
        </is>
      </c>
      <c r="B1" s="2" t="inlineStr">
        <is>
          <t>3 Months Ended</t>
        </is>
      </c>
    </row>
    <row r="2">
      <c r="B2" s="2" t="inlineStr">
        <is>
          <t>Mar. 31, 2025</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Number (in shares)</t>
        </is>
      </c>
      <c r="B4" s="5" t="n">
        <v>1361413</v>
      </c>
      <c r="C4" s="5" t="n">
        <v>589560</v>
      </c>
      <c r="D4" s="5" t="n">
        <v>256736</v>
      </c>
    </row>
    <row r="5">
      <c r="A5" s="4" t="inlineStr">
        <is>
          <t>Awards Issued 13 April 2022</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per share (in dollars per share)</t>
        </is>
      </c>
      <c r="B7" s="8" t="n">
        <v>2.52</v>
      </c>
      <c r="C7" s="4" t="inlineStr">
        <is>
          <t xml:space="preserve"> </t>
        </is>
      </c>
      <c r="D7" s="4" t="inlineStr">
        <is>
          <t xml:space="preserve"> </t>
        </is>
      </c>
    </row>
    <row r="8">
      <c r="A8" s="4" t="inlineStr">
        <is>
          <t>Outstanding Number (in shares)</t>
        </is>
      </c>
      <c r="B8" s="5" t="n">
        <v>243</v>
      </c>
      <c r="C8" s="4" t="inlineStr">
        <is>
          <t xml:space="preserve"> </t>
        </is>
      </c>
      <c r="D8" s="4" t="inlineStr">
        <is>
          <t xml:space="preserve"> </t>
        </is>
      </c>
    </row>
    <row r="9">
      <c r="A9" s="4" t="inlineStr">
        <is>
          <t>Average Remaining Amortization Period (Years)</t>
        </is>
      </c>
      <c r="B9" s="4" t="inlineStr">
        <is>
          <t>14 days</t>
        </is>
      </c>
      <c r="C9" s="4" t="inlineStr">
        <is>
          <t xml:space="preserve"> </t>
        </is>
      </c>
      <c r="D9" s="4" t="inlineStr">
        <is>
          <t xml:space="preserve"> </t>
        </is>
      </c>
    </row>
    <row r="10">
      <c r="A10" s="4" t="inlineStr">
        <is>
          <t>Awards Issued 29 March 2023, Officer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Fair Value per share (in dollars per share)</t>
        </is>
      </c>
      <c r="B12" s="8" t="n">
        <v>2.08</v>
      </c>
      <c r="C12" s="4" t="inlineStr">
        <is>
          <t xml:space="preserve"> </t>
        </is>
      </c>
      <c r="D12" s="4" t="inlineStr">
        <is>
          <t xml:space="preserve"> </t>
        </is>
      </c>
    </row>
    <row r="13">
      <c r="A13" s="4" t="inlineStr">
        <is>
          <t>Outstanding Number (in shares)</t>
        </is>
      </c>
      <c r="B13" s="5" t="n">
        <v>96635</v>
      </c>
      <c r="C13" s="4" t="inlineStr">
        <is>
          <t xml:space="preserve"> </t>
        </is>
      </c>
      <c r="D13" s="4" t="inlineStr">
        <is>
          <t xml:space="preserve"> </t>
        </is>
      </c>
    </row>
    <row r="14">
      <c r="A14" s="4" t="inlineStr">
        <is>
          <t>Average Remaining Amortization Period (Years)</t>
        </is>
      </c>
      <c r="B14" s="4" t="inlineStr">
        <is>
          <t>11 months 26 days</t>
        </is>
      </c>
      <c r="C14" s="4" t="inlineStr">
        <is>
          <t xml:space="preserve"> </t>
        </is>
      </c>
      <c r="D14" s="4" t="inlineStr">
        <is>
          <t xml:space="preserve"> </t>
        </is>
      </c>
    </row>
    <row r="15">
      <c r="A15" s="4" t="inlineStr">
        <is>
          <t>Awards Issued 29 March 2023, Independent Director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Fair Value per share (in dollars per share)</t>
        </is>
      </c>
      <c r="B17" s="8" t="n">
        <v>2.08</v>
      </c>
      <c r="C17" s="4" t="inlineStr">
        <is>
          <t xml:space="preserve"> </t>
        </is>
      </c>
      <c r="D17" s="4" t="inlineStr">
        <is>
          <t xml:space="preserve"> </t>
        </is>
      </c>
    </row>
    <row r="18">
      <c r="A18" s="4" t="inlineStr">
        <is>
          <t>Outstanding Number (in shares)</t>
        </is>
      </c>
      <c r="B18" s="5" t="n">
        <v>17349</v>
      </c>
      <c r="C18" s="4" t="inlineStr">
        <is>
          <t xml:space="preserve"> </t>
        </is>
      </c>
      <c r="D18" s="4" t="inlineStr">
        <is>
          <t xml:space="preserve"> </t>
        </is>
      </c>
    </row>
    <row r="19">
      <c r="A19" s="4" t="inlineStr">
        <is>
          <t>Average Remaining Amortization Period (Years)</t>
        </is>
      </c>
      <c r="B19" s="4" t="inlineStr">
        <is>
          <t>11 months 26 days</t>
        </is>
      </c>
      <c r="C19" s="4" t="inlineStr">
        <is>
          <t xml:space="preserve"> </t>
        </is>
      </c>
      <c r="D19" s="4" t="inlineStr">
        <is>
          <t xml:space="preserve"> </t>
        </is>
      </c>
    </row>
    <row r="20">
      <c r="A20" s="4" t="inlineStr">
        <is>
          <t>Awards Issued 22 March 2024</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Fair Value per share (in dollars per share)</t>
        </is>
      </c>
      <c r="B22" s="8" t="n">
        <v>1.5</v>
      </c>
      <c r="C22" s="4" t="inlineStr">
        <is>
          <t xml:space="preserve"> </t>
        </is>
      </c>
      <c r="D22" s="4" t="inlineStr">
        <is>
          <t xml:space="preserve"> </t>
        </is>
      </c>
    </row>
    <row r="23">
      <c r="A23" s="4" t="inlineStr">
        <is>
          <t>Outstanding Number (in shares)</t>
        </is>
      </c>
      <c r="B23" s="5" t="n">
        <v>413354</v>
      </c>
      <c r="C23" s="4" t="inlineStr">
        <is>
          <t xml:space="preserve"> </t>
        </is>
      </c>
      <c r="D23" s="4" t="inlineStr">
        <is>
          <t xml:space="preserve"> </t>
        </is>
      </c>
    </row>
    <row r="24">
      <c r="A24" s="4" t="inlineStr">
        <is>
          <t>Average Remaining Amortization Period (Years)</t>
        </is>
      </c>
      <c r="B24" s="4" t="inlineStr">
        <is>
          <t>1 year 11 months 19 days</t>
        </is>
      </c>
      <c r="C24" s="4" t="inlineStr">
        <is>
          <t xml:space="preserve"> </t>
        </is>
      </c>
      <c r="D24" s="4" t="inlineStr">
        <is>
          <t xml:space="preserve"> </t>
        </is>
      </c>
    </row>
    <row r="25">
      <c r="A25" s="4" t="inlineStr">
        <is>
          <t>Awards Issued March 2025</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Fair Value per share (in dollars per share)</t>
        </is>
      </c>
      <c r="B27" s="8" t="n">
        <v>0.8100000000000001</v>
      </c>
      <c r="C27" s="4" t="inlineStr">
        <is>
          <t xml:space="preserve"> </t>
        </is>
      </c>
      <c r="D27" s="4" t="inlineStr">
        <is>
          <t xml:space="preserve"> </t>
        </is>
      </c>
    </row>
    <row r="28">
      <c r="A28" s="4" t="inlineStr">
        <is>
          <t>Outstanding Number (in shares)</t>
        </is>
      </c>
      <c r="B28" s="5" t="n">
        <v>690641</v>
      </c>
      <c r="C28" s="4" t="inlineStr">
        <is>
          <t xml:space="preserve"> </t>
        </is>
      </c>
      <c r="D28" s="4" t="inlineStr">
        <is>
          <t xml:space="preserve"> </t>
        </is>
      </c>
    </row>
    <row r="29">
      <c r="A29" s="4" t="inlineStr">
        <is>
          <t>Average Remaining Amortization Period (Years)</t>
        </is>
      </c>
      <c r="B29" s="4" t="inlineStr">
        <is>
          <t>2 years 11 months 26 days</t>
        </is>
      </c>
      <c r="C29" s="4" t="inlineStr">
        <is>
          <t xml:space="preserve"> </t>
        </is>
      </c>
      <c r="D29" s="4" t="inlineStr">
        <is>
          <t xml:space="preserve"> </t>
        </is>
      </c>
    </row>
    <row r="30">
      <c r="A30" s="4" t="inlineStr">
        <is>
          <t>Awards Issued March 2025 - Grant 2</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Fair Value per share (in dollars per share)</t>
        </is>
      </c>
      <c r="B32" s="8" t="n">
        <v>0.8100000000000001</v>
      </c>
      <c r="C32" s="4" t="inlineStr">
        <is>
          <t xml:space="preserve"> </t>
        </is>
      </c>
      <c r="D32" s="4" t="inlineStr">
        <is>
          <t xml:space="preserve"> </t>
        </is>
      </c>
    </row>
    <row r="33">
      <c r="A33" s="4" t="inlineStr">
        <is>
          <t>Outstanding Number (in shares)</t>
        </is>
      </c>
      <c r="B33" s="5" t="n">
        <v>98753</v>
      </c>
      <c r="C33" s="4" t="inlineStr">
        <is>
          <t xml:space="preserve"> </t>
        </is>
      </c>
      <c r="D33" s="4" t="inlineStr">
        <is>
          <t xml:space="preserve"> </t>
        </is>
      </c>
    </row>
    <row r="34">
      <c r="A34" s="4" t="inlineStr">
        <is>
          <t>Average Remaining Amortization Period (Years)</t>
        </is>
      </c>
      <c r="B34" s="4" t="inlineStr">
        <is>
          <t>3 years</t>
        </is>
      </c>
      <c r="C34" s="4" t="inlineStr">
        <is>
          <t xml:space="preserve"> </t>
        </is>
      </c>
      <c r="D34" s="4" t="inlineStr">
        <is>
          <t xml:space="preserve"> </t>
        </is>
      </c>
    </row>
    <row r="35">
      <c r="A35" s="4" t="inlineStr">
        <is>
          <t>Awards Issued March 2025 - Grant 3</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Fair Value per share (in dollars per share)</t>
        </is>
      </c>
      <c r="B37" s="8" t="n">
        <v>0.8100000000000001</v>
      </c>
      <c r="C37" s="4" t="inlineStr">
        <is>
          <t xml:space="preserve"> </t>
        </is>
      </c>
      <c r="D37" s="4" t="inlineStr">
        <is>
          <t xml:space="preserve"> </t>
        </is>
      </c>
    </row>
    <row r="38">
      <c r="A38" s="4" t="inlineStr">
        <is>
          <t>Outstanding Number (in shares)</t>
        </is>
      </c>
      <c r="B38" s="5" t="n">
        <v>44438</v>
      </c>
      <c r="C38" s="4" t="inlineStr">
        <is>
          <t xml:space="preserve"> </t>
        </is>
      </c>
      <c r="D38" s="4" t="inlineStr">
        <is>
          <t xml:space="preserve"> </t>
        </is>
      </c>
    </row>
    <row r="39">
      <c r="A39" s="4" t="inlineStr">
        <is>
          <t>Average Remaining Amortization Period (Years)</t>
        </is>
      </c>
      <c r="B39" s="4" t="inlineStr">
        <is>
          <t>2 years 11 months 26 days</t>
        </is>
      </c>
      <c r="C39" s="4" t="inlineStr">
        <is>
          <t xml:space="preserve"> </t>
        </is>
      </c>
      <c r="D3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265"/>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 width="52" customWidth="1" min="5" max="5"/>
    <col width="51" customWidth="1" min="6" max="6"/>
    <col width="52" customWidth="1" min="7" max="7"/>
    <col width="52" customWidth="1" min="8" max="8"/>
    <col width="51" customWidth="1" min="9" max="9"/>
    <col width="52" customWidth="1" min="10" max="10"/>
    <col width="52" customWidth="1" min="11" max="11"/>
    <col width="29" customWidth="1" min="12" max="12"/>
    <col width="52" customWidth="1" min="13" max="13"/>
    <col width="34" customWidth="1" min="14" max="14"/>
    <col width="21" customWidth="1" min="15" max="15"/>
  </cols>
  <sheetData>
    <row r="1">
      <c r="A1" s="1" t="inlineStr">
        <is>
          <t>Stock-based compensation - Options - General Information (Details)</t>
        </is>
      </c>
      <c r="B1" s="2" t="inlineStr">
        <is>
          <t>1 Months Ended</t>
        </is>
      </c>
      <c r="M1" s="2" t="inlineStr">
        <is>
          <t>3 Months Ended</t>
        </is>
      </c>
      <c r="O1" s="2" t="inlineStr">
        <is>
          <t>12 Months Ended</t>
        </is>
      </c>
    </row>
    <row r="2">
      <c r="B2" s="2" t="inlineStr">
        <is>
          <t>Apr. 30, 2025 USD ($) installment $ / shares shares</t>
        </is>
      </c>
      <c r="C2" s="2" t="inlineStr">
        <is>
          <t>Mar. 31, 2025 USD ($) installment $ / shares shares</t>
        </is>
      </c>
      <c r="D2" s="2" t="inlineStr">
        <is>
          <t>Apr. 30, 2024 USD ($) installment $ / shares shares</t>
        </is>
      </c>
      <c r="E2" s="2" t="inlineStr">
        <is>
          <t>Mar. 31, 2024 USD ($) installment $ / shares shares</t>
        </is>
      </c>
      <c r="F2" s="2" t="inlineStr">
        <is>
          <t>May 31, 2023 USD ($) installment $ / shares shares</t>
        </is>
      </c>
      <c r="G2" s="2" t="inlineStr">
        <is>
          <t>Apr. 30, 2023 USD ($) installment $ / shares shares</t>
        </is>
      </c>
      <c r="H2" s="2" t="inlineStr">
        <is>
          <t>Mar. 31, 2023 USD ($) installment $ / shares shares</t>
        </is>
      </c>
      <c r="I2" s="2" t="inlineStr">
        <is>
          <t>May 31, 2022 USD ($) installment $ / shares shares</t>
        </is>
      </c>
      <c r="J2" s="2" t="inlineStr">
        <is>
          <t>Apr. 30, 2022 USD ($) installment $ / shares shares</t>
        </is>
      </c>
      <c r="K2" s="2" t="inlineStr">
        <is>
          <t>Mar. 31, 2022 USD ($) installment $ / shares shares</t>
        </is>
      </c>
      <c r="L2" s="2" t="inlineStr">
        <is>
          <t>Jan. 31, 2022 USD ($) shares</t>
        </is>
      </c>
      <c r="M2" s="2" t="inlineStr">
        <is>
          <t>Mar. 31, 2025 USD ($) installment $ / shares shares</t>
        </is>
      </c>
      <c r="N2" s="2" t="inlineStr">
        <is>
          <t>Mar. 31, 2024 USD ($) installment</t>
        </is>
      </c>
      <c r="O2" s="2" t="inlineStr">
        <is>
          <t>Dec. 3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873246</v>
      </c>
      <c r="N4" s="4" t="inlineStr">
        <is>
          <t xml:space="preserve"> </t>
        </is>
      </c>
      <c r="O4" s="4" t="inlineStr">
        <is>
          <t xml:space="preserve"> </t>
        </is>
      </c>
    </row>
    <row r="5">
      <c r="A5" s="4" t="inlineStr">
        <is>
          <t>Options issued, 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8100000000000001</v>
      </c>
      <c r="N5" s="4" t="inlineStr">
        <is>
          <t xml:space="preserve"> </t>
        </is>
      </c>
      <c r="O5" s="4" t="inlineStr">
        <is>
          <t xml:space="preserve"> </t>
        </is>
      </c>
    </row>
    <row r="6">
      <c r="A6" s="4" t="inlineStr">
        <is>
          <t>Weighted average grant date fair value, granted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0.59</v>
      </c>
      <c r="N6" s="4" t="inlineStr">
        <is>
          <t xml:space="preserve"> </t>
        </is>
      </c>
      <c r="O6" s="4" t="inlineStr">
        <is>
          <t xml:space="preserve"> </t>
        </is>
      </c>
    </row>
    <row r="7">
      <c r="A7" s="4" t="inlineStr">
        <is>
          <t>Awards Issued 24 March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ran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8747</v>
      </c>
      <c r="L9" s="4" t="inlineStr">
        <is>
          <t xml:space="preserve"> </t>
        </is>
      </c>
      <c r="M9" s="4" t="inlineStr">
        <is>
          <t xml:space="preserve"> </t>
        </is>
      </c>
      <c r="N9" s="4" t="inlineStr">
        <is>
          <t xml:space="preserve"> </t>
        </is>
      </c>
      <c r="O9" s="4" t="inlineStr">
        <is>
          <t xml:space="preserve"> </t>
        </is>
      </c>
    </row>
    <row r="10">
      <c r="A10" s="4" t="inlineStr">
        <is>
          <t>Options issued, exercis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3.07</v>
      </c>
      <c r="L10" s="4" t="inlineStr">
        <is>
          <t xml:space="preserve"> </t>
        </is>
      </c>
      <c r="M10" s="4" t="inlineStr">
        <is>
          <t xml:space="preserve"> </t>
        </is>
      </c>
      <c r="N10" s="4" t="inlineStr">
        <is>
          <t xml:space="preserve"> </t>
        </is>
      </c>
      <c r="O10" s="4" t="inlineStr">
        <is>
          <t xml:space="preserve"> </t>
        </is>
      </c>
    </row>
    <row r="11">
      <c r="A11" s="4" t="inlineStr">
        <is>
          <t>Weighted average grant date fair value, granted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1.43</v>
      </c>
      <c r="L11" s="4" t="inlineStr">
        <is>
          <t xml:space="preserve"> </t>
        </is>
      </c>
      <c r="M11" s="4" t="inlineStr">
        <is>
          <t xml:space="preserve"> </t>
        </is>
      </c>
      <c r="N11" s="4" t="inlineStr">
        <is>
          <t xml:space="preserve"> </t>
        </is>
      </c>
      <c r="O11" s="4" t="inlineStr">
        <is>
          <t xml:space="preserve"> </t>
        </is>
      </c>
    </row>
    <row r="12">
      <c r="A12" s="4" t="inlineStr">
        <is>
          <t>Awards Issued 13 April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7371</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ptions issued, exerci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2.52</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eighted average grant date fair value, granted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18</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wards Issued 11 May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988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ptions issued, exercis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2.26</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eighted average grant date fair value, granted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0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wards Issued 29 March 2023, Offic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897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ptions issued, exercis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2.0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eighted average grant date fair value, granted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2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wards Issued April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0634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ptions issued, exercis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8" t="n">
        <v>1.7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eighted average grant date fair value, granted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8" t="n">
        <v>1.0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wards Issued May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ranted (in shares)</t>
        </is>
      </c>
      <c r="B34" s="4" t="inlineStr">
        <is>
          <t xml:space="preserve"> </t>
        </is>
      </c>
      <c r="C34" s="4" t="inlineStr">
        <is>
          <t xml:space="preserve"> </t>
        </is>
      </c>
      <c r="D34" s="4" t="inlineStr">
        <is>
          <t xml:space="preserve"> </t>
        </is>
      </c>
      <c r="E34" s="4" t="inlineStr">
        <is>
          <t xml:space="preserve"> </t>
        </is>
      </c>
      <c r="F34" s="5" t="n">
        <v>1144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ptions issued, exercise price (in dollars per share) | $ / shares</t>
        </is>
      </c>
      <c r="B35" s="4" t="inlineStr">
        <is>
          <t xml:space="preserve"> </t>
        </is>
      </c>
      <c r="C35" s="4" t="inlineStr">
        <is>
          <t xml:space="preserve"> </t>
        </is>
      </c>
      <c r="D35" s="4" t="inlineStr">
        <is>
          <t xml:space="preserve"> </t>
        </is>
      </c>
      <c r="E35" s="4" t="inlineStr">
        <is>
          <t xml:space="preserve"> </t>
        </is>
      </c>
      <c r="F35" s="8" t="n">
        <v>1.8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eighted average grant date fair value, granted (in dollars per share) | $ / shares</t>
        </is>
      </c>
      <c r="B36" s="4" t="inlineStr">
        <is>
          <t xml:space="preserve"> </t>
        </is>
      </c>
      <c r="C36" s="4" t="inlineStr">
        <is>
          <t xml:space="preserve"> </t>
        </is>
      </c>
      <c r="D36" s="4" t="inlineStr">
        <is>
          <t xml:space="preserve"> </t>
        </is>
      </c>
      <c r="E36" s="4" t="inlineStr">
        <is>
          <t xml:space="preserve"> </t>
        </is>
      </c>
      <c r="F36" s="8" t="n">
        <v>1.1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wards Issued 22 March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ranted (in shares)</t>
        </is>
      </c>
      <c r="B39" s="4" t="inlineStr">
        <is>
          <t xml:space="preserve"> </t>
        </is>
      </c>
      <c r="C39" s="4" t="inlineStr">
        <is>
          <t xml:space="preserve"> </t>
        </is>
      </c>
      <c r="D39" s="4" t="inlineStr">
        <is>
          <t xml:space="preserve"> </t>
        </is>
      </c>
      <c r="E39" s="5" t="n">
        <v>52963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ptions issued, exercise price (in dollars per share) | $ / shares</t>
        </is>
      </c>
      <c r="B40" s="4" t="inlineStr">
        <is>
          <t xml:space="preserve"> </t>
        </is>
      </c>
      <c r="C40" s="4" t="inlineStr">
        <is>
          <t xml:space="preserve"> </t>
        </is>
      </c>
      <c r="D40" s="4" t="inlineStr">
        <is>
          <t xml:space="preserve"> </t>
        </is>
      </c>
      <c r="E40" s="8" t="n">
        <v>1.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eighted average grant date fair value, granted (in dollars per share) | $ / shares</t>
        </is>
      </c>
      <c r="B41" s="4" t="inlineStr">
        <is>
          <t xml:space="preserve"> </t>
        </is>
      </c>
      <c r="C41" s="4" t="inlineStr">
        <is>
          <t xml:space="preserve"> </t>
        </is>
      </c>
      <c r="D41" s="4" t="inlineStr">
        <is>
          <t xml:space="preserve"> </t>
        </is>
      </c>
      <c r="E41" s="8" t="n">
        <v>0.8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wards Issued April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Granted (in shares)</t>
        </is>
      </c>
      <c r="B44" s="4" t="inlineStr">
        <is>
          <t xml:space="preserve"> </t>
        </is>
      </c>
      <c r="C44" s="4" t="inlineStr">
        <is>
          <t xml:space="preserve"> </t>
        </is>
      </c>
      <c r="D44" s="5" t="n">
        <v>16799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ptions issued, exercise price (in dollars per share) | $ / shares</t>
        </is>
      </c>
      <c r="B45" s="4" t="inlineStr">
        <is>
          <t xml:space="preserve"> </t>
        </is>
      </c>
      <c r="C45" s="4" t="inlineStr">
        <is>
          <t xml:space="preserve"> </t>
        </is>
      </c>
      <c r="D45" s="8" t="n">
        <v>1.3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Weighted average grant date fair value, granted (in dollars per share) | $ / shares</t>
        </is>
      </c>
      <c r="B46" s="4" t="inlineStr">
        <is>
          <t xml:space="preserve"> </t>
        </is>
      </c>
      <c r="C46" s="4" t="inlineStr">
        <is>
          <t xml:space="preserve"> </t>
        </is>
      </c>
      <c r="D46" s="8" t="n">
        <v>0.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Vested (in shares)</t>
        </is>
      </c>
      <c r="B47" s="4" t="inlineStr">
        <is>
          <t xml:space="preserve"> </t>
        </is>
      </c>
      <c r="C47" s="5"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0</v>
      </c>
      <c r="N47" s="4" t="inlineStr">
        <is>
          <t xml:space="preserve"> </t>
        </is>
      </c>
      <c r="O47" s="4" t="inlineStr">
        <is>
          <t xml:space="preserve"> </t>
        </is>
      </c>
    </row>
    <row r="48">
      <c r="A48" s="4" t="inlineStr">
        <is>
          <t>Awards Issued March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Granted (in shares)</t>
        </is>
      </c>
      <c r="B50" s="4" t="inlineStr">
        <is>
          <t xml:space="preserve"> </t>
        </is>
      </c>
      <c r="C50" s="5" t="n">
        <v>87324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ptions issued, exercise price (in dollars per share) | $ / shares</t>
        </is>
      </c>
      <c r="B51" s="4" t="inlineStr">
        <is>
          <t xml:space="preserve"> </t>
        </is>
      </c>
      <c r="C51" s="8" t="n">
        <v>0.810000000000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eighted average grant date fair value, granted (in dollars per share) | $ / shares</t>
        </is>
      </c>
      <c r="B52" s="4" t="inlineStr">
        <is>
          <t xml:space="preserve"> </t>
        </is>
      </c>
      <c r="C52" s="8" t="n">
        <v>0.5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wards Issued April 20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Vested (in shares)</t>
        </is>
      </c>
      <c r="B55" s="4" t="inlineStr">
        <is>
          <t xml:space="preserve"> </t>
        </is>
      </c>
      <c r="C55" s="5"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0</v>
      </c>
      <c r="N55" s="4" t="inlineStr">
        <is>
          <t xml:space="preserve"> </t>
        </is>
      </c>
      <c r="O55" s="4" t="inlineStr">
        <is>
          <t xml:space="preserve"> </t>
        </is>
      </c>
    </row>
    <row r="56">
      <c r="A56" s="4" t="inlineStr">
        <is>
          <t>Awards Issued April 2025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Granted (in shares)</t>
        </is>
      </c>
      <c r="B58" s="5" t="n">
        <v>1700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ptions issued, exercise price (in dollars per share) | $ / shares</t>
        </is>
      </c>
      <c r="B59" s="8" t="n">
        <v>0.4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eighted average grant date fair value, granted (in dollars per share) | $ / shares</t>
        </is>
      </c>
      <c r="B60" s="8" t="n">
        <v>0.3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mployee Stock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Fair value of awards granted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511200</v>
      </c>
      <c r="N63" s="6" t="n">
        <v>447000</v>
      </c>
      <c r="O63" s="4" t="inlineStr">
        <is>
          <t xml:space="preserve"> </t>
        </is>
      </c>
    </row>
    <row r="64">
      <c r="A64" s="4" t="inlineStr">
        <is>
          <t>Employee Stock Option | Awards Issued 24 March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tractual lif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10 years</t>
        </is>
      </c>
      <c r="L66" s="4" t="inlineStr">
        <is>
          <t xml:space="preserve"> </t>
        </is>
      </c>
      <c r="M66" s="4" t="inlineStr">
        <is>
          <t xml:space="preserve"> </t>
        </is>
      </c>
      <c r="N66" s="4" t="inlineStr">
        <is>
          <t xml:space="preserve"> </t>
        </is>
      </c>
      <c r="O66" s="4" t="inlineStr">
        <is>
          <t xml:space="preserve"> </t>
        </is>
      </c>
    </row>
    <row r="67">
      <c r="A67" s="4" t="inlineStr">
        <is>
          <t>Fair value of awards granted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41401</v>
      </c>
      <c r="L67" s="4" t="inlineStr">
        <is>
          <t xml:space="preserve"> </t>
        </is>
      </c>
      <c r="M67" s="4" t="inlineStr">
        <is>
          <t xml:space="preserve"> </t>
        </is>
      </c>
      <c r="N67" s="4" t="inlineStr">
        <is>
          <t xml:space="preserve"> </t>
        </is>
      </c>
      <c r="O67" s="4" t="inlineStr">
        <is>
          <t xml:space="preserve"> </t>
        </is>
      </c>
    </row>
    <row r="68">
      <c r="A68" s="4" t="inlineStr">
        <is>
          <t>Vested (in shares)</t>
        </is>
      </c>
      <c r="B68" s="4" t="inlineStr">
        <is>
          <t xml:space="preserve"> </t>
        </is>
      </c>
      <c r="C68" s="5" t="n">
        <v>9874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98747</v>
      </c>
      <c r="N68" s="4" t="inlineStr">
        <is>
          <t xml:space="preserve"> </t>
        </is>
      </c>
      <c r="O68" s="4" t="inlineStr">
        <is>
          <t xml:space="preserve"> </t>
        </is>
      </c>
    </row>
    <row r="69">
      <c r="A69" s="4" t="inlineStr">
        <is>
          <t>Employee Stock Option | Awards Issued 24 March 2022 | Share-Based Payment Arrangement, Tranche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Vesting rights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1" t="n">
        <v>0.3333</v>
      </c>
      <c r="L71" s="4" t="inlineStr">
        <is>
          <t xml:space="preserve"> </t>
        </is>
      </c>
      <c r="M71" s="4" t="inlineStr">
        <is>
          <t xml:space="preserve"> </t>
        </is>
      </c>
      <c r="N71" s="4" t="inlineStr">
        <is>
          <t xml:space="preserve"> </t>
        </is>
      </c>
      <c r="O71" s="4" t="inlineStr">
        <is>
          <t xml:space="preserve"> </t>
        </is>
      </c>
    </row>
    <row r="72">
      <c r="A72" s="4" t="inlineStr">
        <is>
          <t>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1 year</t>
        </is>
      </c>
      <c r="L72" s="4" t="inlineStr">
        <is>
          <t xml:space="preserve"> </t>
        </is>
      </c>
      <c r="M72" s="4" t="inlineStr">
        <is>
          <t xml:space="preserve"> </t>
        </is>
      </c>
      <c r="N72" s="4" t="inlineStr">
        <is>
          <t xml:space="preserve"> </t>
        </is>
      </c>
      <c r="O72" s="4" t="inlineStr">
        <is>
          <t xml:space="preserve"> </t>
        </is>
      </c>
    </row>
    <row r="73">
      <c r="A73" s="4" t="inlineStr">
        <is>
          <t>Employee Stock Option | Awards Issued 24 March 2022 | Share-Based Payment Arrangement, Tranche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Vesting rights, successive equal monthly installments | install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24</v>
      </c>
      <c r="L75" s="4" t="inlineStr">
        <is>
          <t xml:space="preserve"> </t>
        </is>
      </c>
      <c r="M75" s="4" t="inlineStr">
        <is>
          <t xml:space="preserve"> </t>
        </is>
      </c>
      <c r="N75" s="4" t="inlineStr">
        <is>
          <t xml:space="preserve"> </t>
        </is>
      </c>
      <c r="O75" s="4" t="inlineStr">
        <is>
          <t xml:space="preserve"> </t>
        </is>
      </c>
    </row>
    <row r="76">
      <c r="A76" s="4" t="inlineStr">
        <is>
          <t>Employee Stock Option | Awards Issued 24 March 2022 | Share-Based Payment Arrangement, Tranche Two Through Twenty-Fiv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Vesting rights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1" t="n">
        <v>0.0278</v>
      </c>
      <c r="L78" s="4" t="inlineStr">
        <is>
          <t xml:space="preserve"> </t>
        </is>
      </c>
      <c r="M78" s="4" t="inlineStr">
        <is>
          <t xml:space="preserve"> </t>
        </is>
      </c>
      <c r="N78" s="4" t="inlineStr">
        <is>
          <t xml:space="preserve"> </t>
        </is>
      </c>
      <c r="O78" s="4" t="inlineStr">
        <is>
          <t xml:space="preserve"> </t>
        </is>
      </c>
    </row>
    <row r="79">
      <c r="A79" s="4" t="inlineStr">
        <is>
          <t>Employee Stock Option | Awards Issued 13 April 202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ntractual lif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10 years</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Fair value of awards granted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14972</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Vested (in shares)</t>
        </is>
      </c>
      <c r="B83" s="4" t="inlineStr">
        <is>
          <t xml:space="preserve"> </t>
        </is>
      </c>
      <c r="C83" s="5" t="n">
        <v>9466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94666</v>
      </c>
      <c r="N83" s="4" t="inlineStr">
        <is>
          <t xml:space="preserve"> </t>
        </is>
      </c>
      <c r="O83" s="4" t="inlineStr">
        <is>
          <t xml:space="preserve"> </t>
        </is>
      </c>
    </row>
    <row r="84">
      <c r="A84" s="4" t="inlineStr">
        <is>
          <t>Employee Stock Option | Awards Issued 13 April 2022 | Share-Based Payment Arrangement, Tranche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Vesting rights (as a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1" t="n">
        <v>0.3333</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Vesting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1 year</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Employee Stock Option | Awards Issued 13 April 2022 | Share-Based Payment Arrangement, Tranche Tw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Vesting rights, successive equal monthly installments | install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24</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Employee Stock Option | Awards Issued 13 April 2022 | Share-Based Payment Arrangement, Tranche Two Through Twenty-Fiv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Vesting rights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1" t="n">
        <v>0.0278</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Employee Stock Option | Awards Issued 11 May 202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ntractual lif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10 years</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Fair value of awards granted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71462</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Vested (in shares)</t>
        </is>
      </c>
      <c r="B98" s="4" t="inlineStr">
        <is>
          <t xml:space="preserve"> </t>
        </is>
      </c>
      <c r="C98" s="5" t="n">
        <v>15988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159881</v>
      </c>
      <c r="N98" s="4" t="inlineStr">
        <is>
          <t xml:space="preserve"> </t>
        </is>
      </c>
      <c r="O98" s="4" t="inlineStr">
        <is>
          <t xml:space="preserve"> </t>
        </is>
      </c>
    </row>
    <row r="99">
      <c r="A99" s="4" t="inlineStr">
        <is>
          <t>Employee Stock Option | Awards Issued 11 May 2022 | Share-Based Payment Arrangement, Tranche On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Vesting rights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1" t="n">
        <v>0.3333</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Vesting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1 year</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Employee Stock Option | Awards Issued 11 May 2022 | Share-Based Payment Arrangement, Tranche Tw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Vesting rights, successive equal monthly installments | install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24</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Employee Stock Option | Awards Issued 11 May 2022 | Share-Based Payment Arrangement, Tranche Two Through Twenty-Fiv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Vesting rights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1" t="n">
        <v>0.0278</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Employee Stock Option | Awards Issued 29 March 2023, Office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ontractual lif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10 years</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Fair value of awards granted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201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Vested (in shares)</t>
        </is>
      </c>
      <c r="B113" s="4" t="inlineStr">
        <is>
          <t xml:space="preserve"> </t>
        </is>
      </c>
      <c r="C113" s="5" t="n">
        <v>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0</v>
      </c>
      <c r="N113" s="4" t="inlineStr">
        <is>
          <t xml:space="preserve"> </t>
        </is>
      </c>
      <c r="O113" s="4" t="inlineStr">
        <is>
          <t xml:space="preserve"> </t>
        </is>
      </c>
    </row>
    <row r="114">
      <c r="A114" s="4" t="inlineStr">
        <is>
          <t>Employee Stock Option | Awards Issued 29 March 2023, Officers | Share-Based Payment Arrangement, Tranche On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Vesting rights (as a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1" t="n">
        <v>0.3333</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Vesting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1 year</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Employee Stock Option | Awards Issued 29 March 2023, Officers | Share-Based Payment Arrangement, Tranche Tw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Vesting rights, successive equal monthly installments | install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24</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Employee Stock Option | Awards Issued 29 March 2023, Officers | Share-Based Payment Arrangement, Tranche Two Through Twenty-Fiv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Vesting rights (as a perc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11" t="n">
        <v>0.0278</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Employee Stock Option | Awards Issued April 2023</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ontractual lif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10 years</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Fair value of awards granted | $</t>
        </is>
      </c>
      <c r="B127" s="4" t="inlineStr">
        <is>
          <t xml:space="preserve"> </t>
        </is>
      </c>
      <c r="C127" s="4" t="inlineStr">
        <is>
          <t xml:space="preserve"> </t>
        </is>
      </c>
      <c r="D127" s="4" t="inlineStr">
        <is>
          <t xml:space="preserve"> </t>
        </is>
      </c>
      <c r="E127" s="4" t="inlineStr">
        <is>
          <t xml:space="preserve"> </t>
        </is>
      </c>
      <c r="F127" s="4" t="inlineStr">
        <is>
          <t xml:space="preserve"> </t>
        </is>
      </c>
      <c r="G127" s="6" t="n">
        <v>112423</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Vested (in shares)</t>
        </is>
      </c>
      <c r="B128" s="4" t="inlineStr">
        <is>
          <t xml:space="preserve"> </t>
        </is>
      </c>
      <c r="C128" s="5" t="n">
        <v>6794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67940</v>
      </c>
      <c r="N128" s="4" t="inlineStr">
        <is>
          <t xml:space="preserve"> </t>
        </is>
      </c>
      <c r="O128" s="4" t="inlineStr">
        <is>
          <t xml:space="preserve"> </t>
        </is>
      </c>
    </row>
    <row r="129">
      <c r="A129" s="4" t="inlineStr">
        <is>
          <t>Employee Stock Option | Awards Issued April 2023 | Share-Based Payment Arrangement, Tranche On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Vesting rights (as a percent)</t>
        </is>
      </c>
      <c r="B131" s="4" t="inlineStr">
        <is>
          <t xml:space="preserve"> </t>
        </is>
      </c>
      <c r="C131" s="4" t="inlineStr">
        <is>
          <t xml:space="preserve"> </t>
        </is>
      </c>
      <c r="D131" s="4" t="inlineStr">
        <is>
          <t xml:space="preserve"> </t>
        </is>
      </c>
      <c r="E131" s="4" t="inlineStr">
        <is>
          <t xml:space="preserve"> </t>
        </is>
      </c>
      <c r="F131" s="4" t="inlineStr">
        <is>
          <t xml:space="preserve"> </t>
        </is>
      </c>
      <c r="G131" s="11" t="n">
        <v>0.3333</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Vesting perio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1 year</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Employee Stock Option | Awards Issued April 2023 | Share-Based Payment Arrangement, Tranche Two</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Vesting rights, successive equal monthly installments | installment</t>
        </is>
      </c>
      <c r="B135" s="4" t="inlineStr">
        <is>
          <t xml:space="preserve"> </t>
        </is>
      </c>
      <c r="C135" s="4" t="inlineStr">
        <is>
          <t xml:space="preserve"> </t>
        </is>
      </c>
      <c r="D135" s="4" t="inlineStr">
        <is>
          <t xml:space="preserve"> </t>
        </is>
      </c>
      <c r="E135" s="4" t="inlineStr">
        <is>
          <t xml:space="preserve"> </t>
        </is>
      </c>
      <c r="F135" s="4" t="inlineStr">
        <is>
          <t xml:space="preserve"> </t>
        </is>
      </c>
      <c r="G135" s="5" t="n">
        <v>24</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Employee Stock Option | Awards Issued April 2023 | Share-Based Payment Arrangement, Tranche Two Through Twenty-Fiv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Vesting rights (as a percent)</t>
        </is>
      </c>
      <c r="B138" s="4" t="inlineStr">
        <is>
          <t xml:space="preserve"> </t>
        </is>
      </c>
      <c r="C138" s="4" t="inlineStr">
        <is>
          <t xml:space="preserve"> </t>
        </is>
      </c>
      <c r="D138" s="4" t="inlineStr">
        <is>
          <t xml:space="preserve"> </t>
        </is>
      </c>
      <c r="E138" s="4" t="inlineStr">
        <is>
          <t xml:space="preserve"> </t>
        </is>
      </c>
      <c r="F138" s="4" t="inlineStr">
        <is>
          <t xml:space="preserve"> </t>
        </is>
      </c>
      <c r="G138" s="11" t="n">
        <v>0.0278</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Employee Stock Option | Awards Issued May 2023</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Contractual life</t>
        </is>
      </c>
      <c r="B141" s="4" t="inlineStr">
        <is>
          <t xml:space="preserve"> </t>
        </is>
      </c>
      <c r="C141" s="4" t="inlineStr">
        <is>
          <t xml:space="preserve"> </t>
        </is>
      </c>
      <c r="D141" s="4" t="inlineStr">
        <is>
          <t xml:space="preserve"> </t>
        </is>
      </c>
      <c r="E141" s="4" t="inlineStr">
        <is>
          <t xml:space="preserve"> </t>
        </is>
      </c>
      <c r="F141" s="4" t="inlineStr">
        <is>
          <t>10 years</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Fair value of awards granted | $</t>
        </is>
      </c>
      <c r="B142" s="4" t="inlineStr">
        <is>
          <t xml:space="preserve"> </t>
        </is>
      </c>
      <c r="C142" s="4" t="inlineStr">
        <is>
          <t xml:space="preserve"> </t>
        </is>
      </c>
      <c r="D142" s="4" t="inlineStr">
        <is>
          <t xml:space="preserve"> </t>
        </is>
      </c>
      <c r="E142" s="4" t="inlineStr">
        <is>
          <t xml:space="preserve"> </t>
        </is>
      </c>
      <c r="F142" s="6" t="n">
        <v>128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Vested (in shares)</t>
        </is>
      </c>
      <c r="B143" s="4" t="inlineStr">
        <is>
          <t xml:space="preserve"> </t>
        </is>
      </c>
      <c r="C143" s="5" t="n">
        <v>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0</v>
      </c>
      <c r="N143" s="4" t="inlineStr">
        <is>
          <t xml:space="preserve"> </t>
        </is>
      </c>
      <c r="O143" s="4" t="inlineStr">
        <is>
          <t xml:space="preserve"> </t>
        </is>
      </c>
    </row>
    <row r="144">
      <c r="A144" s="4" t="inlineStr">
        <is>
          <t>Employee Stock Option | Awards Issued May 2023 | Share-Based Payment Arrangement, Tranche On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Share-Based Compensation Arrangement by Share-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Vesting period</t>
        </is>
      </c>
      <c r="B146" s="4" t="inlineStr">
        <is>
          <t xml:space="preserve"> </t>
        </is>
      </c>
      <c r="C146" s="4" t="inlineStr">
        <is>
          <t xml:space="preserve"> </t>
        </is>
      </c>
      <c r="D146" s="4" t="inlineStr">
        <is>
          <t xml:space="preserve"> </t>
        </is>
      </c>
      <c r="E146" s="4" t="inlineStr">
        <is>
          <t xml:space="preserve"> </t>
        </is>
      </c>
      <c r="F146" s="4" t="inlineStr">
        <is>
          <t>1 year</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Employee Stock Option | Awards Issued May 2023 | Share-Based Payment Arrangement, Tranche Two</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Share-Based Compensation Arrangement by Share-Based Payment Award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Vesting rights, successive equal monthly installments | installment</t>
        </is>
      </c>
      <c r="B149" s="4" t="inlineStr">
        <is>
          <t xml:space="preserve"> </t>
        </is>
      </c>
      <c r="C149" s="4" t="inlineStr">
        <is>
          <t xml:space="preserve"> </t>
        </is>
      </c>
      <c r="D149" s="4" t="inlineStr">
        <is>
          <t xml:space="preserve"> </t>
        </is>
      </c>
      <c r="E149" s="4" t="inlineStr">
        <is>
          <t xml:space="preserve"> </t>
        </is>
      </c>
      <c r="F149" s="5" t="n">
        <v>24</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Employee Stock Option | Awards Issued 22 March 2024</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Share-Based Compensation Arrangement by Share-Based Payment Award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Contractual life</t>
        </is>
      </c>
      <c r="B152" s="4" t="inlineStr">
        <is>
          <t xml:space="preserve"> </t>
        </is>
      </c>
      <c r="C152" s="4" t="inlineStr">
        <is>
          <t xml:space="preserve"> </t>
        </is>
      </c>
      <c r="D152" s="4" t="inlineStr">
        <is>
          <t xml:space="preserve"> </t>
        </is>
      </c>
      <c r="E152" s="4" t="inlineStr">
        <is>
          <t>10 years</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Fair value of awards granted | $</t>
        </is>
      </c>
      <c r="B153" s="4" t="inlineStr">
        <is>
          <t xml:space="preserve"> </t>
        </is>
      </c>
      <c r="C153" s="4" t="inlineStr">
        <is>
          <t xml:space="preserve"> </t>
        </is>
      </c>
      <c r="D153" s="4" t="inlineStr">
        <is>
          <t xml:space="preserve"> </t>
        </is>
      </c>
      <c r="E153" s="6" t="n">
        <v>44700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Vested (in shares)</t>
        </is>
      </c>
      <c r="B154" s="4" t="inlineStr">
        <is>
          <t xml:space="preserve"> </t>
        </is>
      </c>
      <c r="C154" s="5" t="n">
        <v>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5" t="n">
        <v>0</v>
      </c>
      <c r="N154" s="4" t="inlineStr">
        <is>
          <t xml:space="preserve"> </t>
        </is>
      </c>
      <c r="O154" s="4" t="inlineStr">
        <is>
          <t xml:space="preserve"> </t>
        </is>
      </c>
    </row>
    <row r="155">
      <c r="A155" s="4" t="inlineStr">
        <is>
          <t>Employee Stock Option | Awards Issued 22 March 2024 | Share-Based Payment Arrangement, Tranche On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Share-Based Compensation Arrangement by Share-Based Payment Award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Vesting rights (as a percent)</t>
        </is>
      </c>
      <c r="B157" s="4" t="inlineStr">
        <is>
          <t xml:space="preserve"> </t>
        </is>
      </c>
      <c r="C157" s="4" t="inlineStr">
        <is>
          <t xml:space="preserve"> </t>
        </is>
      </c>
      <c r="D157" s="4" t="inlineStr">
        <is>
          <t xml:space="preserve"> </t>
        </is>
      </c>
      <c r="E157" s="11" t="n">
        <v>0.3333</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Vesting period</t>
        </is>
      </c>
      <c r="B158" s="4" t="inlineStr">
        <is>
          <t xml:space="preserve"> </t>
        </is>
      </c>
      <c r="C158" s="4" t="inlineStr">
        <is>
          <t xml:space="preserve"> </t>
        </is>
      </c>
      <c r="D158" s="4" t="inlineStr">
        <is>
          <t xml:space="preserve"> </t>
        </is>
      </c>
      <c r="E158" s="4" t="inlineStr">
        <is>
          <t>1 year</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Employee Stock Option | Awards Issued 22 March 2024 | Share-Based Payment Arrangement, Tranche Two</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Share-Based Compensation Arrangement by Share-Based Payment Award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Vesting rights, successive equal monthly installments | installment</t>
        </is>
      </c>
      <c r="B161" s="4" t="inlineStr">
        <is>
          <t xml:space="preserve"> </t>
        </is>
      </c>
      <c r="C161" s="4" t="inlineStr">
        <is>
          <t xml:space="preserve"> </t>
        </is>
      </c>
      <c r="D161" s="4" t="inlineStr">
        <is>
          <t xml:space="preserve"> </t>
        </is>
      </c>
      <c r="E161" s="5" t="n">
        <v>24</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24</v>
      </c>
      <c r="O161" s="4" t="inlineStr">
        <is>
          <t xml:space="preserve"> </t>
        </is>
      </c>
    </row>
    <row r="162">
      <c r="A162" s="4" t="inlineStr">
        <is>
          <t>Employee Stock Option | Awards Issued 22 March 2024 | Share-Based Payment Arrangement, Tranche Two Through Twenty-Fiv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Share-Based Compensation Arrangement by Share-Based Payment Award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Vesting rights (as a percent)</t>
        </is>
      </c>
      <c r="B164" s="4" t="inlineStr">
        <is>
          <t xml:space="preserve"> </t>
        </is>
      </c>
      <c r="C164" s="4" t="inlineStr">
        <is>
          <t xml:space="preserve"> </t>
        </is>
      </c>
      <c r="D164" s="4" t="inlineStr">
        <is>
          <t xml:space="preserve"> </t>
        </is>
      </c>
      <c r="E164" s="11" t="n">
        <v>0.0278</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Employee Stock Option | Awards Issued April 2024</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Share-Based Compensation Arrangement by Share-Based Payment Award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Contractual life</t>
        </is>
      </c>
      <c r="B167" s="4" t="inlineStr">
        <is>
          <t xml:space="preserve"> </t>
        </is>
      </c>
      <c r="C167" s="4" t="inlineStr">
        <is>
          <t xml:space="preserve"> </t>
        </is>
      </c>
      <c r="D167" s="4" t="inlineStr">
        <is>
          <t>10 years</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Fair value of awards granted | $</t>
        </is>
      </c>
      <c r="B168" s="4" t="inlineStr">
        <is>
          <t xml:space="preserve"> </t>
        </is>
      </c>
      <c r="C168" s="4" t="inlineStr">
        <is>
          <t xml:space="preserve"> </t>
        </is>
      </c>
      <c r="D168" s="6" t="n">
        <v>126163</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Employee Stock Option | Awards Issued April 2024 | Share-Based Payment Arrangement, Tranche On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Share-Based Compensation Arrangement by Share-Based Payment Award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Vesting rights (as a percent)</t>
        </is>
      </c>
      <c r="B171" s="4" t="inlineStr">
        <is>
          <t xml:space="preserve"> </t>
        </is>
      </c>
      <c r="C171" s="4" t="inlineStr">
        <is>
          <t xml:space="preserve"> </t>
        </is>
      </c>
      <c r="D171" s="11" t="n">
        <v>0.3333</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Vesting period</t>
        </is>
      </c>
      <c r="B172" s="4" t="inlineStr">
        <is>
          <t xml:space="preserve"> </t>
        </is>
      </c>
      <c r="C172" s="4" t="inlineStr">
        <is>
          <t xml:space="preserve"> </t>
        </is>
      </c>
      <c r="D172" s="4" t="inlineStr">
        <is>
          <t>1 year</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Employee Stock Option | Awards Issued April 2024 | Share-Based Payment Arrangement, Tranche Two</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3" t="inlineStr">
        <is>
          <t>Share-Based Compensation Arrangement by Share-Based Payment Award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Vesting rights, successive equal monthly installments | installment</t>
        </is>
      </c>
      <c r="B175" s="4" t="inlineStr">
        <is>
          <t xml:space="preserve"> </t>
        </is>
      </c>
      <c r="C175" s="4" t="inlineStr">
        <is>
          <t xml:space="preserve"> </t>
        </is>
      </c>
      <c r="D175" s="5" t="n">
        <v>24</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Employee Stock Option | Awards Issued April 2024 | Share-Based Payment Arrangement, Tranche Two Through Twenty-Fiv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3" t="inlineStr">
        <is>
          <t>Share-Based Compensation Arrangement by Share-Based Payment Award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Vesting rights (as a percent)</t>
        </is>
      </c>
      <c r="B178" s="4" t="inlineStr">
        <is>
          <t xml:space="preserve"> </t>
        </is>
      </c>
      <c r="C178" s="4" t="inlineStr">
        <is>
          <t xml:space="preserve"> </t>
        </is>
      </c>
      <c r="D178" s="11" t="n">
        <v>0.0278</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Employee Stock Option | Awards Issued March 2025</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3" t="inlineStr">
        <is>
          <t>Share-Based Compensation Arrangement by Share-Based Payment Award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Contractual life</t>
        </is>
      </c>
      <c r="B181" s="4" t="inlineStr">
        <is>
          <t xml:space="preserve"> </t>
        </is>
      </c>
      <c r="C181" s="4" t="inlineStr">
        <is>
          <t>10 years</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Fair value of awards granted | $</t>
        </is>
      </c>
      <c r="B182" s="4" t="inlineStr">
        <is>
          <t xml:space="preserve"> </t>
        </is>
      </c>
      <c r="C182" s="6" t="n">
        <v>5112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Vested (in shares)</t>
        </is>
      </c>
      <c r="B183" s="4" t="inlineStr">
        <is>
          <t xml:space="preserve"> </t>
        </is>
      </c>
      <c r="C183" s="5" t="n">
        <v>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5" t="n">
        <v>0</v>
      </c>
      <c r="N183" s="4" t="inlineStr">
        <is>
          <t xml:space="preserve"> </t>
        </is>
      </c>
      <c r="O183" s="4" t="inlineStr">
        <is>
          <t xml:space="preserve"> </t>
        </is>
      </c>
    </row>
    <row r="184">
      <c r="A184" s="4" t="inlineStr">
        <is>
          <t>Employee Stock Option | Awards Issued March 2025 | Share-Based Payment Arrangement, Tranche On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3" t="inlineStr">
        <is>
          <t>Share-Based Compensation Arrangement by Share-Based Payment Award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Vesting rights (as a percent)</t>
        </is>
      </c>
      <c r="B186" s="4" t="inlineStr">
        <is>
          <t xml:space="preserve"> </t>
        </is>
      </c>
      <c r="C186" s="11" t="n">
        <v>0.3333</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Vesting period</t>
        </is>
      </c>
      <c r="B187" s="4" t="inlineStr">
        <is>
          <t xml:space="preserve"> </t>
        </is>
      </c>
      <c r="C187" s="4" t="inlineStr">
        <is>
          <t>1 year</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Employee Stock Option | Awards Issued March 2025 | Share-Based Payment Arrangement, Tranche Two</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3" t="inlineStr">
        <is>
          <t>Share-Based Compensation Arrangement by Share-Based Payment Award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Vesting rights, successive equal monthly installments | installment</t>
        </is>
      </c>
      <c r="B190" s="4" t="inlineStr">
        <is>
          <t xml:space="preserve"> </t>
        </is>
      </c>
      <c r="C190" s="5" t="n">
        <v>24</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5" t="n">
        <v>24</v>
      </c>
      <c r="N190" s="4" t="inlineStr">
        <is>
          <t xml:space="preserve"> </t>
        </is>
      </c>
      <c r="O190" s="4" t="inlineStr">
        <is>
          <t xml:space="preserve"> </t>
        </is>
      </c>
    </row>
    <row r="191">
      <c r="A191" s="4" t="inlineStr">
        <is>
          <t>Employee Stock Option | Awards Issued March 2025 | Share-Based Payment Arrangement, Tranche Two Through Twenty-Fiv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3" t="inlineStr">
        <is>
          <t>Share-Based Compensation Arrangement by Share-Based Payment Award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Vesting rights (as a percent)</t>
        </is>
      </c>
      <c r="B193" s="4" t="inlineStr">
        <is>
          <t xml:space="preserve"> </t>
        </is>
      </c>
      <c r="C193" s="11" t="n">
        <v>0.0278</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Employee Stock Option | Awards Issued April 2025 | Subsequent Ev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3" t="inlineStr">
        <is>
          <t>Share-Based Compensation Arrangement by Share-Based Payment Award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Contractual life</t>
        </is>
      </c>
      <c r="B196" s="4" t="inlineStr">
        <is>
          <t>10 year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Fair value of awards granted | $</t>
        </is>
      </c>
      <c r="B197" s="6" t="n">
        <v>61559</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Employee Stock Option | Awards Issued April 2025 | Share-Based Payment Arrangement, Tranche One | Subsequent Ev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Share-Based Compensation Arrangement by Share-Based Payment Award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Vesting rights (as a percent)</t>
        </is>
      </c>
      <c r="B200" s="11" t="n">
        <v>0.3333</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Vesting period</t>
        </is>
      </c>
      <c r="B201" s="4" t="inlineStr">
        <is>
          <t>1 yea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Employee Stock Option | Awards Issued April 2025 | Share-Based Payment Arrangement, Tranche Two | Subsequent Ev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3" t="inlineStr">
        <is>
          <t>Share-Based Compensation Arrangement by Share-Based Payment Award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Vesting rights, successive equal monthly installments | installment</t>
        </is>
      </c>
      <c r="B204" s="5" t="n">
        <v>24</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Employee Stock Option | Awards Issued April 2025 | Share-Based Payment Arrangement, Tranche Two Through Twenty-Five | Subsequent Ev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3" t="inlineStr">
        <is>
          <t>Share-Based Compensation Arrangement by Share-Based Payment Award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Vesting rights (as a percent)</t>
        </is>
      </c>
      <c r="B207" s="11" t="n">
        <v>0.0278</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4" t="inlineStr">
        <is>
          <t>Restricted Stock Units (RSU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3" t="inlineStr">
        <is>
          <t>Share-Based Compensation Arrangement by Share-Based Payment Award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Granted (in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5" t="n">
        <v>833832</v>
      </c>
      <c r="N210" s="4" t="inlineStr">
        <is>
          <t xml:space="preserve"> </t>
        </is>
      </c>
      <c r="O210" s="5" t="n">
        <v>426687</v>
      </c>
    </row>
    <row r="211">
      <c r="A211" s="4" t="inlineStr">
        <is>
          <t>Restricted Stock Units (RSUs) | Awards Issued 13 April 2022</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3" t="inlineStr">
        <is>
          <t>Share-Based Compensation Arrangement by Share-Based Payment Award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Fair value of awards granted | $</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6" t="n">
        <v>22050</v>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Granted (in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5" t="n">
        <v>8750</v>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Restricted Stock Units (RSUs) | Awards Issued 13 April 2022 | Share-Based Payment Arrangement, Tranche On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3" t="inlineStr">
        <is>
          <t>Share-Based Compensation Arrangement by Share-Based Payment Award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Vesting perio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1 year</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Percentage of awar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11" t="n">
        <v>0.3333</v>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Restricted Stock Units (RSUs) | Awards Issued 13 April 2022 | Share-Based Payment Arrangement, Tranche Two</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Share-Based Compensation Arrangement by Share-Based Payment Award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Vesting rights, successive equal monthly installments | installm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5" t="n">
        <v>24</v>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Restricted Stock Units (RSUs) | Awards Issued 13 April 2022 | Share-Based Payment Arrangement, Tranche Two Through Twenty-Fiv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3" t="inlineStr">
        <is>
          <t>Share-Based Compensation Arrangement by Share-Based Payment Award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Percentage of awar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11" t="n">
        <v>0.0278</v>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Restricted Stock Units (RSUs) | Awards Issued 29 March 2023, Officer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3" t="inlineStr">
        <is>
          <t>Share-Based Compensation Arrangement by Share-Based Payment Award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Fair value of awards granted | $</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6" t="n">
        <v>201000</v>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Granted (in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5" t="n">
        <v>96635</v>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4" t="inlineStr">
        <is>
          <t>Restricted Stock Units (RSUs) | Awards Issued 22 March 2024</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3" t="inlineStr">
        <is>
          <t>Share-Based Compensation Arrangement by Share-Based Payment Award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Fair value of awards granted | $</t>
        </is>
      </c>
      <c r="B231" s="4" t="inlineStr">
        <is>
          <t xml:space="preserve"> </t>
        </is>
      </c>
      <c r="C231" s="4" t="inlineStr">
        <is>
          <t xml:space="preserve"> </t>
        </is>
      </c>
      <c r="D231" s="4" t="inlineStr">
        <is>
          <t xml:space="preserve"> </t>
        </is>
      </c>
      <c r="E231" s="6" t="n">
        <v>620031</v>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4" t="inlineStr">
        <is>
          <t>Granted (in shares)</t>
        </is>
      </c>
      <c r="B232" s="4" t="inlineStr">
        <is>
          <t xml:space="preserve"> </t>
        </is>
      </c>
      <c r="C232" s="4" t="inlineStr">
        <is>
          <t xml:space="preserve"> </t>
        </is>
      </c>
      <c r="D232" s="4" t="inlineStr">
        <is>
          <t xml:space="preserve"> </t>
        </is>
      </c>
      <c r="E232" s="5" t="n">
        <v>413354</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Restricted Stock Units (RSUs) | Awards Issued April 2024</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3" t="inlineStr">
        <is>
          <t>Share-Based Compensation Arrangement by Share-Based Payment Award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4" t="inlineStr">
        <is>
          <t>Fair value of awards granted | $</t>
        </is>
      </c>
      <c r="B235" s="4" t="inlineStr">
        <is>
          <t xml:space="preserve"> </t>
        </is>
      </c>
      <c r="C235" s="4" t="inlineStr">
        <is>
          <t xml:space="preserve"> </t>
        </is>
      </c>
      <c r="D235" s="6" t="n">
        <v>20000</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Granted (in shares)</t>
        </is>
      </c>
      <c r="B236" s="4" t="inlineStr">
        <is>
          <t xml:space="preserve"> </t>
        </is>
      </c>
      <c r="C236" s="4" t="inlineStr">
        <is>
          <t xml:space="preserve"> </t>
        </is>
      </c>
      <c r="D236" s="5" t="n">
        <v>13333</v>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Restricted Stock Units (RSUs) | Awards Issued 27 January 2022</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3" t="inlineStr">
        <is>
          <t>Share-Based Compensation Arrangement by Share-Based Payment Award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Fair value of awards granted | $</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6" t="n">
        <v>716625</v>
      </c>
      <c r="M239" s="4" t="inlineStr">
        <is>
          <t xml:space="preserve"> </t>
        </is>
      </c>
      <c r="N239" s="4" t="inlineStr">
        <is>
          <t xml:space="preserve"> </t>
        </is>
      </c>
      <c r="O239" s="4" t="inlineStr">
        <is>
          <t xml:space="preserve"> </t>
        </is>
      </c>
    </row>
    <row r="240">
      <c r="A240" s="4" t="inlineStr">
        <is>
          <t>Vesting perio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3 years</t>
        </is>
      </c>
      <c r="M240" s="4" t="inlineStr">
        <is>
          <t xml:space="preserve"> </t>
        </is>
      </c>
      <c r="N240" s="4" t="inlineStr">
        <is>
          <t xml:space="preserve"> </t>
        </is>
      </c>
      <c r="O240" s="4" t="inlineStr">
        <is>
          <t xml:space="preserve"> </t>
        </is>
      </c>
    </row>
    <row r="241">
      <c r="A241" s="4" t="inlineStr">
        <is>
          <t>Granted (in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5" t="n">
        <v>183750</v>
      </c>
      <c r="M241" s="4" t="inlineStr">
        <is>
          <t xml:space="preserve"> </t>
        </is>
      </c>
      <c r="N241" s="4" t="inlineStr">
        <is>
          <t xml:space="preserve"> </t>
        </is>
      </c>
      <c r="O241" s="4" t="inlineStr">
        <is>
          <t xml:space="preserve"> </t>
        </is>
      </c>
    </row>
    <row r="242">
      <c r="A242" s="4" t="inlineStr">
        <is>
          <t>Restricted Stock Units (RSUs) | Awards Issued 27 January 2022 | Share-Based Payment Arrangement, Tranche On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3" t="inlineStr">
        <is>
          <t>Share-Based Compensation Arrangement by Share-Based Payment Award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4" t="inlineStr">
        <is>
          <t>Percentage of awar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11" t="n">
        <v>0.3333</v>
      </c>
      <c r="M244" s="4" t="inlineStr">
        <is>
          <t xml:space="preserve"> </t>
        </is>
      </c>
      <c r="N244" s="4" t="inlineStr">
        <is>
          <t xml:space="preserve"> </t>
        </is>
      </c>
      <c r="O244" s="4" t="inlineStr">
        <is>
          <t xml:space="preserve"> </t>
        </is>
      </c>
    </row>
    <row r="245">
      <c r="A245" s="4" t="inlineStr">
        <is>
          <t>Restricted Stock Units (RSUs) | Awards Issued 27 January 2022 | Share-Based Payment Arrangement, Tranche Two Through Twenty-Fiv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3" t="inlineStr">
        <is>
          <t>Share-Based Compensation Arrangement by Share-Based Payment Award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4" t="inlineStr">
        <is>
          <t>Percentage of awar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11" t="n">
        <v>0.0278</v>
      </c>
      <c r="M247" s="4" t="inlineStr">
        <is>
          <t xml:space="preserve"> </t>
        </is>
      </c>
      <c r="N247" s="4" t="inlineStr">
        <is>
          <t xml:space="preserve"> </t>
        </is>
      </c>
      <c r="O247" s="4" t="inlineStr">
        <is>
          <t xml:space="preserve"> </t>
        </is>
      </c>
    </row>
    <row r="248">
      <c r="A248" s="4" t="inlineStr">
        <is>
          <t>Restricted Stock Units (RSUs) | Awards Issued March 2025</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3" t="inlineStr">
        <is>
          <t>Share-Based Compensation Arrangement by Share-Based Payment Award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4" t="inlineStr">
        <is>
          <t>Fair value of awards granted | $</t>
        </is>
      </c>
      <c r="B250" s="4" t="inlineStr">
        <is>
          <t xml:space="preserve"> </t>
        </is>
      </c>
      <c r="C250" s="6" t="n">
        <v>559489</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4" t="inlineStr">
        <is>
          <t>Granted (in shares)</t>
        </is>
      </c>
      <c r="B251" s="4" t="inlineStr">
        <is>
          <t xml:space="preserve"> </t>
        </is>
      </c>
      <c r="C251" s="5" t="n">
        <v>690641</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4" t="inlineStr">
        <is>
          <t>Restricted Stock Units (RSUs) | Awards Issued March 2025 - Grant 2</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3" t="inlineStr">
        <is>
          <t>Share-Based Compensation Arrangement by Share-Based Payment Award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Fair value of awards granted | $</t>
        </is>
      </c>
      <c r="B254" s="4" t="inlineStr">
        <is>
          <t xml:space="preserve"> </t>
        </is>
      </c>
      <c r="C254" s="6" t="n">
        <v>80000</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Percentage of award</t>
        </is>
      </c>
      <c r="B255" s="4" t="inlineStr">
        <is>
          <t xml:space="preserve"> </t>
        </is>
      </c>
      <c r="C255" s="11" t="n">
        <v>0.3333</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4" t="inlineStr">
        <is>
          <t>Granted (in shares)</t>
        </is>
      </c>
      <c r="B256" s="4" t="inlineStr">
        <is>
          <t xml:space="preserve"> </t>
        </is>
      </c>
      <c r="C256" s="5" t="n">
        <v>98753</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Restricted Stock Units (RSUs) | Awards Issued March 2025 - Grant 2 | Share-Based Payment Arrangement, Tranche On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3" t="inlineStr">
        <is>
          <t>Share-Based Compensation Arrangement by Share-Based Payment Award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4" t="inlineStr">
        <is>
          <t>Vesting period</t>
        </is>
      </c>
      <c r="B259" s="4" t="inlineStr">
        <is>
          <t xml:space="preserve"> </t>
        </is>
      </c>
      <c r="C259" s="4" t="inlineStr">
        <is>
          <t>1 year</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4" t="inlineStr">
        <is>
          <t>Restricted Stock Units (RSUs) | Awards Issued March 2025 - Grant 2 | Share-Based Payment Arrangement, Tranche Two</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3" t="inlineStr">
        <is>
          <t>Share-Based Compensation Arrangement by Share-Based Payment Award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4" t="inlineStr">
        <is>
          <t>Vesting rights, successive equal monthly installments | installment</t>
        </is>
      </c>
      <c r="B262" s="4" t="inlineStr">
        <is>
          <t xml:space="preserve"> </t>
        </is>
      </c>
      <c r="C262" s="5" t="n">
        <v>24</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5" t="n">
        <v>24</v>
      </c>
      <c r="N262" s="4" t="inlineStr">
        <is>
          <t xml:space="preserve"> </t>
        </is>
      </c>
      <c r="O262" s="4" t="inlineStr">
        <is>
          <t xml:space="preserve"> </t>
        </is>
      </c>
    </row>
    <row r="263">
      <c r="A263" s="4" t="inlineStr">
        <is>
          <t>Restricted Stock Units (RSUs) | Awards Issued March 2025 - Grant 2 | Share-Based Payment Arrangement, Tranche Two Through Twenty-Fiv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row>
    <row r="264">
      <c r="A264" s="3" t="inlineStr">
        <is>
          <t>Share-Based Compensation Arrangement by Share-Based Payment Award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4" t="inlineStr">
        <is>
          <t>Percentage of award</t>
        </is>
      </c>
      <c r="B265" s="4" t="inlineStr">
        <is>
          <t xml:space="preserve"> </t>
        </is>
      </c>
      <c r="C265" s="11" t="n">
        <v>0.0278</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sheetData>
  <mergeCells count="3">
    <mergeCell ref="M1:N1"/>
    <mergeCell ref="B1:L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Options - Activity (Details)</t>
        </is>
      </c>
      <c r="B1" s="2" t="inlineStr">
        <is>
          <t>3 Months Ended</t>
        </is>
      </c>
      <c r="C1" s="2" t="inlineStr">
        <is>
          <t>12 Months Ended</t>
        </is>
      </c>
    </row>
    <row r="2">
      <c r="B2" s="2" t="inlineStr">
        <is>
          <t>Mar. 31, 2025 USD ($) $ / shares shares</t>
        </is>
      </c>
      <c r="C2" s="2" t="inlineStr">
        <is>
          <t>Dec. 31, 2024 USD ($) $ / shares shares</t>
        </is>
      </c>
    </row>
    <row r="3">
      <c r="A3" s="3" t="inlineStr">
        <is>
          <t>Number of Options</t>
        </is>
      </c>
      <c r="B3" s="4" t="inlineStr">
        <is>
          <t xml:space="preserve"> </t>
        </is>
      </c>
      <c r="C3" s="4" t="inlineStr">
        <is>
          <t xml:space="preserve"> </t>
        </is>
      </c>
    </row>
    <row r="4">
      <c r="A4" s="4" t="inlineStr">
        <is>
          <t>Number of options, beginning of period (in shares) | shares</t>
        </is>
      </c>
      <c r="B4" s="5" t="n">
        <v>1171413</v>
      </c>
      <c r="C4" s="4" t="inlineStr">
        <is>
          <t xml:space="preserve"> </t>
        </is>
      </c>
    </row>
    <row r="5">
      <c r="A5" s="4" t="inlineStr">
        <is>
          <t>Granted (in shares) | shares</t>
        </is>
      </c>
      <c r="B5" s="5" t="n">
        <v>873246</v>
      </c>
      <c r="C5" s="4" t="inlineStr">
        <is>
          <t xml:space="preserve"> </t>
        </is>
      </c>
    </row>
    <row r="6">
      <c r="A6" s="4" t="inlineStr">
        <is>
          <t>Forfeited (in shares) | shares</t>
        </is>
      </c>
      <c r="B6" s="5" t="n">
        <v>529635</v>
      </c>
      <c r="C6" s="4" t="inlineStr">
        <is>
          <t xml:space="preserve"> </t>
        </is>
      </c>
    </row>
    <row r="7">
      <c r="A7" s="4" t="inlineStr">
        <is>
          <t>Exercised (in shares) | shares</t>
        </is>
      </c>
      <c r="B7" s="5" t="n">
        <v>0</v>
      </c>
      <c r="C7" s="4" t="inlineStr">
        <is>
          <t xml:space="preserve"> </t>
        </is>
      </c>
    </row>
    <row r="8">
      <c r="A8" s="4" t="inlineStr">
        <is>
          <t>Expired (in shares) | shares</t>
        </is>
      </c>
      <c r="B8" s="5" t="n">
        <v>0</v>
      </c>
      <c r="C8" s="4" t="inlineStr">
        <is>
          <t xml:space="preserve"> </t>
        </is>
      </c>
    </row>
    <row r="9">
      <c r="A9" s="4" t="inlineStr">
        <is>
          <t>Number of options, end of period (in shares) | shares</t>
        </is>
      </c>
      <c r="B9" s="5" t="n">
        <v>1515024</v>
      </c>
      <c r="C9" s="5" t="n">
        <v>1171413</v>
      </c>
    </row>
    <row r="10">
      <c r="A10" s="4" t="inlineStr">
        <is>
          <t>Number of options, vested and exercisable (in shares) | shares</t>
        </is>
      </c>
      <c r="B10" s="5" t="n">
        <v>421234</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beginning of period (in dollars per share)</t>
        </is>
      </c>
      <c r="B12" s="8" t="n">
        <v>1.82</v>
      </c>
      <c r="C12" s="4" t="inlineStr">
        <is>
          <t xml:space="preserve"> </t>
        </is>
      </c>
    </row>
    <row r="13">
      <c r="A13" s="4" t="inlineStr">
        <is>
          <t>Granted (in dollars per share)</t>
        </is>
      </c>
      <c r="B13" s="12" t="n">
        <v>0.8100000000000001</v>
      </c>
      <c r="C13" s="4" t="inlineStr">
        <is>
          <t xml:space="preserve"> </t>
        </is>
      </c>
    </row>
    <row r="14">
      <c r="A14" s="4" t="inlineStr">
        <is>
          <t>Forfeited (in dollars per share)</t>
        </is>
      </c>
      <c r="B14" s="12" t="n">
        <v>1.5</v>
      </c>
      <c r="C14" s="4" t="inlineStr">
        <is>
          <t xml:space="preserve"> </t>
        </is>
      </c>
    </row>
    <row r="15">
      <c r="A15" s="4" t="inlineStr">
        <is>
          <t>Weighted average exercise price, end of period (in dollars per share)</t>
        </is>
      </c>
      <c r="B15" s="12" t="n">
        <v>1.35</v>
      </c>
      <c r="C15" s="8" t="n">
        <v>1.82</v>
      </c>
    </row>
    <row r="16">
      <c r="A16" s="3" t="inlineStr">
        <is>
          <t>Weighted Average Grant Date Fair Value</t>
        </is>
      </c>
      <c r="B16" s="4" t="inlineStr">
        <is>
          <t xml:space="preserve"> </t>
        </is>
      </c>
      <c r="C16" s="4" t="inlineStr">
        <is>
          <t xml:space="preserve"> </t>
        </is>
      </c>
    </row>
    <row r="17">
      <c r="A17" s="4" t="inlineStr">
        <is>
          <t>Weighted average grant date fair value, beginning of period (in dollars per share)</t>
        </is>
      </c>
      <c r="B17" s="12" t="n">
        <v>0.96</v>
      </c>
      <c r="C17" s="4" t="inlineStr">
        <is>
          <t xml:space="preserve"> </t>
        </is>
      </c>
    </row>
    <row r="18">
      <c r="A18" s="4" t="inlineStr">
        <is>
          <t>Weighted average grant date fair value, granted (in dollars per share)</t>
        </is>
      </c>
      <c r="B18" s="12" t="n">
        <v>0.59</v>
      </c>
      <c r="C18" s="4" t="inlineStr">
        <is>
          <t xml:space="preserve"> </t>
        </is>
      </c>
    </row>
    <row r="19">
      <c r="A19" s="4" t="inlineStr">
        <is>
          <t>Weighted average grant date fair value, Forfeited (in dollars per share)</t>
        </is>
      </c>
      <c r="B19" s="12" t="n">
        <v>0.84</v>
      </c>
      <c r="C19" s="4" t="inlineStr">
        <is>
          <t xml:space="preserve"> </t>
        </is>
      </c>
    </row>
    <row r="20">
      <c r="A20" s="4" t="inlineStr">
        <is>
          <t>Weighted average grant date fair value, end of period (in dollars per share)</t>
        </is>
      </c>
      <c r="B20" s="8" t="n">
        <v>0.79</v>
      </c>
      <c r="C20" s="8" t="n">
        <v>0.96</v>
      </c>
    </row>
    <row r="21">
      <c r="A21" s="3" t="inlineStr">
        <is>
          <t>Weighted Average Remaining Contractual Term</t>
        </is>
      </c>
      <c r="B21" s="4" t="inlineStr">
        <is>
          <t xml:space="preserve"> </t>
        </is>
      </c>
      <c r="C21" s="4" t="inlineStr">
        <is>
          <t xml:space="preserve"> </t>
        </is>
      </c>
    </row>
    <row r="22">
      <c r="A22" s="4" t="inlineStr">
        <is>
          <t>Weighted average remaining contractual term, outstanding</t>
        </is>
      </c>
      <c r="B22" s="4" t="inlineStr">
        <is>
          <t>9 years 14 days</t>
        </is>
      </c>
      <c r="C22" s="4" t="inlineStr">
        <is>
          <t>4 years 3 months</t>
        </is>
      </c>
    </row>
    <row r="23">
      <c r="A23" s="4" t="inlineStr">
        <is>
          <t>Weighted average remaining contractual term, granted</t>
        </is>
      </c>
      <c r="B23" s="4" t="inlineStr">
        <is>
          <t>10 years</t>
        </is>
      </c>
      <c r="C23" s="4" t="inlineStr">
        <is>
          <t xml:space="preserve"> </t>
        </is>
      </c>
    </row>
    <row r="24">
      <c r="A24" s="3" t="inlineStr">
        <is>
          <t>Share-Based Compensation Arrangement by Share-Based Payment Award, Options, Vested and Expected to Vest [Abstract]</t>
        </is>
      </c>
      <c r="B24" s="4" t="inlineStr">
        <is>
          <t xml:space="preserve"> </t>
        </is>
      </c>
      <c r="C24" s="4" t="inlineStr">
        <is>
          <t xml:space="preserve"> </t>
        </is>
      </c>
    </row>
    <row r="25">
      <c r="A25" s="4" t="inlineStr">
        <is>
          <t>Weighted average exercise price, vested and exercisable (in dollars per share)</t>
        </is>
      </c>
      <c r="B25" s="8" t="n">
        <v>2.42</v>
      </c>
      <c r="C25" s="4" t="inlineStr">
        <is>
          <t xml:space="preserve"> </t>
        </is>
      </c>
    </row>
    <row r="26">
      <c r="A26" s="4" t="inlineStr">
        <is>
          <t>Weighted average grant date fair value - vested and exercisable (in dollars per share)</t>
        </is>
      </c>
      <c r="B26" s="8" t="n">
        <v>1.18</v>
      </c>
      <c r="C26" s="4" t="inlineStr">
        <is>
          <t xml:space="preserve"> </t>
        </is>
      </c>
    </row>
    <row r="27">
      <c r="A27" s="4" t="inlineStr">
        <is>
          <t>Weighted average remaining contractual term, vested and exercisable</t>
        </is>
      </c>
      <c r="B27" s="4" t="inlineStr">
        <is>
          <t>7 years 2 months 19 days</t>
        </is>
      </c>
      <c r="C27" s="4" t="inlineStr">
        <is>
          <t xml:space="preserve"> </t>
        </is>
      </c>
    </row>
    <row r="28">
      <c r="A28" s="3" t="inlineStr">
        <is>
          <t>Average Intrinsic Value</t>
        </is>
      </c>
      <c r="B28" s="4" t="inlineStr">
        <is>
          <t xml:space="preserve"> </t>
        </is>
      </c>
      <c r="C28" s="4" t="inlineStr">
        <is>
          <t xml:space="preserve"> </t>
        </is>
      </c>
    </row>
    <row r="29">
      <c r="A29" s="4" t="inlineStr">
        <is>
          <t>Aggregate Intrinsic Value, Beginning balance | $</t>
        </is>
      </c>
      <c r="B29" s="6" t="n">
        <v>0</v>
      </c>
      <c r="C29" s="4" t="inlineStr">
        <is>
          <t xml:space="preserve"> </t>
        </is>
      </c>
    </row>
    <row r="30">
      <c r="A30" s="4" t="inlineStr">
        <is>
          <t>Aggregate Intrinsic Value, Granted | $</t>
        </is>
      </c>
      <c r="B30" s="5" t="n">
        <v>0</v>
      </c>
      <c r="C30" s="4" t="inlineStr">
        <is>
          <t xml:space="preserve"> </t>
        </is>
      </c>
    </row>
    <row r="31">
      <c r="A31" s="4" t="inlineStr">
        <is>
          <t>Aggregate Intrinsic Value, Ending balance | $</t>
        </is>
      </c>
      <c r="B31" s="5" t="n">
        <v>0</v>
      </c>
      <c r="C31" s="6" t="n">
        <v>0</v>
      </c>
    </row>
    <row r="32">
      <c r="A32" s="4" t="inlineStr">
        <is>
          <t>Aggregate Intrinsic Value, Vested and exercisable | $</t>
        </is>
      </c>
      <c r="B32" s="6" t="n">
        <v>0</v>
      </c>
      <c r="C3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Options - Fair Value (Details) - USD ($)</t>
        </is>
      </c>
      <c r="B1" s="2" t="inlineStr">
        <is>
          <t>3 Months Ended</t>
        </is>
      </c>
    </row>
    <row r="2">
      <c r="B2" s="2" t="inlineStr">
        <is>
          <t>Mar. 31, 2025</t>
        </is>
      </c>
      <c r="C2" s="2" t="inlineStr">
        <is>
          <t>Mar. 31, 2024</t>
        </is>
      </c>
    </row>
    <row r="3">
      <c r="A3" s="4" t="inlineStr">
        <is>
          <t>Employee Stock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air value of options awarded</t>
        </is>
      </c>
      <c r="B5" s="6" t="n">
        <v>511200</v>
      </c>
      <c r="C5" s="6" t="n">
        <v>4470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ptions - Fair Value Assumptions (Details) - Employee Stock Option - $ / shares</t>
        </is>
      </c>
      <c r="B1" s="2" t="inlineStr">
        <is>
          <t>1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 (%)</t>
        </is>
      </c>
      <c r="B4" s="11" t="n">
        <v>0.0405</v>
      </c>
      <c r="C4" s="11" t="n">
        <v>0.0421</v>
      </c>
    </row>
    <row r="5">
      <c r="A5" s="4" t="inlineStr">
        <is>
          <t>Expected volatility range (%)</t>
        </is>
      </c>
      <c r="B5" s="11" t="n">
        <v>0.8215</v>
      </c>
      <c r="C5" s="11" t="n">
        <v>0.5511</v>
      </c>
    </row>
    <row r="6">
      <c r="A6" s="4" t="inlineStr">
        <is>
          <t>Fair market value per ordinary share as at grant dates (in dollars per share)</t>
        </is>
      </c>
      <c r="B6" s="8" t="n">
        <v>0.8100000000000001</v>
      </c>
      <c r="C6" s="8" t="n">
        <v>1.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organization</t>
        </is>
      </c>
      <c r="B4" s="4" t="inlineStr">
        <is>
          <t>Nature of business and organization FGI Industries Ltd. (“FGI” or the “Company”) is a holding company organized on May 26, 2021, under the laws of the Cayman Islands. The Company has no substantive operations other than holding all of the outstanding equity of its operating subsidiaries as described below. The Company is a supplier of global kitchen and bath products and currently focuses on the following categories: sanitaryware (primarily toilets, sinks, pedestals and toilet seats), bath furniture (vanities, mirrors and cabinets), shower systems, customer kitchen cabinetry and other accessory items. These products are sold primarily for repair and remodeling (“R&amp;R”) activity and, to a lesser extent, new home or commercial construction. The Company sells its products through numerous partners, including mass retail centers, wholesale and commercial distributors, online retailers and independent dealers and distributors. The accompanying unaudited condensed consolidated financial statements reflect the activities of FGI and each of the following entities as described below: Name Background Ownership FGI Industries Inc. • A New Jersey corporation • Incorporated on January 5, 1988 • Sales and distribution in the United States 100% owned by FGI FGI Europe Investment Limited • A British Virgin Islands holding company • Incorporated on January 1, 2007 100% owned by FGI FGI International, Limited • A Hong Kong company • Incorporated on June 2, 2021 • Sales, sourcing and product development 100% owned by FGI FGI Canada Ltd. • A Canadian company • Incorporated on October 17, 1997 • Sales and distribution in Canada 100% owned by FGI Industries Inc. FGI Germany GmbH &amp; Co. KG • A German company • Incorporated on January 24, 2013 • Sales and distribution in Germany 100% owned by FGI Europe Investment Limited FGI China, Ltd. • A PRC limited liability company • Incorporated on August 19, 2021 • Sourcing and product development 100% owned by FGI International, Limited FGI United Kingdom Ltd • An UK company • Incorporated on December 10, 2021 • Sales and distribution in UK 100% owned by FGI Europe Investment Limited FGI Australasia Pty Ltd • An Australian company • Incorporated on September 8, 2022 • Sales and distribution in Australia 100% owned by FGI Covered Bridge Cabinetry Manufacturing Co., Ltd • A Cambodian company • Incorporated on April 21, 2022 • Manufacturing in Cambodia 100% owned by FGI Isla Porter LLC • A New Jersey company • Formed on June 2, 2023 • Sales and distribution in the United States 60% owned by FGI Industries Inc. FGI Industries India Private Limited • An Indian company • Incorporated on June 11, 2024 • Sales and distribution in India 100% owned by FG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Share-based Compensation Expense (Details) - USD ($)</t>
        </is>
      </c>
      <c r="B1" s="2" t="inlineStr">
        <is>
          <t>1 Months Ended</t>
        </is>
      </c>
      <c r="C1" s="2" t="inlineStr">
        <is>
          <t>3 Months Ended</t>
        </is>
      </c>
    </row>
    <row r="2">
      <c r="B2" s="2" t="inlineStr">
        <is>
          <t>Jan. 26, 2022</t>
        </is>
      </c>
      <c r="C2" s="2" t="inlineStr">
        <is>
          <t>Mar. 31, 2025</t>
        </is>
      </c>
      <c r="D2" s="2" t="inlineStr">
        <is>
          <t>Mar. 31, 2024</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s</t>
        </is>
      </c>
      <c r="B4" s="6" t="n">
        <v>0</v>
      </c>
      <c r="C4" s="6" t="n">
        <v>76306</v>
      </c>
      <c r="D4" s="6" t="n">
        <v>119586</v>
      </c>
    </row>
    <row r="5">
      <c r="A5" s="4" t="inlineStr">
        <is>
          <t>Selling and distribution expens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 expenses</t>
        </is>
      </c>
      <c r="B7" s="4" t="inlineStr">
        <is>
          <t xml:space="preserve"> </t>
        </is>
      </c>
      <c r="C7" s="5" t="n">
        <v>29754</v>
      </c>
      <c r="D7" s="5" t="n">
        <v>31249</v>
      </c>
    </row>
    <row r="8">
      <c r="A8" s="4" t="inlineStr">
        <is>
          <t>General and administrative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 expenses</t>
        </is>
      </c>
      <c r="B10" s="4" t="inlineStr">
        <is>
          <t xml:space="preserve"> </t>
        </is>
      </c>
      <c r="C10" s="6" t="n">
        <v>46552</v>
      </c>
      <c r="D10" s="6" t="n">
        <v>88337</v>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Share-based Compensation Expense (Details)</t>
        </is>
      </c>
      <c r="B1" s="2" t="inlineStr">
        <is>
          <t>3 Months Ended</t>
        </is>
      </c>
    </row>
    <row r="2">
      <c r="B2" s="2" t="inlineStr">
        <is>
          <t>Mar. 31, 2025 USD ($)</t>
        </is>
      </c>
    </row>
    <row r="3">
      <c r="A3" s="3" t="inlineStr">
        <is>
          <t>Share-Based Payment Arrangement [Abstract]</t>
        </is>
      </c>
      <c r="B3" s="4" t="inlineStr">
        <is>
          <t xml:space="preserve"> </t>
        </is>
      </c>
    </row>
    <row r="4">
      <c r="A4" s="4" t="inlineStr">
        <is>
          <t>Unrecognized employee share-based compensation expense</t>
        </is>
      </c>
      <c r="B4" s="6" t="n">
        <v>1319377</v>
      </c>
    </row>
    <row r="5">
      <c r="A5" s="4" t="inlineStr">
        <is>
          <t>Unrecognized employee share-based compensation expense related to unvested awards, weighted-average period for recognition</t>
        </is>
      </c>
      <c r="B5" s="4" t="inlineStr">
        <is>
          <t>3 years 3 months 3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Pre-tax Income (Loss) (Details) - USD ($)</t>
        </is>
      </c>
      <c r="B1" s="2" t="inlineStr">
        <is>
          <t>3 Months Ended</t>
        </is>
      </c>
    </row>
    <row r="2">
      <c r="B2" s="2" t="inlineStr">
        <is>
          <t>Mar. 31, 2025</t>
        </is>
      </c>
      <c r="C2" s="2" t="inlineStr">
        <is>
          <t>Mar. 31, 2024</t>
        </is>
      </c>
    </row>
    <row r="3">
      <c r="A3" s="3" t="inlineStr">
        <is>
          <t>Income components</t>
        </is>
      </c>
      <c r="B3" s="4" t="inlineStr">
        <is>
          <t xml:space="preserve"> </t>
        </is>
      </c>
      <c r="C3" s="4" t="inlineStr">
        <is>
          <t xml:space="preserve"> </t>
        </is>
      </c>
    </row>
    <row r="4">
      <c r="A4" s="4" t="inlineStr">
        <is>
          <t>United States</t>
        </is>
      </c>
      <c r="B4" s="6" t="n">
        <v>-1818919</v>
      </c>
      <c r="C4" s="6" t="n">
        <v>-639965</v>
      </c>
    </row>
    <row r="5">
      <c r="A5" s="4" t="inlineStr">
        <is>
          <t>Outside United States</t>
        </is>
      </c>
      <c r="B5" s="5" t="n">
        <v>263832</v>
      </c>
      <c r="C5" s="5" t="n">
        <v>124395</v>
      </c>
    </row>
    <row r="6">
      <c r="A6" s="4" t="inlineStr">
        <is>
          <t>Loss before income taxes</t>
        </is>
      </c>
      <c r="B6" s="6" t="n">
        <v>-1555087</v>
      </c>
      <c r="C6" s="6" t="n">
        <v>-51557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Components of Income Tax Expense (Details) - USD ($)</t>
        </is>
      </c>
      <c r="B1" s="2" t="inlineStr">
        <is>
          <t>3 Months Ended</t>
        </is>
      </c>
    </row>
    <row r="2">
      <c r="B2" s="2" t="inlineStr">
        <is>
          <t>Mar. 31, 2025</t>
        </is>
      </c>
      <c r="C2" s="2" t="inlineStr">
        <is>
          <t>Mar. 31, 2024</t>
        </is>
      </c>
    </row>
    <row r="3">
      <c r="A3" s="3" t="inlineStr">
        <is>
          <t>Current</t>
        </is>
      </c>
      <c r="B3" s="4" t="inlineStr">
        <is>
          <t xml:space="preserve"> </t>
        </is>
      </c>
      <c r="C3" s="4" t="inlineStr">
        <is>
          <t xml:space="preserve"> </t>
        </is>
      </c>
    </row>
    <row r="4">
      <c r="A4" s="4" t="inlineStr">
        <is>
          <t>Federal</t>
        </is>
      </c>
      <c r="B4" s="6" t="n">
        <v>0</v>
      </c>
      <c r="C4" s="6" t="n">
        <v>-33950</v>
      </c>
    </row>
    <row r="5">
      <c r="A5" s="4" t="inlineStr">
        <is>
          <t>State</t>
        </is>
      </c>
      <c r="B5" s="5" t="n">
        <v>2088</v>
      </c>
      <c r="C5" s="5" t="n">
        <v>-4129</v>
      </c>
    </row>
    <row r="6">
      <c r="A6" s="4" t="inlineStr">
        <is>
          <t>Foreign</t>
        </is>
      </c>
      <c r="B6" s="5" t="n">
        <v>17080</v>
      </c>
      <c r="C6" s="5" t="n">
        <v>108911</v>
      </c>
    </row>
    <row r="7">
      <c r="A7" s="4" t="inlineStr">
        <is>
          <t>Current, Total</t>
        </is>
      </c>
      <c r="B7" s="5" t="n">
        <v>19168</v>
      </c>
      <c r="C7" s="5" t="n">
        <v>70832</v>
      </c>
    </row>
    <row r="8">
      <c r="A8" s="3" t="inlineStr">
        <is>
          <t>Deferred</t>
        </is>
      </c>
      <c r="B8" s="4" t="inlineStr">
        <is>
          <t xml:space="preserve"> </t>
        </is>
      </c>
      <c r="C8" s="4" t="inlineStr">
        <is>
          <t xml:space="preserve"> </t>
        </is>
      </c>
    </row>
    <row r="9">
      <c r="A9" s="4" t="inlineStr">
        <is>
          <t>Federal</t>
        </is>
      </c>
      <c r="B9" s="5" t="n">
        <v>-608145</v>
      </c>
      <c r="C9" s="5" t="n">
        <v>-37950</v>
      </c>
    </row>
    <row r="10">
      <c r="A10" s="4" t="inlineStr">
        <is>
          <t>State</t>
        </is>
      </c>
      <c r="B10" s="5" t="n">
        <v>-150553</v>
      </c>
      <c r="C10" s="5" t="n">
        <v>-10593</v>
      </c>
    </row>
    <row r="11">
      <c r="A11" s="4" t="inlineStr">
        <is>
          <t>Foreign</t>
        </is>
      </c>
      <c r="B11" s="5" t="n">
        <v>0</v>
      </c>
      <c r="C11" s="5" t="n">
        <v>0</v>
      </c>
    </row>
    <row r="12">
      <c r="A12" s="4" t="inlineStr">
        <is>
          <t>Deferred, Total</t>
        </is>
      </c>
      <c r="B12" s="5" t="n">
        <v>-758698</v>
      </c>
      <c r="C12" s="5" t="n">
        <v>-48543</v>
      </c>
    </row>
    <row r="13">
      <c r="A13" s="4" t="inlineStr">
        <is>
          <t>Total (benefit of) provision for income taxes</t>
        </is>
      </c>
      <c r="B13" s="6" t="n">
        <v>-739530</v>
      </c>
      <c r="C13" s="6" t="n">
        <v>2228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Effective Income Tax Rate Reconciliation (Details)</t>
        </is>
      </c>
      <c r="B1" s="2" t="inlineStr">
        <is>
          <t>3 Months Ended</t>
        </is>
      </c>
    </row>
    <row r="2">
      <c r="B2" s="2" t="inlineStr">
        <is>
          <t>Mar. 31, 2025</t>
        </is>
      </c>
      <c r="C2" s="2" t="inlineStr">
        <is>
          <t>Mar. 31, 2024</t>
        </is>
      </c>
    </row>
    <row r="3">
      <c r="A3" s="3" t="inlineStr">
        <is>
          <t>Effective Income Tax Rate Reconciliation, Percent [Abstract]</t>
        </is>
      </c>
      <c r="B3" s="4" t="inlineStr">
        <is>
          <t xml:space="preserve"> </t>
        </is>
      </c>
      <c r="C3" s="4" t="inlineStr">
        <is>
          <t xml:space="preserve"> </t>
        </is>
      </c>
    </row>
    <row r="4">
      <c r="A4" s="4" t="inlineStr">
        <is>
          <t>Federal statutory rate (as a percent)</t>
        </is>
      </c>
      <c r="B4" s="9" t="n">
        <v>0.21</v>
      </c>
      <c r="C4" s="9" t="n">
        <v>0.21</v>
      </c>
    </row>
    <row r="5">
      <c r="A5" s="4" t="inlineStr">
        <is>
          <t>State and local income taxes, net of federal benefit (as a percent)</t>
        </is>
      </c>
      <c r="B5" s="11" t="n">
        <v>0.075</v>
      </c>
      <c r="C5" s="11" t="n">
        <v>0.015</v>
      </c>
    </row>
    <row r="6">
      <c r="A6" s="4" t="inlineStr">
        <is>
          <t>Foreign operations (as a percent)</t>
        </is>
      </c>
      <c r="B6" s="11" t="n">
        <v>0.024</v>
      </c>
      <c r="C6" s="4" t="inlineStr">
        <is>
          <t>(16.10%)</t>
        </is>
      </c>
    </row>
    <row r="7">
      <c r="A7" s="4" t="inlineStr">
        <is>
          <t>Permanent items (as a percent)</t>
        </is>
      </c>
      <c r="B7" s="4" t="inlineStr">
        <is>
          <t>(0.50%)</t>
        </is>
      </c>
      <c r="C7" s="4" t="inlineStr">
        <is>
          <t>(7.00%)</t>
        </is>
      </c>
    </row>
    <row r="8">
      <c r="A8" s="4" t="inlineStr">
        <is>
          <t>ROU movement (as a percent)</t>
        </is>
      </c>
      <c r="B8" s="11" t="n">
        <v>0.172</v>
      </c>
      <c r="C8" s="9" t="n">
        <v>0</v>
      </c>
    </row>
    <row r="9">
      <c r="A9" s="4" t="inlineStr">
        <is>
          <t>Others (as a percent)</t>
        </is>
      </c>
      <c r="B9" s="9" t="n">
        <v>0</v>
      </c>
      <c r="C9" s="4" t="inlineStr">
        <is>
          <t>(3.70%)</t>
        </is>
      </c>
    </row>
    <row r="10">
      <c r="A10" s="4" t="inlineStr">
        <is>
          <t>Effective tax rate (as a percent)</t>
        </is>
      </c>
      <c r="B10" s="11" t="n">
        <v>0.476</v>
      </c>
      <c r="C10" s="4" t="inlineStr">
        <is>
          <t>(4.30%)</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Mar. 31, 2025</t>
        </is>
      </c>
      <c r="C1" s="2" t="inlineStr">
        <is>
          <t>Dec. 31, 2024</t>
        </is>
      </c>
    </row>
    <row r="2">
      <c r="A2" s="3" t="inlineStr">
        <is>
          <t>Deferred tax assets</t>
        </is>
      </c>
      <c r="B2" s="4" t="inlineStr">
        <is>
          <t xml:space="preserve"> </t>
        </is>
      </c>
      <c r="C2" s="4" t="inlineStr">
        <is>
          <t xml:space="preserve"> </t>
        </is>
      </c>
    </row>
    <row r="3">
      <c r="A3" s="4" t="inlineStr">
        <is>
          <t>Allowance for credit losses</t>
        </is>
      </c>
      <c r="B3" s="6" t="n">
        <v>43995</v>
      </c>
      <c r="C3" s="6" t="n">
        <v>45859</v>
      </c>
    </row>
    <row r="4">
      <c r="A4" s="4" t="inlineStr">
        <is>
          <t>Other reserve</t>
        </is>
      </c>
      <c r="B4" s="5" t="n">
        <v>111287</v>
      </c>
      <c r="C4" s="5" t="n">
        <v>127515</v>
      </c>
    </row>
    <row r="5">
      <c r="A5" s="4" t="inlineStr">
        <is>
          <t>Accrued expenses</t>
        </is>
      </c>
      <c r="B5" s="5" t="n">
        <v>173116</v>
      </c>
      <c r="C5" s="5" t="n">
        <v>152600</v>
      </c>
    </row>
    <row r="6">
      <c r="A6" s="4" t="inlineStr">
        <is>
          <t>Lease liability</t>
        </is>
      </c>
      <c r="B6" s="5" t="n">
        <v>1162157</v>
      </c>
      <c r="C6" s="5" t="n">
        <v>1464256</v>
      </c>
    </row>
    <row r="7">
      <c r="A7" s="4" t="inlineStr">
        <is>
          <t>Charitable contributions</t>
        </is>
      </c>
      <c r="B7" s="5" t="n">
        <v>450</v>
      </c>
      <c r="C7" s="5" t="n">
        <v>331</v>
      </c>
    </row>
    <row r="8">
      <c r="A8" s="4" t="inlineStr">
        <is>
          <t>Business interest limitation</t>
        </is>
      </c>
      <c r="B8" s="5" t="n">
        <v>711294</v>
      </c>
      <c r="C8" s="5" t="n">
        <v>634794</v>
      </c>
    </row>
    <row r="9">
      <c r="A9" s="4" t="inlineStr">
        <is>
          <t>Net operating loss – federal</t>
        </is>
      </c>
      <c r="B9" s="5" t="n">
        <v>1533942</v>
      </c>
      <c r="C9" s="5" t="n">
        <v>976500</v>
      </c>
    </row>
    <row r="10">
      <c r="A10" s="4" t="inlineStr">
        <is>
          <t>Net operating loss – state</t>
        </is>
      </c>
      <c r="B10" s="5" t="n">
        <v>437381</v>
      </c>
      <c r="C10" s="5" t="n">
        <v>328861</v>
      </c>
    </row>
    <row r="11">
      <c r="A11" s="4" t="inlineStr">
        <is>
          <t>Other</t>
        </is>
      </c>
      <c r="B11" s="5" t="n">
        <v>186527</v>
      </c>
      <c r="C11" s="5" t="n">
        <v>186554</v>
      </c>
    </row>
    <row r="12">
      <c r="A12" s="4" t="inlineStr">
        <is>
          <t>Total deferred tax assets</t>
        </is>
      </c>
      <c r="B12" s="5" t="n">
        <v>4360149</v>
      </c>
      <c r="C12" s="5" t="n">
        <v>3917270</v>
      </c>
    </row>
    <row r="13">
      <c r="A13" s="4" t="inlineStr">
        <is>
          <t>Less: valuation allowance</t>
        </is>
      </c>
      <c r="B13" s="5" t="n">
        <v>0</v>
      </c>
      <c r="C13" s="5" t="n">
        <v>0</v>
      </c>
    </row>
    <row r="14">
      <c r="A14" s="4" t="inlineStr">
        <is>
          <t>Net deferred tax assets</t>
        </is>
      </c>
      <c r="B14" s="5" t="n">
        <v>4360149</v>
      </c>
      <c r="C14" s="5" t="n">
        <v>3917270</v>
      </c>
    </row>
    <row r="15">
      <c r="A15" s="3" t="inlineStr">
        <is>
          <t>Deferred tax liabilities</t>
        </is>
      </c>
      <c r="B15" s="4" t="inlineStr">
        <is>
          <t xml:space="preserve"> </t>
        </is>
      </c>
      <c r="C15" s="4" t="inlineStr">
        <is>
          <t xml:space="preserve"> </t>
        </is>
      </c>
    </row>
    <row r="16">
      <c r="A16" s="4" t="inlineStr">
        <is>
          <t>Fixed assets</t>
        </is>
      </c>
      <c r="B16" s="5" t="n">
        <v>1112467</v>
      </c>
      <c r="C16" s="5" t="n">
        <v>1416178</v>
      </c>
    </row>
    <row r="17">
      <c r="A17" s="4" t="inlineStr">
        <is>
          <t>Intangibles</t>
        </is>
      </c>
      <c r="B17" s="5" t="n">
        <v>-176601</v>
      </c>
      <c r="C17" s="5" t="n">
        <v>-164493</v>
      </c>
    </row>
    <row r="18">
      <c r="A18" s="4" t="inlineStr">
        <is>
          <t>Total deferred tax liabilities</t>
        </is>
      </c>
      <c r="B18" s="5" t="n">
        <v>935866</v>
      </c>
      <c r="C18" s="5" t="n">
        <v>1251685</v>
      </c>
    </row>
    <row r="19">
      <c r="A19" s="4" t="inlineStr">
        <is>
          <t>Deferred tax assets, net of deferred tax liabilities</t>
        </is>
      </c>
      <c r="B19" s="6" t="n">
        <v>3424283</v>
      </c>
      <c r="C19" s="6" t="n">
        <v>26655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es - Operating Loss Carryforwards (Details) - USD ($)</t>
        </is>
      </c>
      <c r="B1" s="2" t="inlineStr">
        <is>
          <t>3 Months Ended</t>
        </is>
      </c>
    </row>
    <row r="2">
      <c r="B2" s="2" t="inlineStr">
        <is>
          <t>Mar. 31, 2025</t>
        </is>
      </c>
      <c r="C2" s="2" t="inlineStr">
        <is>
          <t>Dec. 31, 2024</t>
        </is>
      </c>
    </row>
    <row r="3">
      <c r="A3" s="3" t="inlineStr">
        <is>
          <t>Operating Loss Carryforwards [Line Items]</t>
        </is>
      </c>
      <c r="B3" s="4" t="inlineStr">
        <is>
          <t xml:space="preserve"> </t>
        </is>
      </c>
      <c r="C3" s="4" t="inlineStr">
        <is>
          <t xml:space="preserve"> </t>
        </is>
      </c>
    </row>
    <row r="4">
      <c r="A4" s="4" t="inlineStr">
        <is>
          <t>Net operating loss carryforwards</t>
        </is>
      </c>
      <c r="B4" s="6" t="n">
        <v>14505156</v>
      </c>
      <c r="C4" s="6" t="n">
        <v>10056026</v>
      </c>
    </row>
    <row r="5">
      <c r="A5" s="4" t="inlineStr">
        <is>
          <t>Unrecognized tax benefits</t>
        </is>
      </c>
      <c r="B5" s="5" t="n">
        <v>0</v>
      </c>
      <c r="C5" s="5" t="n">
        <v>0</v>
      </c>
    </row>
    <row r="6">
      <c r="A6" s="4" t="inlineStr">
        <is>
          <t>Domestic Tax Jurisdiction</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5" t="n">
        <v>7304479</v>
      </c>
      <c r="C8" s="5" t="n">
        <v>4649994</v>
      </c>
    </row>
    <row r="9">
      <c r="A9" s="4" t="inlineStr">
        <is>
          <t>State and Local Jurisdiction</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6" t="n">
        <v>7200677</v>
      </c>
      <c r="C11" s="6" t="n">
        <v>5406032</v>
      </c>
    </row>
    <row r="12">
      <c r="A12" s="4" t="inlineStr">
        <is>
          <t>Net operating loss carryforwards, subject to expiration, period</t>
        </is>
      </c>
      <c r="B12" s="4" t="inlineStr">
        <is>
          <t>20 years</t>
        </is>
      </c>
      <c r="C1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 Sales to a related party (Details)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venue</t>
        </is>
      </c>
      <c r="B4" s="6" t="n">
        <v>33212548</v>
      </c>
      <c r="C4" s="6" t="n">
        <v>30753519</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t>
        </is>
      </c>
      <c r="B7" s="5" t="n">
        <v>735560</v>
      </c>
      <c r="C7" s="5" t="n">
        <v>0</v>
      </c>
    </row>
    <row r="8">
      <c r="A8" s="4" t="inlineStr">
        <is>
          <t>Foremost Worldwide Co., Ltd. | 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t>
        </is>
      </c>
      <c r="B10" s="6" t="n">
        <v>735560</v>
      </c>
      <c r="C10" s="6"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 Purchases of a related party (Details)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Purchases from a related parties</t>
        </is>
      </c>
      <c r="B4" s="6" t="n">
        <v>2996466</v>
      </c>
      <c r="C4" s="6" t="n">
        <v>3147185</v>
      </c>
    </row>
    <row r="5">
      <c r="A5" s="4" t="inlineStr">
        <is>
          <t>Focal Capital Holding Limited</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urchases from a related parties</t>
        </is>
      </c>
      <c r="B7" s="5" t="n">
        <v>1502734</v>
      </c>
      <c r="C7" s="5" t="n">
        <v>1577222</v>
      </c>
    </row>
    <row r="8">
      <c r="A8" s="4" t="inlineStr">
        <is>
          <t>Foremost Worldwide Co., Ltd.</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urchases from a related parties</t>
        </is>
      </c>
      <c r="B10" s="5" t="n">
        <v>1344110</v>
      </c>
      <c r="C10" s="5" t="n">
        <v>1552940</v>
      </c>
    </row>
    <row r="11">
      <c r="A11" s="4" t="inlineStr">
        <is>
          <t>Rizhao Foremost Woodwork Manufacturing Co., Ltd.</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urchases from a related parties</t>
        </is>
      </c>
      <c r="B13" s="6" t="n">
        <v>149622</v>
      </c>
      <c r="C13" s="6" t="n">
        <v>1702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Prepayments - related parties (Details) - Related Party - USD ($)</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Prepayments - related parties</t>
        </is>
      </c>
      <c r="B3" s="6" t="n">
        <v>8754747</v>
      </c>
      <c r="C3" s="6" t="n">
        <v>9975298</v>
      </c>
    </row>
    <row r="4">
      <c r="A4" s="4" t="inlineStr">
        <is>
          <t>Focal Capital Holding Limited</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Prepayments - related parties</t>
        </is>
      </c>
      <c r="B6" s="5" t="n">
        <v>8476013</v>
      </c>
      <c r="C6" s="5" t="n">
        <v>9975298</v>
      </c>
    </row>
    <row r="7">
      <c r="A7" s="4" t="inlineStr">
        <is>
          <t>Foremost Worldwide Co., Ltd.</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repayments - related parties</t>
        </is>
      </c>
      <c r="B9" s="6" t="n">
        <v>278734</v>
      </c>
      <c r="C9"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Liquidity The Company's unaudited condensed consolidated financial statements have been prepared on a going concern basis, which assumes that the Company will continue to operate in the normal course of business and will be able to realize its assets and discharge its liabilities as they become due. However, substantial doubt exists about the Company's ability to continue as a going concern. The Company has incurred net loss of $0.8 million and $1.7 million for the three months ended March 31, 2025 and the year ended December 31, 2024, respectively. In addition, the Company had net cash used in operating activities of $1.7 million and $7.4 million for the same respective periods. As of March 31, 2025, the Company had approximately $1.2 million in cash and cash equivalents and had $13.2 million outstanding under its credit facilities, which were used primarily for working capital purposes. As discussed in Note 8, the Company was not in compliance with certain financial covenants related to its debt coverage ratio as of March 31, 2025. The Company is in discussions with its lenders regarding these covenant breaches. Additionally, the Company has been facing adverse impacts from elevated tariff costs on imported goods. These increased costs have put pressure on gross margins and have contributed to the overall liquidity challenges. In response to the conditions that gave rise to the substantial doubt, the Company implemented a number of actions, including: • Termination of the lease for one of its warehouse facilities in the first quarter of 2025, which resulted in a non-recurring lease exit cost. The facility had idle capacity, and the termination reduced the Company’s ongoing fixed overhead expenses. • Execution of cost control initiatives across multiple operating departments, targeting to lower recurring operating expenses. • Commercial launch and promotion of new product lines, including anti-overflow toilets, shower systems, and custom kitchen cabinetry, which began generating increased revenue lately. • In the event of a requirement for immediate loan repayment, the Company has sufficient accounts receivable available for factoring to meet such obligations. As a result of these actions, the Company expects to improve its liquidity and reduce its cost structure. The Company’s management is of the opinion that it has sufficient funds to meet the Company’s working capital requirements and debt obligations as they become due over the next twelve (12) months. Basis of presentation The unaudited condensed consolidated financial statements have been prepared in accordance with accounting principles generally accepted in the United States of America (“U.S. GAAP”) and applicable rules and regulations of the Securities and Exchange Commissions (the “SEC”), regarding financial reporting,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Principles of consolidation The unaudited condensed consolidated financial statements include the financial statements of the Company and its subsidiaries. All significant intercompany transactions and balances between the Company and its subsidiaries are eliminated upon consolidation. Subsidiaries are those entities which the Company, directly or indirectly, controls more than one half of the voting power; or has the power to govern the financial and operating policies, to appoint or remove the majority of the members of the board of directors, or to cast a majority of votes at a meeting of directors.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 and expenses during the periods presented. Significant accounting estimates reflected in the Company’s consolidated financial statements include the useful lives of property and equipment, allowance for credit losses, inventory reserve, accrued defective return, provision for contingent liabilities, revenue recognition, deferred taxes and uncertain tax position. Actual results could differ from these estimates. Foreign currency translation and transaction The functional currencies of the Company and its subsidiaries are the local currency of the country in which the subsidiaries operate, except for FGI International, which is incorporated in Hong Kong and adopted the United States Dollar (“U.S. Dollar” or “USD”) as its functional currency. The reporting currency of the Company is the U.S. Dollar.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The results of operations and the cash flows denominated in foreign currencies are translated at the average rates of exchange during the reporting period. Because cash flows are translated based on the average translation rates, amounts related to assets and liabilities reported on the unaudited condensed consolidated statements of cash flows will not necessarily agree with changes in the corresponding balances on the unaudited condensed consolidated balance sheets. Translation adjustments arising from the use of different exchange rates from period to period are included as a separate component of accumulated other comprehensive income included in the unaudited condensed consolidated statements of changes in shareholders’ equity. Transaction gains and losses arise from exchange rate fluctuations on transactions denominated in a currency other than the functional currency in the unaudited condensed consolidated statements of operations and comprehensive loss. For the purpose of presenting the financial statements of subsidiaries using the Renminbi (“RMB”) as their functional currency, the Company’s assets and liabilities are expressed in U.S. Dollars at the exchange rate on the balance sheet date, which was 7.2566 and 7.3094 as of March 31, 2025 and December 31, 2024, respectively; shareholders’ equity accounts are translated at historical rates, and income and expense items are translated at the average exchange rate during the period. For the purpose of presenting the financial statements of the subsidiary using the Canadian Dollar (“CAD”) as its functional currency, the Company’s assets and liabilities are expressed in U.S. Dollars at the exchange rate on the balance sheet date, which was 1.4384 and 1.4384 as of March 31, 2025 and December 31, 2024, respectively; shareholders’ equity accounts are translated at historical rates, and income and expense items are translated at the average exchange rate during the period. For the purpose of presenting the financial statements of the subsidiary using the Euro (“EUR”) as its functional currency, the Company’s assets and liabilities are expressed in U.S. Dollars at the exchange rate on the balance sheet date, which was 0.9232 and 0.9600 as of March 31, 2025 and December 31, 2024, respectively; shareholders’ equity accounts are translated at historical rates, and income and expense items are translated at the average exchange rate during the period. For the purpose of presenting the financial statements of the subsidiary using the Indian Rupee (“INR”) as its functional currency, the Company’s assets and liabilities are expressed in U.S. Dollars at the exchange rate on the balance sheet date, which was 85.5286 and 85.4912 as of March 31, 2025 and December 31, 2024, respectively; shareholders’ equity accounts are translated at historical rates, and income and expense items are translated at the average exchange rate during the period. Reclassification Certain prior year amounts have been reclassified to conform with the current year presentation, specifically the depreciation and amortization in the unaudited condensed consolidated statements of cash flows. These reclassifications have no effect on the condensed consolidated balance sheets and the unaudited condensed consolidated statements of operations and comprehensive loss previously reported. Cash Cash consists of cash on hand and demand deposits placed with banks or other financial institutions that have original maturities of three months or less. The Company did not have any cash equivalents as of March 31, 2025 or December 31, 2024. Accounts receivable, net Accounts receivables include trade accounts due from customers. In establishing the required allowance for expected credit losses, management considers historical collection experience, aging of the receivables, the economic environment, industry trend analysis, and the credit history and financial conditions of the customers. Management reviews its receivables on a regular basis to determine if the expected credit losses are adequate and adjusts the allowance when necessary. Delinquent account balances are written off against allowance for credit losses after management has determined that the likelihood of collection is not probable. Inventories, net Inventories are stated at the lower of cost and net realizable value. Cost consists of purchase price and related shipping and handling expenses, and is determined using the weighted average cost method, based on individual products. The methods of determining inventory costs are used consistently from year to year. A provision for slow-moving items is calculated based on historical experience. Management reviews this provision quarterly to assess whether, based on economic conditions, it is adequate. Prepayments Prepayments are cash deposited or advanced to suppliers for the purchase of goods or services that have not been received or provided. This amount is refundable and bears no interest. Prepayments and deposits are classified as either current or non-current based on the terms of the respective agreements. These advances are unsecured and are reviewed periodically to determine whether their carrying value has become impaired. Property and equipment, net Property and equipment are stated at cost net of accumulated depreciation and impairment. Depreciation is provided over the estimated useful lives of the assets using the straight-line method from the time the assets are placed in service. Upon retirement or disposal, the cost and accumulated depreciation are removed from the accounts and any gain or loss is included in the consolidated statements of operations and comprehensive income (loss). Maintenance and repair costs are charged against earnings as incurred. Estimated useful lives are as follows: Useful Life Building 20 years Leasehold Improvements Lesser of lease term and expected useful life Machinery and equipment 3 – 5 years Furniture and fixtures 3 – 5 years Vehicles 5 years Molds 3 – 5 years Intangible assets, net The Company’s intangible assets with definite useful lives primarily consist of software acquired for internal use. The Company amortizes its intangible assets with definite useful lives over their estimated useful lives and reviews these assets for impairment. The Company typically amortizes its intangible assets with definite useful lives on a straight-line basis over the estimated useful lives of three Impairment for long-lived assets Long-lived assets, including property and equipment and intangible assets with definite useful lives, are reviewed for impairment whenever material events or changes in circumstances (such as a significant adverse change to market conditions that will impact the future use of the assets) indicate that the carrying value of an asset group may not be recoverable. The Company assesses the recoverability of an asset group based on the undiscounted future cash flows the asset group is expected to generate and recognize an impairment loss when estimated undiscounted future cash flows expected to result from the use of the asset group plus net proceeds expected from disposition of the asset group, if any, are less than the carrying value of the asset group. If an impairment is identified, the Company would reduce the carrying amount of the asset group to its estimated fair value based on a discounted cash flows approach or, when available and appropriate, to comparable market values. As of March 31, 2025 and December 31, 2024, no impairment of long-lived assets was recognized. Leases The Company determines if an arrangement is a lease at inception. Operating leases are included in operating lease right-of-use assets, net (“ROU assets”), operating lease liabilities — current and operating lease liabilities — noncurrent on the condensed consolidated balance sheets. ROU assets represent our right to use an underlying asset for the duration of the lease term while lease liabilities represent the Company’s obligation to make lease payments in exchange for the right to use an underlying asset. ROU assets and lease liabilities are measured based on the present value of fixed lease payments over the lease term at the commencement date. The ROU asset also includes any lease payments made prior to the commencement date and initial direct costs incurred, and is reduced by any lease incentives received. The Company reviews its ROU assets as material events occur or circumstances change that would indicate the carrying amount of the ROU assets are not recoverable and exceed their fair values. If the carrying amount of an ROU asset is not recoverable from its undiscounted cash flows, then the Company would recognize an impairment loss for the difference between the carrying amount and the current fair value. As most of the Company’s leases do not provide an implicit rate, the Company generally uses its incremental borrowing rate on the commencement date of the lease as the discount rate in determining the present value of future lease payments. The Company determines the incremental borrowing rate for each lease by using the incremental borrowing rate based on the estimated rate of interest for collateralized borrowing over a similar term of the lease payments at commencement date. The Company’s lease terms may include options to extend or terminate the lease when there are relevant economic incentives present that make it reasonably certain that the Company will exercise that option. The Company accounts for any non- lease components separately from lease components. Lease expense for lease payments is recognized on a straight-line basis over the lease term.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Revenue recognition The Company recognized revenue in accordance with Accounting Standards Codification (“ASC”) 606 – Revenue from Contracts with Customers. Revenue is recognized when control of the promised goods or performance obligations for services is transferred to the Company’s customers, in an amount that reflects the consideration the Company expects to be entitled to in exchange for the goods or services. The Company generates revenue from sales of kitchen and bath products, and recognizes revenue as control of its products is transferred to its customers, which is generally at the time of shipment or upon delivery based on the contractual terms with the Company’s customers. The Company’s customers’ payment terms generally range from 15 to 60 days of fulfilling its performance obligations and recognizing revenue . The Company provides customer programs and incentive offerings, including co-operative marketing arrangements and volume-based incentives. These customer programs and incentives are considered variable consideration. The Company includes in revenue variable consideration only to the extent that it is probable that a significant reversal in the amount of cumulative revenue recognized will not occur when the variable consideration is resolved. This determination is made based upon known customer program and incentive offerings at the time of sale, and expected sales volume forecasts as it relates to the Company’s volume- based incentives. This determination is updated on a monthly basis. Certain product sales include a right of return. The Company estimates future product returns at the time of sale based on historical experience and records a corresponding reduction in accounts receivable. The Company records receivables related to revenue when it has an unconditional right to invoice and receive payment. The Company’s disaggregated revenue is summarized as follows: For the Three Months Ended 2025 2024 USD USD Revenue by product line Sanitaryware $ 20,159,852 $ 20,517,562 Bath Furniture 4,100,382 3,089,211 Shower System 5,686,317 5,760,869 Others 3,265,997 1,385,877 Total $ 33,212,548 $ 30,753,519 Total Revenue Total Assets For the Three Months Ended As of As of 2025 2024 2025 2024 USD USD USD USD Revenue/ total assets by geographic location United States $ 21,168,372 $ 19,597,905 $ 46,719,841 $ 47,935,433 Canada 8,184,143 7,881,081 14,290,937 15,027,362 Europe 3,104,994 3,195,188 1,809,620 1,625,994 Rest of World 755,039 79,345 5,641,834 10,872,626 Total $ 33,212,548 $ 30,753,519 $ 68,462,232 $ 75,461,415 Shipping and Handling Costs Shipping and handling costs are expensed as incurred and are included in selling and distribution expenses on the accompanying statement of operations. For the three months ended March 31, 2025 and 2024, shipping and handling expense was $356,154 and $261,989, respectively. Share-based compensation The Company accounts for share-based compensation in accordance with ASC 718, Compensation — Stock Compensation (“ASC 718”). In accordance with ASC 718, the Company determines whether an award should be classified and accounted for as a liability award or an equity award. All the Company’s share-based awards were classified as equity awards and are recognized in the consolidated financial statements based on their grant date fair values. The Company has elected to recognize share-based compensation using the straight-line method for all share-based awards granted over the requisite service period, which is the vesting period. The Company accounts for forfeitures as they occur in accordance with ASC 718. The Company determines the fair value of the stock options granted to employees. The Black Scholes Model is applied in determining the estimated fair value of the options granted to employees and non-employees. The Company recognized share-based compensation of $76,306 and $119,586 for the three months ended March 31, 2025 and 2024, respectively. Income Taxes Deferred taxes are recognized based on the future tax consequences of the differences between the carrying value of assets and liabilities and their respective tax bases.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 If, based upon all available evidence, both positive and negative, it is more likely than not (i.e., more than 50 percent likely) that such deferred tax assets will not be realized, a valuation allowance is recorded. Significant weight is given to positive and negative evidence that is objectively verifiable. A company’s three- year cumulative loss position is significant negative evidence in considering whether deferred tax assets are realizable, and the accounting guidance restricts the amount of reliance we can place on projected taxable income to support the recovery of the deferred tax assets. The current accounting guidance allows the recognition of only those income tax positions that have a greater than 50 percent likelihood of being sustained upon examination by the taxing authorities. The Company believes that there is an increased potential for volatility in its effective tax rate because this threshold allows for changes in the income tax environment and, to a greater extent, the inherent complexities of income tax law in a substantial number of jurisdictions, which may affect the computation of its liability for uncertain tax positions. The Company records interest and penalties on our uncertain tax positions in income tax expense. As of March 31, 2025, the tax years ended December 31, 2021 through December 31, 2023 for FGI Industries remain open for statutory examination by tax authority. The Company records the tax effects of Foreign Derived Intangible Income (FDII) and Global Intangible Low-Taxed Income (GILTI) related to our foreign operations as a component of income tax expense in the period in which the tax arises. Non-controlling interests The Company’s non-controlling interests represent the minority shareholders’ ownership interests related to the Company’s subsidiary, including 40% in Isla Porter LLC. The non-controlling interests are presented in the unaudited consolidated balance sheets, separate from equity attributable to the shareholders of the Company. Non-controlling interests in the results of operations of the Company are presented on the unaudited condensed consolidated statements of operations and comprehensive loss as allocations of the net income or loss for the period between non-controlling shareholders and the shareholders of the Company. Comprehensive income (loss) Comprehensive income (loss) consists of two components: net income and other comprehensive income. Other comprehensive income (loss) refers to revenue, expenses, gains and losses that under U.S. GAAP are recorded as an element of equity but are excluded from net income. Other comprehensive income consists of a foreign currency translation adjustment resulting from the Company not using the U.S. Dollar as its functional currencies. Earnings (loss) per share The Company computes earnings (loss) per share (“EPS”) in accordance with ASC 260 – Earnings per Share (“ASC 260”). ASC 260 requires companies to present basic and diluted EPS. Basic EPS is measured as net income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following table sets forth the computation of basic and diluted earnings per share for the three months ended March 31, 2025 and 2024 : For the Three Months Ended 2025 2024 USD USD Numerator: Net loss attributable to FGI Industries Ltd. shareholders $ (629,092) $ (412,189) Denominator: Weighted-average number of ordinary shares outstanding — basic 9,578,983 9,547,607 Potentially dilutive shares from outstanding options/warrants — — Weighted-average number of ordinary shares outstanding — diluted 9,578,983 9,547,607 Earnings (loss) per share — basic $ (0.07) $ (0.04) Earnings (loss) per share — diluted $ (0.07) $ (0.04)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Recently adopted accounting standards In November 2023, the Financial Accounting Standards Board (“FASB”) issued ASU 2023-07, “Segment Reporting (Topic 280): Improvements to Reportable Segment Disclosures,” which requires additional disclosures regarding an entity’s reportable segments, particularly regarding significant segment expenses, as well as information relating to the chief operating decision maker. The amendments in this update are effective for fiscal years beginning after December 15, 2023, and interim periods within fiscal years beginning after December 15, 2024. Early adoption is permitted. The Company has adopted this standard on a retrospective basis since annual periods beginning January 1, 2024. The adoption of this guidance modified our disclosures, but did not have an impact on our financial position or results of operations. Recently issued accounting standards In December 2023, the FASB issued ASU 2023-09, “Income Taxes (Topic 740): Improvements to Income Tax Disclosures,” which requires additional income tax disclosures, particularly regarding the effective tax rate reconciliation and income taxes paid. ASU 2023-09 is effective on a prospective or retrospective basis for annual period beginning after December 15, 2024, with early adoption permitted. The Company plans to adopt this ASU for its annual period beginning January 1, 2025. The adoption of this guidance will modify the Company’s disclosures, but is not expected to have an impact on its financial position or results of operations. In November 2024, the FASB issued ASU 2024-03, “Income Statement – Reporting Comprehensive Income – Expense Disaggregation Disclosures (Subtopic 220-40): Disaggregation of Income Statement Expenses,” which requires additional disclosure of the nature of expenses included in the income statement. ASU 2024-03 is effective on a prospective or retrospective basis for annual periods beginning after December 15, 2026, and interim periods within those annual periods beginning after December 15, 2027. Early adoption is permitted. The Company plans to adopt this ASU for its annual period beginning January 1, 2027. The adoption of this guidance will modify the Company’s disclosures, but is not expected to have an impact on its financial position or results of operations. The Company considers the applicability and impact of all ASUs. ASUs not listed above were assessed and determined not to be applic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Accounts Payables (Details) - Related Party - USD ($)</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ccounts payable</t>
        </is>
      </c>
      <c r="B3" s="6" t="n">
        <v>260278</v>
      </c>
      <c r="C3" s="6" t="n">
        <v>894661</v>
      </c>
    </row>
    <row r="4">
      <c r="A4" s="4" t="inlineStr">
        <is>
          <t>Foremost Worldwide Co., Ltd.</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t>
        </is>
      </c>
      <c r="B6" s="5" t="n">
        <v>0</v>
      </c>
      <c r="C6" s="5" t="n">
        <v>718605</v>
      </c>
    </row>
    <row r="7">
      <c r="A7" s="4" t="inlineStr">
        <is>
          <t>Rizhao Foremost Woodwork Manufacturing Co., Ltd.</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payable</t>
        </is>
      </c>
      <c r="B9" s="5" t="n">
        <v>140611</v>
      </c>
      <c r="C9" s="5" t="n">
        <v>56389</v>
      </c>
    </row>
    <row r="10">
      <c r="A10" s="4" t="inlineStr">
        <is>
          <t>F.P.Z. Furniture (Cambodia) Co., Ltd.</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payable</t>
        </is>
      </c>
      <c r="B12" s="6" t="n">
        <v>119667</v>
      </c>
      <c r="C12" s="6" t="n">
        <v>1196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 Shared Service and Miscellaneous Expenses - General Information (Details) - USD ($)</t>
        </is>
      </c>
      <c r="B1" s="2" t="inlineStr">
        <is>
          <t>3 Months Ended</t>
        </is>
      </c>
    </row>
    <row r="2">
      <c r="B2" s="2" t="inlineStr">
        <is>
          <t>Mar. 31, 2025</t>
        </is>
      </c>
      <c r="C2" s="2" t="inlineStr">
        <is>
          <t>Mar. 31, 2024</t>
        </is>
      </c>
    </row>
    <row r="3">
      <c r="A3" s="4" t="inlineStr">
        <is>
          <t>Shared Services Agreement and Miscellaneous Expenses, Provide Services | Foremost Home Inc. (“FHI”)</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amounts of transaction</t>
        </is>
      </c>
      <c r="B5" s="6" t="n">
        <v>170963</v>
      </c>
      <c r="C5" s="6" t="n">
        <v>175912</v>
      </c>
    </row>
    <row r="6">
      <c r="A6" s="4" t="inlineStr">
        <is>
          <t>Shared Services Agreement and Miscellaneous Expenses, Receive Services | Foremost Worldwide Co., Ltd.</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amounts of transaction</t>
        </is>
      </c>
      <c r="B8" s="6" t="n">
        <v>60696</v>
      </c>
      <c r="C8" s="6" t="n">
        <v>7391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Shared Service and Miscellaneous Expenses - Tabular Disclosure (Details) - Related Party - USD ($)</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Other receivables</t>
        </is>
      </c>
      <c r="B3" s="6" t="n">
        <v>2681972</v>
      </c>
      <c r="C3" s="6" t="n">
        <v>2021675</v>
      </c>
    </row>
    <row r="4">
      <c r="A4" s="4" t="inlineStr">
        <is>
          <t>Foremost Home Inc. (“FHI”)</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receivables</t>
        </is>
      </c>
      <c r="B6" s="5" t="n">
        <v>2958075</v>
      </c>
      <c r="C6" s="5" t="n">
        <v>2654286</v>
      </c>
    </row>
    <row r="7">
      <c r="A7" s="4" t="inlineStr">
        <is>
          <t>Foremost Worldwide Co., Ltd.</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receivables</t>
        </is>
      </c>
      <c r="B9" s="5" t="n">
        <v>99104</v>
      </c>
      <c r="C9" s="4" t="inlineStr">
        <is>
          <t xml:space="preserve"> </t>
        </is>
      </c>
    </row>
    <row r="10">
      <c r="A10" s="4" t="inlineStr">
        <is>
          <t>Other liabilities</t>
        </is>
      </c>
      <c r="B10" s="4" t="inlineStr">
        <is>
          <t xml:space="preserve"> </t>
        </is>
      </c>
      <c r="C10" s="5" t="n">
        <v>-340901</v>
      </c>
    </row>
    <row r="11">
      <c r="A11" s="4" t="inlineStr">
        <is>
          <t>Focal Capital Holding Limited</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ther receivables</t>
        </is>
      </c>
      <c r="B13" s="5" t="n">
        <v>2703</v>
      </c>
      <c r="C13" s="4" t="inlineStr">
        <is>
          <t xml:space="preserve"> </t>
        </is>
      </c>
    </row>
    <row r="14">
      <c r="A14" s="4" t="inlineStr">
        <is>
          <t>Other liabilities</t>
        </is>
      </c>
      <c r="B14" s="4" t="inlineStr">
        <is>
          <t xml:space="preserve"> </t>
        </is>
      </c>
      <c r="C14" s="5" t="n">
        <v>0</v>
      </c>
    </row>
    <row r="15">
      <c r="A15" s="4" t="inlineStr">
        <is>
          <t>F.P.Z. Furniture (Cambodia) Co., Ltd.</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ther liabilities</t>
        </is>
      </c>
      <c r="B17" s="6" t="n">
        <v>-377910</v>
      </c>
      <c r="C17" s="6" t="n">
        <v>-2917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and balances - Loan Guarantee by Related Party (Details)</t>
        </is>
      </c>
      <c r="B1" s="2" t="inlineStr">
        <is>
          <t>Mar. 31, 2025</t>
        </is>
      </c>
    </row>
    <row r="2">
      <c r="A2" s="4" t="inlineStr">
        <is>
          <t>Mr. Liang Chou Chen | Foremost Groups Ltd.</t>
        </is>
      </c>
      <c r="B2" s="4" t="inlineStr">
        <is>
          <t xml:space="preserve"> </t>
        </is>
      </c>
    </row>
    <row r="3">
      <c r="A3" s="3" t="inlineStr">
        <is>
          <t>Related Party Transaction [Line Items]</t>
        </is>
      </c>
      <c r="B3" s="4" t="inlineStr">
        <is>
          <t xml:space="preserve"> </t>
        </is>
      </c>
    </row>
    <row r="4">
      <c r="A4" s="4" t="inlineStr">
        <is>
          <t>Ownership percentage (as a percent)</t>
        </is>
      </c>
      <c r="B4" s="11" t="n">
        <v>0.49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Concentrations of risks - Credit Risk (Details)</t>
        </is>
      </c>
      <c r="B1" s="2" t="inlineStr">
        <is>
          <t>Mar. 31, 2025 USD ($)</t>
        </is>
      </c>
      <c r="C1" s="2" t="inlineStr">
        <is>
          <t>Mar. 31, 2025 CAD ($)</t>
        </is>
      </c>
      <c r="D1" s="2" t="inlineStr">
        <is>
          <t>Mar. 31, 2025 EUR (€)</t>
        </is>
      </c>
      <c r="E1" s="2" t="inlineStr">
        <is>
          <t>Dec. 31, 2024 USD ($)</t>
        </is>
      </c>
    </row>
    <row r="2">
      <c r="A2" s="3" t="inlineStr">
        <is>
          <t>Concentration Risk [Line Items]</t>
        </is>
      </c>
      <c r="B2" s="4" t="inlineStr">
        <is>
          <t xml:space="preserve"> </t>
        </is>
      </c>
      <c r="C2" s="4" t="inlineStr">
        <is>
          <t xml:space="preserve"> </t>
        </is>
      </c>
      <c r="D2" s="4" t="inlineStr">
        <is>
          <t xml:space="preserve"> </t>
        </is>
      </c>
      <c r="E2" s="4" t="inlineStr">
        <is>
          <t xml:space="preserve"> </t>
        </is>
      </c>
    </row>
    <row r="3">
      <c r="A3" s="4" t="inlineStr">
        <is>
          <t>Cash</t>
        </is>
      </c>
      <c r="B3" s="6" t="n">
        <v>1226365</v>
      </c>
      <c r="C3" s="4" t="inlineStr">
        <is>
          <t xml:space="preserve"> </t>
        </is>
      </c>
      <c r="D3" s="4" t="inlineStr">
        <is>
          <t xml:space="preserve"> </t>
        </is>
      </c>
      <c r="E3" s="6" t="n">
        <v>4558160</v>
      </c>
    </row>
    <row r="4">
      <c r="A4" s="4" t="inlineStr">
        <is>
          <t>Cash, amount uninsured by canadian deposit insurance corporation</t>
        </is>
      </c>
      <c r="B4" s="5" t="n">
        <v>311098</v>
      </c>
      <c r="C4" s="6" t="n">
        <v>447484</v>
      </c>
      <c r="D4" s="4" t="inlineStr">
        <is>
          <t xml:space="preserve"> </t>
        </is>
      </c>
      <c r="E4" s="4" t="inlineStr">
        <is>
          <t xml:space="preserve"> </t>
        </is>
      </c>
    </row>
    <row r="5">
      <c r="A5" s="4" t="inlineStr">
        <is>
          <t>Cash, amount uninsured by taiwan central deposit insurance corporation</t>
        </is>
      </c>
      <c r="B5" s="5" t="n">
        <v>11539</v>
      </c>
      <c r="C5" s="4" t="inlineStr">
        <is>
          <t xml:space="preserve"> </t>
        </is>
      </c>
      <c r="D5" s="4" t="inlineStr">
        <is>
          <t xml:space="preserve"> </t>
        </is>
      </c>
      <c r="E5" s="4" t="inlineStr">
        <is>
          <t xml:space="preserve"> </t>
        </is>
      </c>
    </row>
    <row r="6">
      <c r="A6" s="4" t="inlineStr">
        <is>
          <t>Cash, amount uninsured by european banking authority</t>
        </is>
      </c>
      <c r="B6" s="5" t="n">
        <v>87641</v>
      </c>
      <c r="C6" s="4" t="inlineStr">
        <is>
          <t xml:space="preserve"> </t>
        </is>
      </c>
      <c r="D6" s="14" t="n">
        <v>80911</v>
      </c>
      <c r="E6" s="4" t="inlineStr">
        <is>
          <t xml:space="preserve"> </t>
        </is>
      </c>
    </row>
    <row r="7">
      <c r="A7" s="4" t="inlineStr">
        <is>
          <t>Cash, amount uninsured by Kingdom of Cambodia banking authority</t>
        </is>
      </c>
      <c r="B7" s="5" t="n">
        <v>20145</v>
      </c>
      <c r="C7" s="4" t="inlineStr">
        <is>
          <t xml:space="preserve"> </t>
        </is>
      </c>
      <c r="D7" s="4" t="inlineStr">
        <is>
          <t xml:space="preserve"> </t>
        </is>
      </c>
      <c r="E7" s="4" t="inlineStr">
        <is>
          <t xml:space="preserve"> </t>
        </is>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ash</t>
        </is>
      </c>
      <c r="B10" s="5" t="n">
        <v>428594</v>
      </c>
      <c r="C10" s="6" t="n">
        <v>616489</v>
      </c>
      <c r="D10" s="4" t="inlineStr">
        <is>
          <t xml:space="preserve"> </t>
        </is>
      </c>
      <c r="E10" s="4" t="inlineStr">
        <is>
          <t xml:space="preserve"> </t>
        </is>
      </c>
    </row>
    <row r="11">
      <c r="A11" s="4" t="inlineStr">
        <is>
          <t>European Union</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Cash</t>
        </is>
      </c>
      <c r="B13" s="5" t="n">
        <v>195960</v>
      </c>
      <c r="C13" s="4" t="inlineStr">
        <is>
          <t xml:space="preserve"> </t>
        </is>
      </c>
      <c r="D13" s="14" t="n">
        <v>180911</v>
      </c>
      <c r="E13" s="4" t="inlineStr">
        <is>
          <t xml:space="preserve"> </t>
        </is>
      </c>
    </row>
    <row r="14">
      <c r="A14" s="4" t="inlineStr">
        <is>
          <t>CAMBODIA</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ash</t>
        </is>
      </c>
      <c r="B16" s="5" t="n">
        <v>20145</v>
      </c>
      <c r="C16" s="4" t="inlineStr">
        <is>
          <t xml:space="preserve"> </t>
        </is>
      </c>
      <c r="D16" s="4" t="inlineStr">
        <is>
          <t xml:space="preserve"> </t>
        </is>
      </c>
      <c r="E16" s="4" t="inlineStr">
        <is>
          <t xml:space="preserve"> </t>
        </is>
      </c>
    </row>
    <row r="17">
      <c r="A17" s="4" t="inlineStr">
        <is>
          <t>TAIWAN</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Cash</t>
        </is>
      </c>
      <c r="B19" s="6" t="n">
        <v>167531</v>
      </c>
      <c r="C19" s="4" t="inlineStr">
        <is>
          <t xml:space="preserve"> </t>
        </is>
      </c>
      <c r="D19" s="4" t="inlineStr">
        <is>
          <t xml:space="preserve"> </t>
        </is>
      </c>
      <c r="E1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of risks - Customer Concentration Risk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Revenue from Contract with Customer Benchmark | Largest Custom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11" t="n">
        <v>0.177</v>
      </c>
      <c r="C5" s="11" t="n">
        <v>0.183</v>
      </c>
      <c r="D5" s="4" t="inlineStr">
        <is>
          <t xml:space="preserve"> </t>
        </is>
      </c>
    </row>
    <row r="6">
      <c r="A6" s="4" t="inlineStr">
        <is>
          <t>Revenue from Contract with Customer Benchmark | Customer, Second Larges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11" t="n">
        <v>0.144</v>
      </c>
      <c r="C8" s="11" t="n">
        <v>0.144</v>
      </c>
      <c r="D8" s="4" t="inlineStr">
        <is>
          <t xml:space="preserve"> </t>
        </is>
      </c>
    </row>
    <row r="9">
      <c r="A9" s="4" t="inlineStr">
        <is>
          <t>Revenue from Contract with Customer Benchmark | Customer, Third Largest</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a percent)</t>
        </is>
      </c>
      <c r="B11" s="11" t="n">
        <v>0.108</v>
      </c>
      <c r="C11" s="11" t="n">
        <v>0.134</v>
      </c>
      <c r="D11" s="4" t="inlineStr">
        <is>
          <t xml:space="preserve"> </t>
        </is>
      </c>
    </row>
    <row r="12">
      <c r="A12" s="4" t="inlineStr">
        <is>
          <t>Accounts Receivable | Largest Custom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as a percent)</t>
        </is>
      </c>
      <c r="B14" s="11" t="n">
        <v>0.283</v>
      </c>
      <c r="C14" s="4" t="inlineStr">
        <is>
          <t xml:space="preserve"> </t>
        </is>
      </c>
      <c r="D14" s="11" t="n">
        <v>0.294</v>
      </c>
    </row>
    <row r="15">
      <c r="A15" s="4" t="inlineStr">
        <is>
          <t>Accounts Receivable | Customer, Second Largest</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as a percent)</t>
        </is>
      </c>
      <c r="B17" s="11" t="n">
        <v>0.116</v>
      </c>
      <c r="C17" s="4" t="inlineStr">
        <is>
          <t xml:space="preserve"> </t>
        </is>
      </c>
      <c r="D17" s="11" t="n">
        <v>0.114</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of risks - Vendor Concentration Risk (Details) - Supplier Concentration Risk - Tangshan Huida Ceramic Group Co., Ltd</t>
        </is>
      </c>
      <c r="B1" s="2" t="inlineStr">
        <is>
          <t>3 Months Ended</t>
        </is>
      </c>
      <c r="D1" s="2" t="inlineStr">
        <is>
          <t>12 Months Ended</t>
        </is>
      </c>
    </row>
    <row r="2">
      <c r="B2" s="2" t="inlineStr">
        <is>
          <t>Mar. 31, 2025</t>
        </is>
      </c>
      <c r="C2" s="2" t="inlineStr">
        <is>
          <t>Mar. 31, 2024</t>
        </is>
      </c>
      <c r="D2" s="2" t="inlineStr">
        <is>
          <t>Dec. 31, 2024</t>
        </is>
      </c>
    </row>
    <row r="3">
      <c r="A3" s="4" t="inlineStr">
        <is>
          <t>Cost of Goods and Service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11" t="n">
        <v>0.616</v>
      </c>
      <c r="C5" s="11" t="n">
        <v>0.525</v>
      </c>
      <c r="D5" s="4" t="inlineStr">
        <is>
          <t xml:space="preserve"> </t>
        </is>
      </c>
    </row>
    <row r="6">
      <c r="A6" s="4" t="inlineStr">
        <is>
          <t>Accounts Pay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11" t="n">
        <v>0.6879999999999999</v>
      </c>
      <c r="C8" s="4" t="inlineStr">
        <is>
          <t xml:space="preserve"> </t>
        </is>
      </c>
      <c r="D8" s="11" t="n">
        <v>0.696</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Disclosure of Entity's Reportable Seg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Schedule of Segment Financial Inform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33212548</v>
      </c>
      <c r="C4" s="6" t="n">
        <v>30753519</v>
      </c>
      <c r="D4" s="4" t="inlineStr">
        <is>
          <t xml:space="preserve"> </t>
        </is>
      </c>
    </row>
    <row r="5">
      <c r="A5" s="4" t="inlineStr">
        <is>
          <t>Cost of revenue</t>
        </is>
      </c>
      <c r="B5" s="5" t="n">
        <v>24312290</v>
      </c>
      <c r="C5" s="5" t="n">
        <v>22340036</v>
      </c>
      <c r="D5" s="4" t="inlineStr">
        <is>
          <t xml:space="preserve"> </t>
        </is>
      </c>
    </row>
    <row r="6">
      <c r="A6" s="4" t="inlineStr">
        <is>
          <t>Selling and distribution expenses</t>
        </is>
      </c>
      <c r="B6" s="5" t="n">
        <v>7163178</v>
      </c>
      <c r="C6" s="5" t="n">
        <v>6130886</v>
      </c>
      <c r="D6" s="4" t="inlineStr">
        <is>
          <t xml:space="preserve"> </t>
        </is>
      </c>
    </row>
    <row r="7">
      <c r="A7" s="4" t="inlineStr">
        <is>
          <t>General and administrative expenses</t>
        </is>
      </c>
      <c r="B7" s="5" t="n">
        <v>2701213</v>
      </c>
      <c r="C7" s="5" t="n">
        <v>2282858</v>
      </c>
      <c r="D7" s="4" t="inlineStr">
        <is>
          <t xml:space="preserve"> </t>
        </is>
      </c>
    </row>
    <row r="8">
      <c r="A8" s="4" t="inlineStr">
        <is>
          <t>Research and development expenses</t>
        </is>
      </c>
      <c r="B8" s="5" t="n">
        <v>316726</v>
      </c>
      <c r="C8" s="5" t="n">
        <v>320673</v>
      </c>
      <c r="D8" s="4" t="inlineStr">
        <is>
          <t xml:space="preserve"> </t>
        </is>
      </c>
    </row>
    <row r="9">
      <c r="A9" s="4" t="inlineStr">
        <is>
          <t>(Benefit of) provision for income taxes</t>
        </is>
      </c>
      <c r="B9" s="5" t="n">
        <v>-739530</v>
      </c>
      <c r="C9" s="5" t="n">
        <v>22289</v>
      </c>
      <c r="D9" s="4" t="inlineStr">
        <is>
          <t xml:space="preserve"> </t>
        </is>
      </c>
    </row>
    <row r="10">
      <c r="A10" s="4" t="inlineStr">
        <is>
          <t>Net loss</t>
        </is>
      </c>
      <c r="B10" s="5" t="n">
        <v>-815557</v>
      </c>
      <c r="C10" s="5" t="n">
        <v>-537859</v>
      </c>
      <c r="D10" s="6" t="n">
        <v>-1700000</v>
      </c>
    </row>
    <row r="11">
      <c r="A11" s="4" t="inlineStr">
        <is>
          <t>Adjustments and reconciling item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djustments and reconciling items</t>
        </is>
      </c>
      <c r="B13" s="5" t="n">
        <v>0</v>
      </c>
      <c r="C13" s="5" t="n">
        <v>0</v>
      </c>
      <c r="D13" s="4" t="inlineStr">
        <is>
          <t xml:space="preserve"> </t>
        </is>
      </c>
    </row>
    <row r="14">
      <c r="A14" s="4" t="inlineStr">
        <is>
          <t>Kitchen and Bath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33212548</v>
      </c>
      <c r="C16" s="5" t="n">
        <v>30753519</v>
      </c>
      <c r="D16" s="4" t="inlineStr">
        <is>
          <t xml:space="preserve"> </t>
        </is>
      </c>
    </row>
    <row r="17">
      <c r="A17" s="4" t="inlineStr">
        <is>
          <t>Cost of revenue</t>
        </is>
      </c>
      <c r="B17" s="5" t="n">
        <v>24312290</v>
      </c>
      <c r="C17" s="5" t="n">
        <v>22340036</v>
      </c>
      <c r="D17" s="4" t="inlineStr">
        <is>
          <t xml:space="preserve"> </t>
        </is>
      </c>
    </row>
    <row r="18">
      <c r="A18" s="4" t="inlineStr">
        <is>
          <t>Selling and distribution expenses</t>
        </is>
      </c>
      <c r="B18" s="5" t="n">
        <v>7163178</v>
      </c>
      <c r="C18" s="5" t="n">
        <v>6130886</v>
      </c>
      <c r="D18" s="4" t="inlineStr">
        <is>
          <t xml:space="preserve"> </t>
        </is>
      </c>
    </row>
    <row r="19">
      <c r="A19" s="4" t="inlineStr">
        <is>
          <t>General and administrative expenses</t>
        </is>
      </c>
      <c r="B19" s="5" t="n">
        <v>2701213</v>
      </c>
      <c r="C19" s="5" t="n">
        <v>2282858</v>
      </c>
      <c r="D19" s="4" t="inlineStr">
        <is>
          <t xml:space="preserve"> </t>
        </is>
      </c>
    </row>
    <row r="20">
      <c r="A20" s="4" t="inlineStr">
        <is>
          <t>Research and development expenses</t>
        </is>
      </c>
      <c r="B20" s="5" t="n">
        <v>316726</v>
      </c>
      <c r="C20" s="5" t="n">
        <v>320673</v>
      </c>
      <c r="D20" s="4" t="inlineStr">
        <is>
          <t xml:space="preserve"> </t>
        </is>
      </c>
    </row>
    <row r="21">
      <c r="A21" s="4" t="inlineStr">
        <is>
          <t>Other segment items</t>
        </is>
      </c>
      <c r="B21" s="5" t="n">
        <v>274228</v>
      </c>
      <c r="C21" s="5" t="n">
        <v>194636</v>
      </c>
      <c r="D21" s="4" t="inlineStr">
        <is>
          <t xml:space="preserve"> </t>
        </is>
      </c>
    </row>
    <row r="22">
      <c r="A22" s="4" t="inlineStr">
        <is>
          <t>(Benefit of) provision for income taxes</t>
        </is>
      </c>
      <c r="B22" s="5" t="n">
        <v>-739530</v>
      </c>
      <c r="C22" s="5" t="n">
        <v>22289</v>
      </c>
      <c r="D22" s="4" t="inlineStr">
        <is>
          <t xml:space="preserve"> </t>
        </is>
      </c>
    </row>
    <row r="23">
      <c r="A23" s="4" t="inlineStr">
        <is>
          <t>Net loss</t>
        </is>
      </c>
      <c r="B23" s="6" t="n">
        <v>-815557</v>
      </c>
      <c r="C23" s="6" t="n">
        <v>-537859</v>
      </c>
      <c r="D23"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 xml:space="preserve">Accounts receivable, net Accounts receivable, net consisted of the following: As of As of USD USD Accounts receivable $ 20,241,519 $ 21,487,303 Allowance for credit losses (184,024) (191,821) Accrued defective return and discount (1,125,465) (1,001,927) Accounts receivable, net $ 18,932,030 $ 20,293,555 Movements of allowance for credit losses are as follows: For the Three Months Ended For the Year Ended 2025 2024 USD USD Beginning balance $ 191,821 $ 244,879 Provision 1,899 137,592 Write-off (9,696) (190,650) Ending balance $ 184,024 $ 191,821 Movements of accrued defective return and discount accounts are as follows: For the Three Months Ended For the Year Ended 2025 2024 USD USD Beginning balance $ 1,001,927 $ 744,284 Provision (recovery) 123,538 257,643 Ending balance $ 1,125,465 $ 1,001,9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24:13Z</dcterms:created>
  <dcterms:modified xmlns:dcterms="http://purl.org/dc/terms/" xmlns:xsi="http://www.w3.org/2001/XMLSchema-instance" xsi:type="dcterms:W3CDTF">2025-05-14T21:24:16Z</dcterms:modified>
</cp:coreProperties>
</file>